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ompr" sheetId="6" state="visible" r:id="rId6"/>
    <sheet xmlns:r="http://schemas.openxmlformats.org/officeDocument/2006/relationships" name="Shareholders Equity"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Fair Value of Financia" sheetId="11" state="visible" r:id="rId11"/>
    <sheet xmlns:r="http://schemas.openxmlformats.org/officeDocument/2006/relationships" name="Note 4 - Sale of BioZone" sheetId="12" state="visible" r:id="rId12"/>
    <sheet xmlns:r="http://schemas.openxmlformats.org/officeDocument/2006/relationships" name="Note 5 - Restructuring" sheetId="13" state="visible" r:id="rId13"/>
    <sheet xmlns:r="http://schemas.openxmlformats.org/officeDocument/2006/relationships" name="Note 6 - Capstone Nutrition Agr" sheetId="14" state="visible" r:id="rId14"/>
    <sheet xmlns:r="http://schemas.openxmlformats.org/officeDocument/2006/relationships" name="Note 7 - Balance Sheet Componen" sheetId="15" state="visible" r:id="rId15"/>
    <sheet xmlns:r="http://schemas.openxmlformats.org/officeDocument/2006/relationships" name="Note 8 - Other Expense, net" sheetId="16" state="visible" r:id="rId16"/>
    <sheet xmlns:r="http://schemas.openxmlformats.org/officeDocument/2006/relationships" name="Note 9 - Debt" sheetId="17" state="visible" r:id="rId17"/>
    <sheet xmlns:r="http://schemas.openxmlformats.org/officeDocument/2006/relationships" name="Note 10 - Commitments and Conti" sheetId="18" state="visible" r:id="rId18"/>
    <sheet xmlns:r="http://schemas.openxmlformats.org/officeDocument/2006/relationships" name="Note 11 - Stockholders' Deficit" sheetId="19" state="visible" r:id="rId19"/>
    <sheet xmlns:r="http://schemas.openxmlformats.org/officeDocument/2006/relationships" name="Note 12 - Stock-Based Compensat" sheetId="20" state="visible" r:id="rId20"/>
    <sheet xmlns:r="http://schemas.openxmlformats.org/officeDocument/2006/relationships" name="Note 13 - Defined Contribution " sheetId="21" state="visible" r:id="rId21"/>
    <sheet xmlns:r="http://schemas.openxmlformats.org/officeDocument/2006/relationships" name="Note 14 - Net Loss per Share" sheetId="22" state="visible" r:id="rId22"/>
    <sheet xmlns:r="http://schemas.openxmlformats.org/officeDocument/2006/relationships" name="Note 15 - Endorsement Agreement" sheetId="23" state="visible" r:id="rId23"/>
    <sheet xmlns:r="http://schemas.openxmlformats.org/officeDocument/2006/relationships" name="Note 16 - Income Taxes" sheetId="24" state="visible" r:id="rId24"/>
    <sheet xmlns:r="http://schemas.openxmlformats.org/officeDocument/2006/relationships" name="Note 17 - Segments, Geographica" sheetId="25" state="visible" r:id="rId25"/>
    <sheet xmlns:r="http://schemas.openxmlformats.org/officeDocument/2006/relationships" name="Note 18 - Related Party Transac" sheetId="26" state="visible" r:id="rId26"/>
    <sheet xmlns:r="http://schemas.openxmlformats.org/officeDocument/2006/relationships" name="Note 19 - Subsequent Events" sheetId="27" state="visible" r:id="rId27"/>
    <sheet xmlns:r="http://schemas.openxmlformats.org/officeDocument/2006/relationships" name="Summary of Significant Accounti" sheetId="28" state="visible" r:id="rId28"/>
    <sheet xmlns:r="http://schemas.openxmlformats.org/officeDocument/2006/relationships" name="Summary of Significant Accoun29" sheetId="29" state="visible" r:id="rId29"/>
    <sheet xmlns:r="http://schemas.openxmlformats.org/officeDocument/2006/relationships" name="Note 4 - Sale of BioZone (Table" sheetId="30" state="visible" r:id="rId30"/>
    <sheet xmlns:r="http://schemas.openxmlformats.org/officeDocument/2006/relationships" name="Note 5 - Restructuring (Tables)" sheetId="31" state="visible" r:id="rId31"/>
    <sheet xmlns:r="http://schemas.openxmlformats.org/officeDocument/2006/relationships" name="Note 7 - Balance Sheet Compon32" sheetId="32" state="visible" r:id="rId32"/>
    <sheet xmlns:r="http://schemas.openxmlformats.org/officeDocument/2006/relationships" name="Note 8 - Other Expense, net (Ta" sheetId="33" state="visible" r:id="rId33"/>
    <sheet xmlns:r="http://schemas.openxmlformats.org/officeDocument/2006/relationships" name="Note 9 - Debt (Tables)" sheetId="34" state="visible" r:id="rId34"/>
    <sheet xmlns:r="http://schemas.openxmlformats.org/officeDocument/2006/relationships" name="Commitments and Contingencies (" sheetId="35" state="visible" r:id="rId35"/>
    <sheet xmlns:r="http://schemas.openxmlformats.org/officeDocument/2006/relationships" name="Note 11 - Stockholders' Defic36" sheetId="36" state="visible" r:id="rId36"/>
    <sheet xmlns:r="http://schemas.openxmlformats.org/officeDocument/2006/relationships" name="Note 12 - Stock-Based Compens37" sheetId="37" state="visible" r:id="rId37"/>
    <sheet xmlns:r="http://schemas.openxmlformats.org/officeDocument/2006/relationships" name="Note 14 - Net Loss per Share (T" sheetId="38" state="visible" r:id="rId38"/>
    <sheet xmlns:r="http://schemas.openxmlformats.org/officeDocument/2006/relationships" name="Note 16 - Income Taxes (Tables)" sheetId="39" state="visible" r:id="rId39"/>
    <sheet xmlns:r="http://schemas.openxmlformats.org/officeDocument/2006/relationships" name="Note 17 - Segments, Geographi40" sheetId="40" state="visible" r:id="rId40"/>
    <sheet xmlns:r="http://schemas.openxmlformats.org/officeDocument/2006/relationships" name="Note 1 - Description of Busin41" sheetId="41" state="visible" r:id="rId41"/>
    <sheet xmlns:r="http://schemas.openxmlformats.org/officeDocument/2006/relationships" name="Note 2 - Accounting Policies - " sheetId="42" state="visible" r:id="rId42"/>
    <sheet xmlns:r="http://schemas.openxmlformats.org/officeDocument/2006/relationships" name="Note 2 - Accounting Policies 43" sheetId="43" state="visible" r:id="rId43"/>
    <sheet xmlns:r="http://schemas.openxmlformats.org/officeDocument/2006/relationships" name="Note 2 - Accounting Policies (D" sheetId="44" state="visible" r:id="rId44"/>
    <sheet xmlns:r="http://schemas.openxmlformats.org/officeDocument/2006/relationships" name="Note 2 - Accounting Policies 45" sheetId="45" state="visible" r:id="rId45"/>
    <sheet xmlns:r="http://schemas.openxmlformats.org/officeDocument/2006/relationships" name="Note 2 - Accounting Policies 46" sheetId="46" state="visible" r:id="rId46"/>
    <sheet xmlns:r="http://schemas.openxmlformats.org/officeDocument/2006/relationships" name="Note 3 - Fair Value of financ47" sheetId="47" state="visible" r:id="rId47"/>
    <sheet xmlns:r="http://schemas.openxmlformats.org/officeDocument/2006/relationships" name="Note 4 - Sale of BioZone - Addi" sheetId="48" state="visible" r:id="rId48"/>
    <sheet xmlns:r="http://schemas.openxmlformats.org/officeDocument/2006/relationships" name="Sale of BioZone - Summary of Co" sheetId="49" state="visible" r:id="rId49"/>
    <sheet xmlns:r="http://schemas.openxmlformats.org/officeDocument/2006/relationships" name="Note 5 - Restructuring - Additi" sheetId="50" state="visible" r:id="rId50"/>
    <sheet xmlns:r="http://schemas.openxmlformats.org/officeDocument/2006/relationships" name="Restructuring - Schedule of Pro" sheetId="51" state="visible" r:id="rId51"/>
    <sheet xmlns:r="http://schemas.openxmlformats.org/officeDocument/2006/relationships" name="Restructuring - Schedule of Fut" sheetId="52" state="visible" r:id="rId52"/>
    <sheet xmlns:r="http://schemas.openxmlformats.org/officeDocument/2006/relationships" name="Note 6 - Capstone Nutrition A53" sheetId="53" state="visible" r:id="rId53"/>
    <sheet xmlns:r="http://schemas.openxmlformats.org/officeDocument/2006/relationships" name="Note 7 - Balance Sheet Compon54" sheetId="54" state="visible" r:id="rId54"/>
    <sheet xmlns:r="http://schemas.openxmlformats.org/officeDocument/2006/relationships" name="Balance Sheet Components - Addi" sheetId="55" state="visible" r:id="rId55"/>
    <sheet xmlns:r="http://schemas.openxmlformats.org/officeDocument/2006/relationships" name="Note 7 - Balance Sheet Compon56" sheetId="56" state="visible" r:id="rId56"/>
    <sheet xmlns:r="http://schemas.openxmlformats.org/officeDocument/2006/relationships" name="Note 7 - Balance Sheet Compon57" sheetId="57" state="visible" r:id="rId57"/>
    <sheet xmlns:r="http://schemas.openxmlformats.org/officeDocument/2006/relationships" name="Balance Sheet Components - Sche" sheetId="58" state="visible" r:id="rId58"/>
    <sheet xmlns:r="http://schemas.openxmlformats.org/officeDocument/2006/relationships" name="Note 8 - Other Expense, net - O" sheetId="59" state="visible" r:id="rId59"/>
    <sheet xmlns:r="http://schemas.openxmlformats.org/officeDocument/2006/relationships" name="Note 9 - Debt - Schedule of Lon" sheetId="60" state="visible" r:id="rId60"/>
    <sheet xmlns:r="http://schemas.openxmlformats.org/officeDocument/2006/relationships" name="Debt - Additional Information (" sheetId="61" state="visible" r:id="rId61"/>
    <sheet xmlns:r="http://schemas.openxmlformats.org/officeDocument/2006/relationships" name="Commitments and Contingencies -"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Note 11 - Stockholders' Equity " sheetId="66" state="visible" r:id="rId66"/>
    <sheet xmlns:r="http://schemas.openxmlformats.org/officeDocument/2006/relationships" name="Note 11 - Stockholders' Equit67" sheetId="67" state="visible" r:id="rId67"/>
    <sheet xmlns:r="http://schemas.openxmlformats.org/officeDocument/2006/relationships" name="Note 12 - Stock-Based Compens68" sheetId="68" state="visible" r:id="rId68"/>
    <sheet xmlns:r="http://schemas.openxmlformats.org/officeDocument/2006/relationships" name="Note 12 - Stock-Based Compens69" sheetId="69" state="visible" r:id="rId69"/>
    <sheet xmlns:r="http://schemas.openxmlformats.org/officeDocument/2006/relationships" name="Note 12 - Stock-Based Compens70" sheetId="70" state="visible" r:id="rId70"/>
    <sheet xmlns:r="http://schemas.openxmlformats.org/officeDocument/2006/relationships" name="Defined Contribution Plan - Not" sheetId="71" state="visible" r:id="rId71"/>
    <sheet xmlns:r="http://schemas.openxmlformats.org/officeDocument/2006/relationships" name="Net Loss per Share - Schedule o" sheetId="72" state="visible" r:id="rId72"/>
    <sheet xmlns:r="http://schemas.openxmlformats.org/officeDocument/2006/relationships" name="Net Loss per Share - Antidiluti" sheetId="73" state="visible" r:id="rId73"/>
    <sheet xmlns:r="http://schemas.openxmlformats.org/officeDocument/2006/relationships" name="Endorsement Agreements - Additi" sheetId="74" state="visible" r:id="rId74"/>
    <sheet xmlns:r="http://schemas.openxmlformats.org/officeDocument/2006/relationships" name="Income Taxes - Additional Infor" sheetId="75" state="visible" r:id="rId75"/>
    <sheet xmlns:r="http://schemas.openxmlformats.org/officeDocument/2006/relationships" name="Income Taxes - Components of Lo" sheetId="76" state="visible" r:id="rId76"/>
    <sheet xmlns:r="http://schemas.openxmlformats.org/officeDocument/2006/relationships" name="Income Taxes - Schedule of Defe" sheetId="77" state="visible" r:id="rId77"/>
    <sheet xmlns:r="http://schemas.openxmlformats.org/officeDocument/2006/relationships" name="Income Taxes - Schedule of Comp" sheetId="78" state="visible" r:id="rId78"/>
    <sheet xmlns:r="http://schemas.openxmlformats.org/officeDocument/2006/relationships" name="Income Taxes - Tax Expense Diff" sheetId="79" state="visible" r:id="rId79"/>
    <sheet xmlns:r="http://schemas.openxmlformats.org/officeDocument/2006/relationships" name="Income Taxes - Recon of Beginni" sheetId="80" state="visible" r:id="rId80"/>
    <sheet xmlns:r="http://schemas.openxmlformats.org/officeDocument/2006/relationships" name="Geographical Information - Reve" sheetId="81" state="visible" r:id="rId81"/>
    <sheet xmlns:r="http://schemas.openxmlformats.org/officeDocument/2006/relationships" name="Note 18 - Related Party Trans82" sheetId="82" state="visible" r:id="rId82"/>
    <sheet xmlns:r="http://schemas.openxmlformats.org/officeDocument/2006/relationships" name="Note 19 - Subsequent Events (De" sheetId="83" state="visible" r:id="rId83"/>
    <sheet xmlns:r="http://schemas.openxmlformats.org/officeDocument/2006/relationships" name="Uncategorized Items - mslp-2016" sheetId="84" state="visible" r:id="rId84"/>
  </sheets>
  <definedNames/>
  <calcPr calcId="124519" fullCalcOnLoad="1"/>
</workbook>
</file>

<file path=xl/sharedStrings.xml><?xml version="1.0" encoding="utf-8"?>
<sst xmlns="http://schemas.openxmlformats.org/spreadsheetml/2006/main" uniqueCount="953">
  <si>
    <t>Document and Entity Information - USD ($) $ in Thousands</t>
  </si>
  <si>
    <t>12 Months Ended</t>
  </si>
  <si>
    <t>Dec. 31, 2016</t>
  </si>
  <si>
    <t>Mar.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SLP</t>
  </si>
  <si>
    <t>Entity Registrant Name</t>
  </si>
  <si>
    <t>MusclePharm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Dec. 31, 2014</t>
  </si>
  <si>
    <t>Current assets:</t>
  </si>
  <si>
    <t>Cash</t>
  </si>
  <si>
    <t>Accounts receivable, net of allowance for doubtful accounts of $462 and $347 as of December 31, 2016 and 2015</t>
  </si>
  <si>
    <t>Inventory</t>
  </si>
  <si>
    <t>Prepaid giveaways</t>
  </si>
  <si>
    <t>Prepaid stock compensation</t>
  </si>
  <si>
    <t>Prepaid expenses and other current assets</t>
  </si>
  <si>
    <t>Total current assets</t>
  </si>
  <si>
    <t>Property and equipment, net</t>
  </si>
  <si>
    <t>Investments, long-term</t>
  </si>
  <si>
    <t>Intangible assets, net</t>
  </si>
  <si>
    <t>Other assets</t>
  </si>
  <si>
    <t>TOTAL ASSETS</t>
  </si>
  <si>
    <t>Current liabilities:</t>
  </si>
  <si>
    <t>Accounts payable</t>
  </si>
  <si>
    <t>Accrued liabilities</t>
  </si>
  <si>
    <t>Accrued restructuring charges, current</t>
  </si>
  <si>
    <t>Obligation under secured borrowing arrangement</t>
  </si>
  <si>
    <t>Convertible notes with a related party, net of discount</t>
  </si>
  <si>
    <t>Line of credit</t>
  </si>
  <si>
    <t>Term loan</t>
  </si>
  <si>
    <t>Other debt obligations</t>
  </si>
  <si>
    <t>Total current liabilities</t>
  </si>
  <si>
    <t>Convertible note with a related party, net of discount</t>
  </si>
  <si>
    <t>Accrued restructuring charges, long-term</t>
  </si>
  <si>
    <t>Other long-term liabilities</t>
  </si>
  <si>
    <t>Total liabilities</t>
  </si>
  <si>
    <t>Commitments and contingencies (Note 10)</t>
  </si>
  <si>
    <t xml:space="preserve"> </t>
  </si>
  <si>
    <t>Stockholders' deficit:</t>
  </si>
  <si>
    <t>Common stock, par value of $0.001 per share; 100,000,000 shares authorized as of December 31, 2016 and 2015; 14,987,230 and 14,664,161 shares issued as of December 31, 2016 and 2015, respectively; 14,111,609 and 13,788,540 shares outstanding as of December 31, 2016 and 2015, respectively</t>
  </si>
  <si>
    <t>Additional paid-in capital</t>
  </si>
  <si>
    <t>Treasury stock, at cost; 875,621 shares as of December 31, 2016 and 2015</t>
  </si>
  <si>
    <t>Accumulated other comprehensive loss</t>
  </si>
  <si>
    <t>Accumulated deficit</t>
  </si>
  <si>
    <t>TOTAL STOCKHOLDERS' DEFICIT</t>
  </si>
  <si>
    <t>TOTAL LIABILITIES AND STOCKHOLDERS' DEFICIT</t>
  </si>
  <si>
    <t>Consolidated Balance Sheets (Parenthetical) - USD ($) $ in Thousands</t>
  </si>
  <si>
    <t>Statement of Financial Position [Abstract]</t>
  </si>
  <si>
    <t>Accounts receivable, net of allowance for doubtful accounts</t>
  </si>
  <si>
    <t>Common Stock, par value (in dollars per share)</t>
  </si>
  <si>
    <t>Common Stock, shares authorized</t>
  </si>
  <si>
    <t>Common Stock, shares issued</t>
  </si>
  <si>
    <t>Common Stock, shares outstanding</t>
  </si>
  <si>
    <t>Treasury Stock, shares</t>
  </si>
  <si>
    <t>Consolidated Statements of Operations - USD ($) $ in Thousands</t>
  </si>
  <si>
    <t>Income Statement [Abstract]</t>
  </si>
  <si>
    <t>Revenue, net</t>
  </si>
  <si>
    <t>Cost of revenue</t>
  </si>
  <si>
    <t>[1]</t>
  </si>
  <si>
    <t>Gross profit</t>
  </si>
  <si>
    <t>Operating expenses:</t>
  </si>
  <si>
    <t>Advertising and promotion</t>
  </si>
  <si>
    <t>Salaries and benefits</t>
  </si>
  <si>
    <t>Selling, general and administrative</t>
  </si>
  <si>
    <t>Research and development</t>
  </si>
  <si>
    <t>Professional fees</t>
  </si>
  <si>
    <t>Restructuring and other charges</t>
  </si>
  <si>
    <t>Impairment of assets</t>
  </si>
  <si>
    <t>Total operating expenses</t>
  </si>
  <si>
    <t>Loss from operations</t>
  </si>
  <si>
    <t>Gain on settlement of accounts payable</t>
  </si>
  <si>
    <t>Loss on sale of subsidiary</t>
  </si>
  <si>
    <t>Other expense, net</t>
  </si>
  <si>
    <t>Loss before provision for income taxes</t>
  </si>
  <si>
    <t>Provision for income taxes</t>
  </si>
  <si>
    <t>Net loss</t>
  </si>
  <si>
    <t>Net loss per share, basic and diluted</t>
  </si>
  <si>
    <t>Weighted average shares used to compute net loss per share, basic and diluted</t>
  </si>
  <si>
    <t>Cost of revenue for the years ended December 31, 2016 included restructuring charges of $2.3 million and $2.9 million, respectively, related to write-down of inventory for discontinued products.</t>
  </si>
  <si>
    <t>Consolidated Statements of Operations (Parenthetical) - USD ($) $ in Thousands</t>
  </si>
  <si>
    <t>Inventory write down related to restructuring</t>
  </si>
  <si>
    <t>Consolidated Statement of Comprehensive Loss - USD ($) $ in Thousands</t>
  </si>
  <si>
    <t>Statement of Comprehensive Income [Abstract]</t>
  </si>
  <si>
    <t>Other comprehensive loss:</t>
  </si>
  <si>
    <t>Change in foreign currency translation adjustment</t>
  </si>
  <si>
    <t>Comprehensive loss</t>
  </si>
  <si>
    <t>Shareholders Equity - USD ($) $ in Thousands</t>
  </si>
  <si>
    <t>Common Stock [Member]</t>
  </si>
  <si>
    <t>Additional Paid-In Capital</t>
  </si>
  <si>
    <t>Treasury Stock</t>
  </si>
  <si>
    <t>Other Comprehensive Income / Loss</t>
  </si>
  <si>
    <t>Retained Earnings / Accumulated Deficit</t>
  </si>
  <si>
    <t>Total</t>
  </si>
  <si>
    <t>Balance at Dec. 31, 2014</t>
  </si>
  <si>
    <t>Balance (in shares) at Dec. 31, 2014</t>
  </si>
  <si>
    <t>Stock-based compensation for issuance of common stock warrants for third-party services</t>
  </si>
  <si>
    <t>Stock-based compensation</t>
  </si>
  <si>
    <t>Stock-based compensation (in shares)</t>
  </si>
  <si>
    <t>Issuance of common stock for:</t>
  </si>
  <si>
    <t>Stock issued for product line expansion</t>
  </si>
  <si>
    <t>Stock issued for product line expansion (in shares)</t>
  </si>
  <si>
    <t>Stock issued for MusclePharm apparel rights acquisition</t>
  </si>
  <si>
    <t>Stock issued for MusclePharm apparel rights acquisition (in shares)</t>
  </si>
  <si>
    <t>Stock issued for attempted financing agreement</t>
  </si>
  <si>
    <t>Stock issued for attempted financing agreement (in shares)</t>
  </si>
  <si>
    <t>Stock issued for non-employee consulting and endorsement agreement</t>
  </si>
  <si>
    <t>Stock issued for non-employee consulting and endorsement agreement (in shares)</t>
  </si>
  <si>
    <t>Stock-based compensation for issuance of common stock to a related party for guaranty of debt</t>
  </si>
  <si>
    <t>Stock-based compensation for issuance of common stock to a related party for guaranty of debt (in shares)</t>
  </si>
  <si>
    <t>Beneficial conversion feature related to convertible note</t>
  </si>
  <si>
    <t>Issuance of warrants for legal settlement</t>
  </si>
  <si>
    <t>Balance at Dec. 31, 2015</t>
  </si>
  <si>
    <t>Balance (in shares) at Dec. 31, 2015</t>
  </si>
  <si>
    <t>Stock-based compensation for accelerated vesting of restricted stock awards to a terminated executive</t>
  </si>
  <si>
    <t>Stock-based compensation for accelerated vesting of restricted stock awards to terminated employees as part of restructuring</t>
  </si>
  <si>
    <t>Stock-based compensation for issuance of stock options to an executive and a director</t>
  </si>
  <si>
    <t>Issuance of shares of common stock related to sale of subsidiary</t>
  </si>
  <si>
    <t>Issuance of shares of common stock related to sale of subsidiary (in shares)</t>
  </si>
  <si>
    <t>Cancellation of executive restricted stock</t>
  </si>
  <si>
    <t>Cancellation of executive restricted stock (in shares)</t>
  </si>
  <si>
    <t>Balance at Dec. 31, 2016</t>
  </si>
  <si>
    <t>Balance (in shares) at Dec. 31, 2016</t>
  </si>
  <si>
    <t>Consolidated Statements of Cash Flows - USD ($) $ in Thousands</t>
  </si>
  <si>
    <t>CASH FLOWS FROM OPERATING ACTIVITIES:</t>
  </si>
  <si>
    <t>Adjustments to reconcile net loss to net cash (used in) provided by operating activities:</t>
  </si>
  <si>
    <t>Depreciation of property and equipment</t>
  </si>
  <si>
    <t>Amortization of intangible assets</t>
  </si>
  <si>
    <t>Provision for doubtful accounts</t>
  </si>
  <si>
    <t>Loss on disposal of property and equipment</t>
  </si>
  <si>
    <t>Non-cash impairment charges</t>
  </si>
  <si>
    <t>Non-cash restructuring and other charges (reversals)</t>
  </si>
  <si>
    <t>Amortization of prepaid stock compensation</t>
  </si>
  <si>
    <t>Amortization of prepaid sponsorship and endorsement fees</t>
  </si>
  <si>
    <t>Amortization of debt discount and issuance costs</t>
  </si>
  <si>
    <t>Stock-based compensation related to issuance of common stock to a related party for guaranty of debt</t>
  </si>
  <si>
    <t>Issuance of common stock warrants to third parties for services</t>
  </si>
  <si>
    <t>Changes in operating assets and liabilities:</t>
  </si>
  <si>
    <t>Accounts receivable</t>
  </si>
  <si>
    <t>Prepaid sponsorship and endorsement fees</t>
  </si>
  <si>
    <t>Accounts payable and accrued liabilities</t>
  </si>
  <si>
    <t>Accrued restructuring charges</t>
  </si>
  <si>
    <t>Net cash (used in) provided by operating activities</t>
  </si>
  <si>
    <t>CASH FLOWS FROM INVESTING ACTIVITIES:</t>
  </si>
  <si>
    <t>Purchase of property and equipment</t>
  </si>
  <si>
    <t>Proceeds from disposal of property and equipment</t>
  </si>
  <si>
    <t>Proceeds from sale of subsidiary</t>
  </si>
  <si>
    <t>Purchase of MusclePharm Apparel Rights</t>
  </si>
  <si>
    <t>Trademark registrations</t>
  </si>
  <si>
    <t>Investment in contract manufacturer</t>
  </si>
  <si>
    <t>Net cash provided by (used in) investing activities</t>
  </si>
  <si>
    <t>CASH FLOWS FROM FINANCING ACTIVITIES:</t>
  </si>
  <si>
    <t>Proceeds from line of credit</t>
  </si>
  <si>
    <t>Payments on line of credit</t>
  </si>
  <si>
    <t>Repayments of term loan</t>
  </si>
  <si>
    <t>Proceeds from issuance of term loan</t>
  </si>
  <si>
    <t>Issuance costs of term loan</t>
  </si>
  <si>
    <t>Proceeds from secured borrowing arrangement, net of reserves</t>
  </si>
  <si>
    <t>Payments on secured borrowing arrangement, net of fees</t>
  </si>
  <si>
    <t>Proceeds from convertible notes with a related party</t>
  </si>
  <si>
    <t>Repayments of other debt obligations</t>
  </si>
  <si>
    <t>Repayment of capital lease obligations</t>
  </si>
  <si>
    <t>Net cash provided by financing activities</t>
  </si>
  <si>
    <t>Effect of exchange rate changes on cash</t>
  </si>
  <si>
    <t>NET 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hares of common stock issued in conjunction with BioZone disposition</t>
  </si>
  <si>
    <t>Shares of common stock issued in conjunction with MusclePharm Apparel rights acquisition</t>
  </si>
  <si>
    <t>Property and equipment acquired in conjunction with capital leases</t>
  </si>
  <si>
    <t>Purchase of property and equipment included in accounts payable and accrued liabilities</t>
  </si>
  <si>
    <t>Trademark registration included in accounts payable and accrued liabilities</t>
  </si>
  <si>
    <t>Bio Zone [Member]</t>
  </si>
  <si>
    <t>Muscle Pharm Apparel [Member]</t>
  </si>
  <si>
    <t>Note 1 - Description of Business</t>
  </si>
  <si>
    <t>Organization, Consolidation and Presentation of Financial Statements [Abstract]</t>
  </si>
  <si>
    <t>Description of Business</t>
  </si>
  <si>
    <t xml:space="preserve">Note 1. Description of Business Description of Business MusclePharm Corporation, or
the Company, was incorporated in Nevada in 2006. Except
as otherwise indicated herein, the terms “Company,” “we,” “our” and “us” refer
to MusclePharm Corporation and its subsidiaries. The Company is a scientifically driven, performance lifestyle company that develops,
manufactures, markets and distributes branded nutritional supplements. The Company is headquartered in Denver, Colorado and,
as of December 31, 2016, had the following wholly-owned operating subsidiaries: MusclePharm Canada Enterprises Corp (“MusclePharm
Canada”), MusclePharm Ireland Limited (“MusclePharm Ireland”) and MusclePharm Australia Pty Limited (“MusclePharm
Australia”). A former subsidiary of the Company, BioZone Laboratories, Inc. (“BioZone”), was sold on May 9, 2016. On August 24, 2015, the Company’s Board of Directors
(the “Board”) approved a restructuring plan for the Company. The approved restructuring plan was designed to reduce
costs and to better align the Company’s resources for profitable growth. Specifically, as of December 31, 2016, the
restructuring plan resulted in: 1) reducing the Company’s workforce; 2) abandoning certain leased facilities; 3) renegotiating
or terminating a number of contracts with endorsers in a strategic shift away from such arrangements and toward more cost-effective
marketing and advertising efforts; 4) discontinuing a number of stock keeping units (“SKUs”) and writing down inventory
to net realizable value, or to zero in cases where the product was discontinued; and 5) writing off certain assets. Management
has substantially completed the approved restructuring plan, and as such, we do not anticipate any additional restructuring charges. See
Note 5 for further detail. Management’s Plans with Respect to Liquidity and Capital
Resources Management believes the restructuring plan implemented during
August 2015, the reduction in ongoing operating costs and expense controls, and the sale of BioZone, will enable the Company to
ultimately be profitable. The Company has reduced its operating expenses sufficiently so that its ongoing source of revenue is
sufficient to cover these expenses for the next twelve months which will allow it to continue as a going concern. As of December 31, 2016, the Company had an accumulated deficit
of $151.0 million and recurring losses from operations. However, the Company believes that the aforementioned restructuring and
expense reductions will enable it to begin generating profits in the near term. In January 2016, the Company entered into a secured
borrowing arrangement, pursuant to which it has the ability to borrow up to $10.0 million subject to sufficient amounts of accounts
receivable to secure the loan. Under this arrangement, during the year ended December 31, 2016, the Company received $43.7 million
in cash and subsequently repaid $41.9 million, including fees and interest, on or prior to December 31, 2016. As of December 31, 2016, the Company had approximately $4.9 million
in cash and $9.6 million in working capital deficit. This working capital deficit is driven by $16.5 million in convertible
notes. The accompanying Consolidated Financial Statements as of, and for
the year ended December 31, 2016, were prepared on the basis of a going concern, which contemplates, among other things, the realization
of assets and satisfaction of liabilities in the ordinary course of business. Accordingly, they do not give effect to adjustments
that would be necessary should the Company be required to liquidate its assets. Our ability to meet our total liabilities of $39.0 million as of
December 31, 2016, and to continue as a going concern, is partially dependent on meeting our operating plans, and partially dependent
on our Chairman of the Board, Chief Executive Officer and President, Ryan Drexler either converting or extending his two notes
prior to or upon their maturity. Mr. Drexler has verbally conveyed his intentions of doing so and this alone would enable the Company
to meet its obligations over the next twelve months. In addition, Mr. Drexler has verbally both stated his intent and ability to
put more capital into the business if necessary. However, Mr. Drexler is under no obligation to the Company to do so, and we can
give no assurances that Mr. Drexler will be willing or able to do so at a future date. The Company’s ability to continue as a going concern
and raise capital for specific strategic initiatives is also dependent on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he Company is unable to obtain adequate capital, it could be
forced to cease operations or substantially curtail its commercial activities. These conditions, or significant unforeseen expenditures,
could raise substantial doubt as to the Company’s ability to continue as a going concern. The accompanying Consolidated Financial
Statements do not include any adjustments relating to the recoverability and classification of recorded asset amounts or the amounts
and classification of liabilities that might result from the outcome of these uncertainties. </t>
  </si>
  <si>
    <t>Note 2 - Summary of Significant Accounting Policies</t>
  </si>
  <si>
    <t>Accounting Policies [Abstract]</t>
  </si>
  <si>
    <t>Summary of Significant Accounting Policies</t>
  </si>
  <si>
    <t xml:space="preserve"> Note 2. Summary of Significant Accounting Policies Basis of Presentation and Principles of Consolidation The accompanying Consolidated Financial Statements have been
prepared in accordance with generally accepted accounting principles in the United States (“GAAP”). The Consolidated
Financial Statements include the accounts of MusclePharm Corporation and its wholly-owned subsidiaries. All significant intercompany
balances and transactions have been eliminated in consolidation.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future cash flows and operating plans,
allowance for doubtful accounts, revenue discounts and allowances, the valuation of inventory and deferre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 Cash The Company considers all highly liquid investments purchased
with an original maturity of three months or less at the date of purchase and money market accounts to be cash equivalents. As
of December 31, 2016 and 2015, the Company had no cash equivalents and all cash amounts consisted of cash on deposit. Accounts Receivable and Allowance for Doubtful Accounts
Accounts receivable represents trade obligations from customers
that are subject to normal trade collection terms and are recorded at the invoiced amount, net of any sales discounts and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Consolidated Statements of Operations. The Company writes off the receivable balance against the allowance when management
determines a balance is uncollectible. The Company also reviews its customer discounts and an accrual is made for discounts earned
but not yet utilized at each period end. The Company performs ongoing evaluations of its customers’
financial condition and generally does not require collateral. Some international customers are required to pay for their orders
in advance of shipment. Accounts receivable consisted of the following as of December 31,
2016 and 2015 (in thousands):
As of December 31,
2016 2015
Accounts receivable $ 15,574 $ 26,057
Less: allowance for discounts (1,759 ) (3,707 )
Less: allowance for doubtful accounts (462 ) (347 )
Accounts receivable, net $ 13,353 $ 22,003 The allowance for discount for the years ended December 31,
2016 and 2015 consisted of the following activity (in thousands):
For the Year Ended December 31,
2016 2015
Allowance for discount, beginning balance $ 3,707 $ 1,862
Charges against revenues 34,627 29,525
Utilization of reserve (36,575 ) (27,680 )
Allowance for discount, ending balance $ 1,759 $ 3,707 Revenue Recognition Revenue is recognized when
all of the following criteria are met:
· Persuasive evidence of an arrangement exists.
· Delivery has occurred.
· The fee is fixed or determinable.
· Collection is reasonably assured. The Company’s standard
terms and conditions of sale allow for product returns or replacements in certain cases. Estimates of expected future product returns
are recognized at the time of sale based on analyses of historical return trends by customer type.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were insignificant
for the years ended December 31, 2016 and 2015, respectively. The Company offers sales incentives
through various programs, consisting primarily of advertising related credits, volume incentive rebates, and sales incentive reserv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Sales incentive reserves are computed based on historical trending
and budgeted discount percentages, which are typically based on historical discount rates with adjustments for any known changes,
such as future promotions or one-time historical promotions that will not repeat for each customer. The Company records sales incentive
reserves and volume rebate reserves as a reduction to revenue. During the years ended December 31, 2016 and 2015, the Company
recorded discounts, and to a lesser degree, sales returns, totaling $34.6 million and $29.5 million, respectively, which accounted
for 21% and 15% of gross revenue in each period, respectively. 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which represent more than
10% of the Company’s net revenue for each period presented, or the Company’s net accounts receivable balance as of
each respective balance sheet date. For each significant customer, revenue as a percentage of total revenue and accounts receivable
as a percentage of total net accounts receivable are as follows:
Percentage of Net Revenue for the Year Ended December 31, Percentage of Net Accounts Receivable as of December 31,
2016 2015 2016 2015
Customers
Costco 20 % 20 % 17 % 18 %
Bodybuilding.com * 10 % * *
GNC * 11 % * 10 %
Europa * * * 11 %
Vitamin Shoppe, Inc. * * 10 % *
Sport One Trading LLC * * 10 % * * Represents less than 10% of net revenue or net
accounts receivable.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 due to defective manufacturing. The Company had the following concentration of purchases
with contract manufacturers for years ended December 31, 2016 and 2015:
For the Year Ended December 31,
Vendor 2016 2015
Capstone Nutrition * 59 %
Nutra Blend 52 % 25 %
Bakery Barn 25 % 11 % * Represents less than 10% of purchases. Inventory MusclePharm products are produced through third party manufacturers,
and the cost of product inventory is recorded using standard cost methodology. This standard cost methodology closely approximates
actual cost. Prior to the sale of the BioZone subsidiary, its products were manufactured in production facilities in Pittsburg,
CA, and the cost of inventory was recorded using a weighted average cost basis. BioZone was sold in May 2016. Inventory is valued
at the lower of cost or net realizable value. Adjustments to reduce the cost of inventory to its net realizable value are made,
if required, and estimates are made for obsolescence, excess or slow-moving inventories, non-conforming inventories and expired
inventory. These estimates are based on management’s assessment of current future product demand, production plan and market
conditions. Prepaid Giveaways Prepaid giveaways represent non-inventory sample items which
are given away to aid in promotion of the brand. Costs related to promotional giveaways are expensed as a component of “Advertising
and promotion” expenses in the Consolidated Statements of Operations when the product is either given away at a promotional
event or shipped to the customer. Prepaid Stock Compensation Prepaid stock compensation represents amounts paid with restricted
stock awards for future contractual benefits to be received. The fair value of these restricted stock awards is recorded to “Prepaid
stock compensation” and “Additional paid-in capital”, upon issuance of the shares, and then amortized to the
Consolidated Statements of Operations over the life of the contracts using the straight-line method. During the years ended December 31,
2016 and 2015, the Company wrote down $0.8 million and $5.4 million, respectively, of prepaid stock compensation for terminated
endorsement agreements related to the restructuring and other settlements. Prepaid Expenses and Other Current Assets Prepaid expenses and other current assets consist of various
payments the Company has made in advance for goods or services to be received in the future. These prepaid expenses include legal
retainers, print advertising, insurance and service contracts requiring up-front payments. During the year ended December 31, 2016,
the Company wrote down $1.4 million related to an impaired manufacturing agreement. See additional information in Note 6. During
the year ended December 31, 2015, in connection with the restructuring, the Company wrote down $0.2 million of prepaid expense
related to abandoned arrangements with certain vendors. Property and Equipment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in the statements of operations. Repairs and maintenance costs are expensed as incurred. The estimated useful lives of the property and equipment
are as follows:
Property and Equipment Estimated Useful Life
Furniture, fixtures and equipment 3 - 7 years
Leasehold improvements Lesser of estimated useful life or remaining lease term
Manufacturing and lab equipment 3 - 5 years
Vehicles 3 - 5 years
Displays 5 years
Website 3 years Intangible Assets Acquired intangible assets are recorded at estimated fair
value, net of accumulated amortization, and costs incurred in obtaining certain trademarks are capitalized, and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Amortization expenses are included as a component of “Selling, general and administrative”
expenses in the Consolidated Statements of Operations. 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Based upon management’s analysis, the Company recognized $1.8 million of impairments of long-lived
assets related to the termination of certain manufacturing agreements and product lines during the year ended December 31, 2016.
See additional information in Note 6 and Note 7. The Company did not recognize any impairment charges on its assets during the
year ended December 31, 2015. Beneficial
Conversion Feature The issuance of the Company's convertible
notes to a related party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s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notes. The discounts are accreting from the date of issuance through the redemption dates. Accretion expense is recognized over
the period utilizing the effective interest method. See additional information in Note 9. Fair Value GAAP defines fair value as the exchange price that would
be received from selling an asset or paid to transfer a liability in the principal or most advantageous market for the asset or
liability in an orderly transaction between market participants on the measurement date. The Company measures its financial assets
and liabilities at fair value at each reporting period using an estimated fair value hierarchy which requires the Company to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and
· Level 3 — 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The determination of where assets and liabilities fall within
this hierarchy is based upon the lowest level of input that is significant to the fair value measurement. Cost of Revenue Cost of revenue for MusclePharm and its subsidiaries represents
costs directly related to the production, manufacturing and freight-in of the Company’s products purchased from third-party
manufacturers. The Company ships customer orders from a warehouse which is operated with the Company’s equipment and
employees, with inventory that is owned by the Company. The Company also utilizes contract manufacturers to drop ship product directly
to customers. Cost of revenue for products produced by BioZone consisted
of raw materials, direct labor, freight-in, supplies and equipment rental expenses. The Company sold BioZone in May 2016. Advertising and Promotion Our advertising and promotion expenses consist primarily
of digital, print and media advertising, athletic endorsements and sponsorships, promotional giveaways, trade show events and various
partnering activities with our trading partners, and are expensed as incurred. For major trade shows, the expenses are recognized
within a calendar year over the period in which the Company recognizes revenue associated with sales generated at the trade show.
Some of the contracts provide for contingent payments to endorsers or athletes based upon specific achievement in their sports,
such as winning a championship. The Company records expense for these payments if and when the endorser achieves the specific achievement. Share-Based Payments and Stock-Based Compensation Share-based compensation awards, including stock options
and restricted stock awards, are recorded at estimated fair value on th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 Foreign Currency The functional currency of the Company’s foreign subsidiaries,
MusclePharm Canada, MusclePharm Australia, and MusclePharm Ireland, is the local currency. The assets and liabilities of the foreign
subsidiaries are translated into U.S. dollars at exchange rates in effect at each balance sheet date. Revenue and expenses are
translated at average exchange rates in effect during the year. Equity transactions are translated using historical exchange rates.
The resulting translation adjustments are recorded to a separate component of “Accumulated other comprehensive loss”
in the Consolidated Balance Sheets. Foreign currency gains and losses resulting from transactions
denominated in a currency other than the functional currency are included in “Other expense, net” in the Consolidated
Statements of Operations. Comprehensive Loss Comprehensive loss is composed of two components: net loss
and other comprehensive loss. Other comprehensive loss refers to revenue, expenses, gains and losses that under GAAP are recorded
as an element of stockholders’ deficit, but are excluded from the Company’s net loss. The Company’s other comprehensive
loss is made up of foreign currency translation adjustments for both periods presented. Segments Management has determined that it currently operates in one
segment. The Company’s chief operating decision maker reviews financial information on a consolidated basis, together with
certain operating and performance measures principally to make decisions about how to allocate resources and to measure the Company’s
performance. 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we will ultimately
realize the tax benefit associated with a deferred tax asset. Recent Accounting Pronouncements During August 2016, the Financial Accounting Standards Board
(“FASB”) issued Accounting Standards Update (“ASU”) 2016-15, Statement of Cash Flows - Classification
of Certain Cash Receipts and Cash Payments In May 2014, the FASB issued ASU No. 2014-09, Revenue from Contracts
with Customers Revenue Recognition Revenue Recognition- Construction-Type and
Production-Type Contracts Revenue from Contracts with Customers (Topic 606): Deferral of the Effective Date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March 2016, the FASB issued ASU No. 2016-09, Compensation
– Stock Compensation (Topic 718) In February 2016, the FASB issued ASU No. 2016-02, Leases (Topic
842) Leases In July 2015, the FASB issued ASU No. 2015-11, Inventory
(Topic 330): Simplifying the Measurement of Inventory In August 2014, the FASB issued ASU No. 2014-15, Presentation
of Financial Statements— Going Concern </t>
  </si>
  <si>
    <t>Note 3 - Fair Value of Financial Instruments</t>
  </si>
  <si>
    <t>Fair Value Disclosures [Abstract]</t>
  </si>
  <si>
    <t>Fair Value of Financial Instruments</t>
  </si>
  <si>
    <t>Note 3. Fair Value of Financial Instruments Management believes the fair values of the obligations under
the secured borrowing arrangement and the convertible notes with a related party approximate carrying value because the debt carries
market rates of interest available to the Company, and are both short-term in nature. The Company’s remaining financial instruments
consisted primarily of accounts receivable, accounts payable, accrued liabilities and accrued restructuring charges, all of which
are short-term in nature with fair values approximating carrying value. As of December 31, 2016 and 2015, the Company held
no assets or liabilities that required remeasurement at fair value on a recurring basis. During the year ended December 31, 2016, management came
to the conclusion that $1.8 million of long-lived assets were impaired, based on level 3 valuations regarding the termination of
certain manufacturing agreements with Capstone and the termination of the Endorsement Licensing and Co-Branding Agreement related
to our Arnold Schwarzenegger product line. Based on the termination of these agreements, management determined the assets related
to these agreements had no future value. See additional information in Note 6 and Note 7. The Company did not recognize any impairment
charges on its assets during the year ended December 31, 2015.</t>
  </si>
  <si>
    <t>Note 4 - Sale of BioZone</t>
  </si>
  <si>
    <t>Discontinued Operations and Disposal Groups [Abstract]</t>
  </si>
  <si>
    <t>Sale of BioZone</t>
  </si>
  <si>
    <t>Note 4. Sale of BioZone In May 2016, the Company completed the sale of its wholly-owned
subsidiary, BioZone, for gross proceeds of $9.8 million, including cash of $5.9 million, a $2.0 million credit for future inventory
deliveries reflected as a prepaid asset in the Consolidated Balance Sheets. The sale is subject to an earn-out of $1.5 million
based on the financial performance of BioZone for the twelve months following the closing of the transaction which was not considered
earned as of December 31, 2016. In addition, the Company agreed to pay down $350,000 of BioZone’s accounts payables, which
was deducted from the purchase price. As part of the transaction, the Company also agreed to transfer to the buyer 200,000 shares
of its common stock with a market value on the date of issuance of $640,000, for consideration of $50,000. The Company recorded
a loss of $2.1 million related to the sale of BioZone. The loss on the sale of BioZone primarily related to the subsidiary’s
pre-tax losses for 2016. Pre-tax loss for BioZone for 2016 through the date of sale was $1.5 million. Upon closing of the sale of BioZone, the Company entered
into a manufacturing and supply agreement whereby the Company is required to purchase a minimum of approximately $1.9 million of
products per year from BioZone annually for an initial term of three years. If the minimum order quantities of specific products
are not met, a $3.0 million minimum purchase commitment is triggered, and any shortfall will be paid at 25% of the realized shortfall.
The sale of BioZone did not qualify as discontinued operations as the disposal of BioZone did not represent a strategic shift that
had (or will have) a major effect on the Company’s operations and financial results. The following table summarizes the components of the loss
from the sale of BioZone (in thousands):
Cash proceeds from sale $ 5,942
Consideration for common stock transferred 50
Prepaid inventory 2,000
Fair market value of the common stock transferred (640 )
Assets sold:
Accounts receivable, net (923 )
Inventory, net (1,761 )
Fixed assets, net (2,003 )
Intangible assets, net (5,657 )
All other assets (41 )
Liabilities transferred 1,197
Transaction and other costs (279 )
Loss on sale of subsidiary $ (2,115 ) In connection with the sale of BioZone, the Company and BioZone
entered into a transition services agreement to provide administrative support which concluded in August 2016, and a sub-lease
to the buyer for certain premises.</t>
  </si>
  <si>
    <t>Note 5 - Restructuring</t>
  </si>
  <si>
    <t>Restructuring and Related Activities [Abstract]</t>
  </si>
  <si>
    <t>Restructuring</t>
  </si>
  <si>
    <t xml:space="preserve">Note 5. Restructuring As part of an effort to better focus and align the Company’s
resources toward profitable growth, on August 24, 2015, the Board authorized the Company to undertake steps to commence a
restructuring of the business and operations, which concluded during the third quarter of 2016. The Company closed certain facilities,
reduced headcount, discontinued products and renegotiated certain contracts resulting in restructuring and other charges of $18.3 million for the year ended December 31, 2015 and
recoveries of such charges of $3.5 million for the year ended December 31, 2016. Included in these charges, for the years ended December 31,
2016 and 2015, the Company recorded restructuring charges in “Cost of revenue” of $2.3 million and $2.9 million, respectively,
related to the write-down of inventory identified to be discontinued in the restructuring plan. For the year ended December 31, 2016, the Company recorded
a credit in “Restructuring and other charges” of $3.5 million which primarily included: (i) an expense credit
of $4.8 million related to the release of the restructuring accrual of $7.0 million which was expensed during the year ended December
31, 2015, offset by the cash payment of $2.2 million related to the settlement agreement which terminated all future commitments
between ETW Corporation (“ETW”) and the Company (see Note 15); (ii) $1.4 million related to write-off of long-lived
assets related to the abandonment of certain lease facilities; and (iii) $0.9 million related to severance and other employee compensation
costs. The restructuring plan was substantially complete as of December 31, 2016. For the year ended December 31, 2015, the Company recorded
expenses of $18.3 million in “Restructuring and other charges” primarily comprised of: (i) $7.7 million related
to cancellation of certain contracts and sponsorship agreements, primarily related to the ETW commitment; (ii) write-down
of prepaid stock compensation related to terminated endorsement agreements of $5.4 million; (iii) $2.7 million related to
the accelerated vesting of 657,310 shares of restricted stock for severed employees; (iv) $1.4 million related to severance and
benefit costs related to terminated employees; and (v) $0.9 million for costs associated with permanently vacating certain
leased facilities, including $0.4 million write-off of long-lived assets. The following table illustrates the provision of the restructuring
charges and the accrued restructuring charges balance as of December 31, 2016 and 2015 (in thousands):
Employee Severance Costs Contract Termination Costs Purchase Commitment of Discontinued Inventories Not Yet Received Abandoned Lease Facilities Total
Balance as of December 31, 2014 $ — $ — $ — $ — $ —
Expensed 1,353 6,979 350 467 9,149
Cash payments (845 ) (949 ) — (56 ) (1,850 )
Reclassification from accounts payable to restructuring charges — 2,120 — — 2,120
Balance as of December 31, 2015 508 8,150 350 411 9,419
Expensed 601 (288 ) — 1,399 1,712
Benefit from settlement of Endorsement Agreement with ETW — (4,750 ) — — (4,750 )
Cash payments (1,109 ) (2,804 ) (175 ) (1,506 ) (5,594 )
Reclassification from capital lease liabilities to restructuring charges — — — 35 35
Balance as of December 31, 2016 $ — $ 308 $ 175 $ 339 $ 822 The total future payments under the restructuring plan as
of December 31, 2016 are as follows (in thousands):
For the Year Ending December 31,
Outstanding Payments 2017 2018 2019 2020 2021 2022 Total
Contract termination costs $ 308 $ — $ — $ — $ — $ — $ 308
Purchase commitment of discontinued inventories not yet received 175 — — — — — 175
Abandoned leased facilities 131 92 91 25 — — 339
Total future payments $ 614 $ 92 $ 91 $ 25 $ — $ — $ 822 </t>
  </si>
  <si>
    <t>Note 6 - Capstone Nutrition Agreements</t>
  </si>
  <si>
    <t>Capstone Nutrition Agreements</t>
  </si>
  <si>
    <t xml:space="preserve">Note 6. Capstone Nutrition Agreements The Company entered into a series of agreements with Capstone
Nutrition (“Capstone”) effective March 2, 2015, including an amendment (the “Amendment”) to a Manufacturing
Agreement dated November 27, 2013 (as amended, the “Manufacturing Agreement”). Pursuant to the Amendment, Capstone
was the Company’s nonexclusive manufacturer of dietary supplements and food products sold or intended to be sold by the Company.
The Amendment included various agreements including amended pricing terms. The initial term per this Amendment was to end on January 1,
2022, and could have been extended for three successive 24-month terms, and included renewal options. The Company agreed to pay to Capstone a non-refundable sum
of $2.5 million to be used by Capstone solely in connection with the expansion of its facility necessary to fulfill anticipated
Company requirements under the Manufacturing Agreement and Amendment. The Company paid Capstone this $2.5 million during 2015. The Company and Capstone entered into a Class B Common Stock
Warrant Purchase Agreement (“Warrant Agreement”) whereby the Company could purchase approximately 19.9% of Capstone’s
parent company, INI Parent, Inc. (“INI”), on a fully-diluted basis as of March 2, 2015. Pursuant to the Warrant
Agreement, INI issued to the Company a warrant (the “Warrant”) to purchase shares of INI’s Class B common stock,
par value $0.001 per share, at an exercise price of $0.01 per share (the “Warrant Shares”). The Warrant could have
been exercised if the Company was in compliance with the terms and conditions of the Amendment. The Company utilized the Black-Scholes valuation model to
determine the value of the Warrant and recorded an asset of $977,000, which was accounted for under the cost method and assessed
for impairment. The Warrant was included in “Investments, long-term” in the Consolidated Balance Sheet as of December
31, 2015. However, during the second quarter of 2016, the Company reassessed the value of the Warrant and considered it to be fully
impaired as the Company no longer believed there was any remaining value to the Warrant. The Company also had recorded $1.5 million
of prepaid expenses and other assets in the Consolidated Balance Sheet as of December 31, 2015, which were being amortized over
the remaining life of the Manufacturing Agreement of 6.5 years. However, during the second quarter of 2016, the Company reassessed
the Manufacturing Agreement, which was the basis of the prepaid asset, and considered the entire remaining balance of $1.4 million
impaired as the Company no longer believed there was any remaining value to the Manufacturing Agreement. These conclusions were
based in large part on the fact that Capstone sold its primary powder manufacturing facility during the second quarter of 2016,
which significantly reduced its manufacturing capacity, and the dispute which is discussed below. In total, the Company recognized $2.4 million of impairment
expense during year ended December 31, 2016 related to previously recorded Capstone-related assets. The Company and INI also entered into an option agreement
(the “Option Agreement”). Subject to additional provisions and conditions set forth in the Option Agreement, at any
time on or prior to June 30, 2016, the Company had the right to purchase for cash all of the remaining outstanding shares
of INI’s common stock not already owned by the Company after giving effect to the exercise of the Warrant, based on an aggregate
enterprise value, equal to $200.0 million. The fair value of the option was deemed de minimis as of the transaction date.
The Company did not exercise the option to purchase the remaining outstanding shares of INI’s common stock and such option
expired on June 30, 2016. The Company was engaged in a dispute with Capstone arising
out of a Manufacturing Agreement between the parties. On November 7, 2016, the parties executed a settlement agreement (the “Settlement
Agreement”), which terminated the Manufacturing Agreement. Under the Settlement Agreement, the Company paid cash to Capstone
in the amount of $11.0 million. All pending litigation was dismissed with prejudice. The Settlement Agreement released all parties
from any and all claims, actions, causes of action, suits, controversies or counterclaims that the parties have had, now have or
thereafter can, shall or may have. The Company also issued a warrant to purchase 1,289,378 shares of the Company’s common
stock to INI (the “Settlement Warrant”). The exercise price of the Settlement Warrant was $1.83 per share, with a term
of four years. The Company valued the Settlement Warrant by utilizing the Black Scholes model at approximately $1.8 million. As of the settlement date, the Company had approximately
$21.9 million in accounts payable and accrued liabilities associated with the Capstone liability. Based upon the amounts included
herein, the Company recorded a gain of approximately $9.1 million based on the Capstone settlement. </t>
  </si>
  <si>
    <t>Note 7 - Balance Sheet Components</t>
  </si>
  <si>
    <t>Balance Sheet Components</t>
  </si>
  <si>
    <t xml:space="preserve">Note 7. Balance Sheet Components Inventory Inventory consisted of the following as of December 31, 2016
and 2015 (in thousands):
As of December 31,
2016 2015
Raw materials $ — $ 1,385
Work-in-process — 22
Finished goods 8,568 11,142
Inventory $ 8,568 $ 12,549 The Company records charges for obsolete and slow moving
inventory based on the age of the product as determined by the expiration date. Products within one year of their expiration dates
are considered for write-off purposes. Historically, the Company has had minimal returns with established customers. Other than
write-off of inventory during restructuring activities, the Company incurred insignificant inventory write-offs during the years
ended December 31, 2016 and 2015. Inventory write-downs, once established, are not reversed as they establish a new cost basis
for the inventory. As disclosed further in Note 5, the Company executed a restructuring
plan in August 2015 and wrote off inventory related to discontinued products. For the years ended December 31, 2016 and 2015,
discontinued inventory of $2.3 million and $2.9 million, respectively, was written off and included as a component of “Cost
of revenue” in the accompanying Consolidated Statements of Operations. In May 2016, the Company completed the sale of BioZone, which
resulted in a reduction of inventory of $1.8 million. See additional information in Note 4. Additionally, $0.4 million of inventory
related to the Arnold Schwarzenegger product line was considered impaired as the inventory had no future value as a result of the
contract termination, and included as a component of the “Impairment of assets” in the accompanying Consolidated Statements
of Operations for the year ended December 31, 2016. See additional information in Note 10. Property and Equipment Property and equipment consisted of the following as of December
31, 2016 and 2015 (in thousands):
As of December 31,
2016 2015
Furniture, fixtures and equipment $ 3,521 $ 3,621
Leasehold improvements 2,504 3,227
Manufacturing and lab equipment 3 1,659
Vehicles 334 1,146
Displays 483 483
Website 462 463
Construction in process 55 54
Property and equipment, gross 7,362 10,653
Less: accumulated depreciation and amortization (4,119 ) (3,960 )
Property and equipment, net $ 3,243 $ 6,693 Depreciation and amortization expense related to property
and equipment was $1.5 million and $1.8 million for the years ended December 31, 2016 and 2015, respectively, which is included
in “Selling, general, and administrative” expense in the accompanying Consolidated Statements of Operations. In May 2016, the Company completed the sale of BioZone, which
resulted in a reduction of various components of property and equipment of $2.0 million. See additional information in Note 4.
As disclosed further in Note 5, the Company executed a restructuring plan in August 2015 and wrote off certain long-lived
assets, primarily leasehold improvements, related to the abandonment of certain leased facilities. The write-off of long-lived
assets was $0.3 million and $0.4 million for the years ended December 31, 2016 and 2015, respectively, and was included as a component
of “Restructuring and other charges” in the accompanying Consolidated Statements of Operations. Intangible Assets Intangible assets included the assets acquired pursuant to
the BioZone asset acquisition and MusclePharm’s apparel rights reacquired from Worldwide Apparel as of December 31, 2015.
BioZone was sold during the year ended December 31, 2016. Intangible assets consisted of the following (in thousands):
As of December 31, 2016
Gross Value Accumulated Net Remaining Weighted-
Amortized Intangible Assets
Brand $ 2,244 $ (606 ) $ 1,638 5.1
Total intangible assets $ 2,244 $ (606 ) $ 1,638
As of December 31, 2015
Gross Value Accumulated Net Weighted-
Amortized Intangible Assets
Customer relationships $ 3,130 $ (417 ) $ 2,713 15.0
Non-compete agreements 69 (69 ) — —
Patents 2,158 (540 ) 1,618 8.0
Trademarks 933 (133 ) 800 6.7
Brand 4,020 (522 ) 3,498 10.5
Domain name 54 (31 ) 23 5.0
Total intangible assets $ 10,364 $ (1,712 ) $ 8,652 Intangible assets amortization expense was $0.6 million and
$1.1 million for the years ended December 31, 2016 and 2015, respectively, which is included in the “Selling, general, and
administrative” expense in the accompanying Consolidated Statements of Operations. Additionally, $1.2 million of capitalized
brand and trademark expenses with a net carrying value of $0.8 million related to the Arnold Schwarzenegger product line were considered
impaired, and included as a component of the “Impairment of assets” in the accompanying Consolidated Statements of
Operations for the year ended December 31, 2016. See additional information in Note 10. As of December 31, 2016, the estimated future amortization
expense of intangible assets is as follows (in thousands):
For the Year Ending December 31,
2017 $ 321
2018 321
2019 321
2020 321
2021 321
Thereafter 33
Total amortization expense $ 1,638 </t>
  </si>
  <si>
    <t>Note 8 - Other Expense, net</t>
  </si>
  <si>
    <t>Other Income and Expenses [Abstract]</t>
  </si>
  <si>
    <t>Other Expense, net</t>
  </si>
  <si>
    <t xml:space="preserve">Note 8. Other Expense, net For the years ended December 31, 2016 and 2015, “Other
expense, net” consisted of the following (in thousands):
For the Year Ended December 31,
2016 2015
Other expense, net:
Interest expense, related party $ (682 ) $ (33 )
Interest expense, other (258 ) (746 )
Interest expense, secured borrowing arrangement (702 ) —
Foreign currency transaction gain (loss) 23 (1,047 )
Other (694 ) 20
Total other expense, net $ (2,313 ) $ (1,806 ) </t>
  </si>
  <si>
    <t>Note 9 - Debt</t>
  </si>
  <si>
    <t>Debt Disclosure [Abstract]</t>
  </si>
  <si>
    <t>Debt</t>
  </si>
  <si>
    <t>Note 9. Debt As of December 31, 2016 and 2015, the Company’s
debt consisted of the following (in thousands):
As of December 31,
2016 2015
Revolving line of credit $ — $ 3,000
Term loan — 2,949
2015 Convertible Note due January 2017 with a related party, net of discount 6,000 5,952
2016 Convertible Note due November 2017 with a related party, net of discount 10,465 —
Obligations under secured borrowing arrangement 2,681 —
Other — 21
Total debt 19,146 11,922
Less: current portion (19,146 ) (5,970 )
Long term debt $ — $ 5,952 Related-Party Convertible Notes In November 2016, the Company entered into a convertible
secured promissory note agreement (the “2016 Convertible Note”) with Mr. Ryan Drexler, the Company’s Chairman
of the Board, Chief Executive Officer and President, pursuant to which Mr. Drexler loaned the Company $11.0 million. Proceeds
from the 2016 Convertible Note were used to fund the Settlement Agreement with Capstone. See Note 6 for additional information.
The 2016 Convertible Note is secured by all assets and properties of the Company and its subsidiaries, whether tangible or intangible.
The 2016 Convertible Note carries interest at a rate of 10% per annum, or 12% if there is an event of default. Both the principal
and the interest under the 2016 Convertible Note are due on November 8, 2017, unless converted earlier. Mr. Drexler may convert
the outstanding principal and accrued interest into 6,010,929 shares of the Company’s common stock for $1.83 per share at
any time. The Company may prepay the 2016 Convertible Note at the aggregate principal amount therein, plus accrued interest, by
giving Mr. Drexler between 15 and 60 day-notice depending upon the specific circumstances, provided that Mr. Drexler may convert
the 2016 Convertible Note during the applicable notice period. The Company recorded the 2016 Convertible Note as a liability in
the balance sheet and also recorded a beneficial conversion feature of $601,000 as a debt discount upon issuance of the convertible
note, which is being amortized over the term of the debt using the effective interest method. The beneficial conversion feature
was calculated based on the difference between the fair value of common stock on the transaction date and the effective conversion
price of the convertible note. As of December 31, 2016, the 2016 Convertible Note had an outstanding principal balance of
$11.0 million and a carrying value of $10.5 million. In December 2015, the Company entered into a convertible
secured promissory note agreement (the “2015 Convertible Note”) with Mr. Drexler, pursuant to which he loaned
the Company $6.0 million. Proceeds from the 2015 Convertible Note were used to fund working capital requirements. The 2015
Convertible Note is secured by all assets and properties of the Company and its subsidiaries whether tangible or intangible. The
2015 Convertible Note originally carried an interest at a rate of 8% per annum, or 10% in the event of default. Both the principal
and the interest under the 2015 Convertible Note were originally due in January 2017, unless converted earlier. The due date
of the 2015 Convertible note was extended to November 8, 2017 and the interest rates were raised to 10% per annum, or 12% in the
event of default. See Note 19 for further information. Mr. Drexler may convert the outstanding principal and accrued interest into
2,608,695 shares of common stock for $2.30 per share at any time. The Company may prepay the convertible note at the aggregate
principal amount therein plus accrued interest by giving the holder between 15 and 60 day-notice, depending upon the specific circumstances,
provided that Mr. Drexler may convert the 2016 Convertible Note during the applicable notice period. The Company recorded the 2015
Convertible Note as a liability in the balance sheet and also recorded a beneficial conversion feature of $52,000 as a debt discount
upon issuance of the 2015 Convertible Note, which is being amortized over the term of the debt using the effective interest method.
The beneficial conversion feature was calculated based on the difference between the fair value of common stock on the transaction
date and the effective conversion price of the convertible note. As of December 31, 2016 and 2015, the convertible note had
an outstanding principal balance of $6.0 million. In connection with the Company entering into the 2015 Convertible Note with Mr. Drexler,
the Company granted Mr. Drexler the right to designate two directors to the Board. For the years ended December 31, 2016 and 2015, interest
expense related to the related party convertible secured promissory notes was $0.7 million and $33,000, respectively. During the
year ended December 31, 2016, $0.5 million in interest was paid in cash to Mr. Drexler. No interest was paid during the year ended
December 31, 2015. Secured borrowing arrangement In January 2016, the Company entered into a Purchase and
Sale Agreement (the “Agreement”) with Prestige Capital Corporation (“Prestige”) pursuant to which the Company
agreed to sell and assign and Prestige agreed to buy and accept, certain accounts receivable owed to the Company (“Accounts”).
Under the terms of the Agreement, upon the receipt and acceptance of each assignment of Accounts, Prestige will pay the Company
80% of the net face amount of the assigned Accounts, up to a maximum total borrowings of $10.0 million subject to sufficient
amounts of accounts receivable to secure the loan. The remaining 20% will be paid to the Company upon collection of the assigned
Accounts, less any chargeback, disputes, or other amounts due to Prestige. Prestige’s purchase of the assigned Accounts from
the Company will be at a discount fee which varies based on the number of days outstanding from the assignment of Accounts to collection
of the assigned Accounts. In addition, the Company granted Prestige a continuing security interest in and lien upon all accounts
receivable, inventory, fixed assets, general intangibles and other assets. The Agreement’s initial term of six months has
been extended by the Company to March 31, 2017. Prestige may cancel the Agreement with 30-day notice. During the year ended December 31, 2016, the Company sold
to Prestige accounts with an aggregate face amount of approximately $54.6 million, for which Prestige paid to the Company approximately
$43.7 million in cash. During the year ended December 31, 2016, $41.9 million was subsequently repaid to Prestige, including
fees and interest. The proceeds from the initial assignment to Prestige under this secured borrowing arrangement were primarily
utilized to pay off the balance of the existing line of credit and term loan with ANB Bank. Line of Credit and Term Loan In September 2014, the Company entered into a line of
credit facility with ANB Bank for up to $8.0 million of borrowings. The line of credit originally matured in September 2017,
and accrued interest at the prime rate plus 2%. The line of credit was secured by inventory, accounts receivable, intangible assets
and equipment. As of December 31, 2015, the outstanding borrowings under the line of credit were $3.0 million. The Company
repaid its outstanding principal and accrued interest under the line of credit in full in January 2016 in conjunction with the
Company’s secured borrowing arrangement as described above. This line is no longer available to the Company. In February 2015, the Company entered into a $4.0 million
term loan agreement with ANB Bank. The term loan carried a fixed interest rate of 5.25% per annum, was repayable in 36 equal
monthly installments of principal and interest, and originally matured in February 2018. The term loan contained various events
of default, including cross default provisions related to the line of credit, which could have required repayments of the term
loan. As of December 31, 2015, the outstanding borrowings under the term loan were $2.9 million. The Company repaid its outstanding
principal and accrued interest under the term loan in full in January 2016 to retire the term loan in conjunction with the Company’s
secured borrowing arrangement as described below. In October 2015, the Company entered into loan modification
agreements with ANB Bank under the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Chief Executive Officer, President and Chairman of the Board, and a family member provided their individual guaranty
for the remaining balance of the term loan and line of credit of $6.2 million. In consideration for executing his guaranty, the
Company issued to Mr. Drexler 28,571 shares of the Company’s common stock with a grant date fair value of $80,000 (based
upon the closing price of the Company’s common stock on the date of issuance). Other “Other debt” primarily consisted of debt in default,
which was settled as of December 31, 2016. As of December 31, 2015, “Other debt” was included as a component of
short-term debt. Debt in default was related to convertible debt issued during the year ended December 31, 2012 and prior
where the convertible debt was never converted to common stock, nor was the principal repaid.</t>
  </si>
  <si>
    <t>Note 10 - Commitments and Contingencies</t>
  </si>
  <si>
    <t>Commitments and Contingencies Disclosure [Abstract]</t>
  </si>
  <si>
    <t>Commitments and Contingencies</t>
  </si>
  <si>
    <t xml:space="preserve">Note 10. Commitments and Contingencies Operating Leases The Company leases office and warehouse facilities under
operating leases, which expire at various dates through 2020. The amounts reflected in the table below are for the aggregate future
minimum lease payments under non-cancelable facility operating leases for properties that have not been abandoned as part of the
restructuring plan. See Note 5 for additional details regarding the restructured leases. Under lease agreements that contain escalating
rent provisions, lease expense is recorded on a straight-line basis over the lease term. Rent expense was $0.9 million and $1.6
million for years ended December 31, 2016 and 2015, respectively. As of December 31, 2016, future minimum lease payments are
as follows (in thousands):
For the Year Ending December 31,
2017 $ 435
2018 418
2019 392
2020 268
2021 —
Thereafter —
Total minimum lease payments $ 1,513 Capital Leases In December 2014, the Company entered into a capital lease
agreement providing for approximately $1.8 million in credit to lease up to 50 vehicles as part of a fleet lease program. As of
December 31, 2016, the Company was leasing 10 vehicles under the capital lease which were included in “Property and equipment,
net” in the Consolidated Balance Sheets. The original cost of leased assets was $330,000 and the associated accumulated depreciation
was $126,000. As of December 31, 2015, the Company was leasing 21 vehicles under the capital lease which were included in “Property
and equipment, net” in the Consolidated Balance Sheets. The original cost of leased assets was $670,000 and the associated
accumulated depreciation was $90,000. The Company also leases manufacturing and warehouse equipment under capital leases, which
expire at various dates through February 2020. Several of such leases were reclassified to the restructuring liability as of December
31, 2016, and related assets were written off to restructuring expense. As of December 31, 2016 and 2015, short-term capital
lease liabilities of $173,000 and $186,000, respectively, were included as a component of current liabilities, and the long-term
capital lease liabilities of $332,000 and $330,000, respectively, were included as a component of long-term liabilities in the
Consolidated Balance Sheets. As of December 31, 2016, the Company’s future minimum
lease payments under capital lease agreements, are as follows (in thousands):
For the Year Ending December 31,
2017 $ 194
2018 179
2019 122
2020 50
2021 —
Total minimum lease payments 545
Less amounts representing interest (40 )
Present value of minimum lease payments $ 505 Purchase Commitment As described in Note 4, upon closing of the sale of BioZone,
the Company entered into a manufacturing and supply agreement whereby the Company is required to purchase a minimum of approximately
$1.9 million of products per year from BioZone annually for an initial term of three years. If the minimum order quantities of
specific products are not met, a $3.0 million minimum purchase commitment kicks in and any shortfall will be paid at 25% of the
realized shortfall. Settlements Capstone The Company was engaged in a dispute with Capstone arising
out of a Manufacturing Agreement between the parties. On November 7, 2016, the parties executed the Settlement Agreement. Under
the Settlement Agreement, the Company paid cash to Capstone in the amount of $11.0 million and issued a warrant to purchase 1,289,378
shares of the Company’s common stock. All pending litigation was dismissed with prejudice. The Settlement Agreement released
all parties from any and all claims, actions, causes of action, suits, controversies or counterclaims that the parties have had,
now have or thereafter can, shall or may have. See additional information in Note 6. Arnold Schwarzenegger The Company was engaged in a dispute with Marine MP, LLC
(“Marine MP”), Arnold Schwarzenegger (“Schwarzenegger”), and Fitness Publications, Inc. (“Fitness,”
and together with Marine MP and Schwarzenegger, the “AS Parties”) concerning amounts allegedly owed under the parties’
Endorsement Licensing and Co-Branding Agreement (the “Endorsement Agreement”). In May 2016, the Company received written
notice that the AS Parties were terminating the Endorsement Licensing and Co-Branding Agreement by and among the Company and the
AS Parties, the Company provided written notice to the AS Parties that it was terminating the Endorsement Agreement, and the AS
Parties commenced arbitration, alleging that the Company breached the parties’ agreement and misappropriated Schwarzenegger’s
likeness. The Company filed its response and counterclaimed for breach of contract and breach of the implied covenant of good faith
and fair dealing. On December 17, 2016, the Company entered into a Settlement
Agreement (the “Settlement Agreement”) with the AS Parties, effective January 4, 2017. Pursuant to the Settlement Agreement,
and to resolve and settle all disputes between the parties and release all claims between them, the Company agreed to pay the AS
Parties (a) $1.0 million, which payment was released to the AS Parties on January 5, 2017, and (b) $2.0 million within six months
of the effective date of the Settlement Agreement. If the Company fails to make the second payment when due, pursuant to a confession
of judgment entered into by the Company, the AS Parties will be entitled to an additional $1.0 million, for a total additional
payment of $3.0 million to satisfy the AS Parties’ contract claim, which the AS Parties claim is valued at $4.0 million.
The Company also has agreed that it will not sell any products from its Arnold Schwarzenegger product line, will donate to a charity
chosen by Arnold Schwarzenegger any remaining usable product, and otherwise destroy any products currently in inventory. This inventory
was written off to “Impairment of assets” in the Consolidate Statement of Operations as it had no future value. See
additional information in Note 7. In addition, in connection with the transaction, the 780,000 shares of Company common stock held
by Marine MP were sold to a third party on January 4, 2017 in exchange for an aggregate payment by such third party of $1,677,000
to the AS Parties. See additional information in Note 19. ETW In July 2014, the Company entered into an Endorsement Agreement
with ETW. Under the terms of the agreement, Tiger Woods agreed to endorse certain of the Company’s products and use a golf
bag during all professional golf play that prominently displayed the MusclePharm name and logo. In May 2016, the Company entered
into a settlement agreement with ETW, which eliminates all costs and terminates all future commitments under the Endorsement Agreement.
See additional information in Note 5 and Note 15.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December 31, 2016, the Company
was involved in the following material legal proceedings described below. Supplier Complaint In January 2016, ThermoLife International LLC (“ThermoLife”),
a supplier of nitrates to MusclePharm, filed a complaint against the Company in Arizona state court. In its complaint, ThermoLife
alleges that the Company failed to meet minimum purchase requirements contained in the parties’ supply agreement. In March
2016, the Company filed an answer to ThermoLife’s complaint, denying the allegations contained in the complaint, and filed
a counterclaim alleging that ThermoLife breached its express warranty to MusclePharm because ThermoLife’s products were defective
and could not be incorporated into the Company’s products. Therefore, the Company believes that ThermoLife’s complaint
is without merit. The lawsuit is currently in the discovery phase. Former Executive Lawsuit In December 2015, the Company accepted notice by Mr. Richard
Estalella (“Estalella”) to terminate his employment as the Company’s President. Although Estalella sought
to terminate his employment with the Company for “Good Reason,” as defined in Estalella’s employment agreement
with the Company (the “Employment Agreement”), the Company advised Estalella that it deemed his resignation to be without
Good Reason. In February 2016, Estalella filed a complaint in Colorado
state court against the Company and Ryan Drexler, Chairman of the Board, Chief Executive Officer and President, alleging, among
other things, that the Company breached the Employment Agreement, and seeking certain equitable relief and unspecified damages.
The Company believes Estalella’s claims are without merit. At the Company’s 2016 Annual Meeting of Stockholders in
June 2016, Estalella was not reelected to the Board and is no longer a member of the Board. As of the date of this report, the
Company has evaluated the potential outcome of this lawsuit and recorded the liability consistent with its policy. The lawsuit
is currently in the discovery phase. Shareholder Derivative Complaint In October 2015, Brian D. Gartner, derivatively and on behalf
of MusclePharm Corporation, filed a verified shareholder derivative complaint in the 8th District Court, State of Nevada, Clark
County (No. A-15-726810-B) alleging, among other things, breaches of fiduciary duty as members of the Board and/or executive officers
of the Company against Brad Pyatt, Lawrence S. Meer, Donald W. Prosser, Richard Estalella, Jeremy R. Deluca, Michael J. Doron,
Cory Gregory, L. Gary Davis, James J. Greenwell, John H. Bluher and Daniel J. McClory. Mr. Gartner alleges a series of accounting
and disclosure failures resulted in the filing of materially false and misleading filings with the SEC from 2010 through July 2014,
resulting in settlement with the SEC requiring payment of $700,000 of civil penalties. In December 2016, the case was dismissed
without prejudice. Insurance Carrier Lawsuit The Company is engaged in litigation with insurance carrier
Liberty Insurance Underwriters, Inc. arising out of Liberty’s denial of coverage. In 2014, the Company sought coverage under
an insurance policy with Liberty for claims against directors and officers of the Company arising out of an investigation
by the Securities and Exchange Commission. Liberty denied coverage, and, on February 12, 2015, the Company filed a complaint in
the District Court, City and County of Denver, Colorado against Liberty claiming wrongful and unreasonable denial of coverage for
the cost and expenses incurred in connection with the SEC investigation and related matters. Liberty removed the complaint to the
United States District Court for the District of Colorado, which in August 2016 granted Liberty’s motion for summary judgment,
denying coverage and dismissing the Company’s claims with prejudice, and denied the Company’s motion for summary judgment.
The Company filed an appeal in November 2016. The appeal is currently in the discovery phase and the parties are in active settlement
negotiations. Manchester City Football Group The Company is engaged in a dispute with City Football Group
Limited (“CFG”), the owner of Manchester City Football Group, concerning amounts allegedly owed by the Company under
a Sponsorship Agreement with CFG. In August 2016, CFG commenced arbitration in the United Kingdom against the Company, seeking
approximately $8.3 million for the Company’s purported breach of the Agreement. The Company answered on October 7, 2016.
The dispute is currently in arbitration. Sponsorship and Endorsement Contract Liabilities The Company has various non-cancelable endorsement and sponsorship
agreements with terms expiring through 2019. The total value of future contractual payments as of December 31, 2016 are as follows
(in thousands):
For the Year Ending December 31,
2017 2018 2019 2020 2021 Thereafter Total
Outstanding Payments
Endorsement $ 274 $ 2 $ — $ — $ — $ — $ 276
Sponsorship 2,467 2,459 1,040 — — — 5,966
Total future payments $ 2,741 $ 2,461 $ 1,040 $ — $ — $ — $ 6,242 </t>
  </si>
  <si>
    <t>Note 11 - Stockholders' Deficit</t>
  </si>
  <si>
    <t>Equity [Abstract]</t>
  </si>
  <si>
    <t>Stockholders' Deficit</t>
  </si>
  <si>
    <t xml:space="preserve">Note 11. Stockholders’ Deficit Common Stock For the year ended December 31, 2016, the Company had the
following transactions related to its common stock including restricted stock awards (in thousands, except share and per share
data):
Transaction Type Quantity (Shares)
Valuation ($)
Range of Value per Share
Shares issued to employees, executives and directors 572,154 $ 1,367 $ 1.89-2.95
Shares issued related to sale of subsidiary 200,000 640 $ 3.20
Cancellation and forfeiture of restricted stock (449,085 ) (456 ) $ 2.72-13.00
Total 323,069 $ 1,551 $ 1.89-13.00 For the year ended December 31, 2015, the Company issued
common stock including restricted stock awards, as follows (in thousands, except share and per share data):
Transaction Type Quantity (Shares) Valuation ($) Range of Value per Share
Stock issued to employees, executives and directors, net of cancellations 214,394 $ 766 $ 3.82-8.60
Stock issued for product line expansion 150,000 1,198 $ 7.99
Stock issued for MusclePharm apparel rights acquisition 170,000 1,394 $ 8.20
Stock issued for financing agreement 50,000 325 $ 6.49
Stock issued for consulting/endorsement agreement 55,189 320 $ 5.30-5.85
Stock issued for individual guaranty of debt 28,571 80 $ 2.80
Total 668,154 $ 4,083 $ 2.80-8.60 The fair value of all stock issuances above is based upon
the quoted closing trading price on the date of issuance. Common stock outstanding as of December 31, 2016 and 2015
includes shares legally outstanding even if subject to future vesting. Warrants In November 2016, the Company issued a warrant to purchase
1,289,378 shares of its common stock to the parent company of Capstone related to the dispute settlement. See Note 6 for additional
information. The exercise price of this warrant was $1.83 per share, with a contractual term of four years. The Company has valued
this warrant by utilizing the Black Scholes model at approximately $1.8 million with the following assumptions: contractual
life of four years, risk free interest rate of 1.27%, dividend yield of 0%, and expected volatility of 118.4%. In July 2014, the Company issued a warrant to purchase 100,000
shares of its common stock related to an endorsement agreement. See Note 15 for additional information. The exercise price of this
warrant was $11.90 per share, with a contractual term of five years. This warrant was fully vested as of December 31, 2016. The
Company used the Black-Scholes model to determine the estimated fair value of the warrants, with the following assumptions: contractual
life of five years, risk free interest rate of 1.7%, dividend yield of 0%, and expected volatility of 55%. Treasury Stock During the years ended December 31, 2016 and 2015, the Company
did not repurchase any shares of its common stock and held 875,621 shares in treasury as of December 31, 2016 and 2015. As of December
31, 2015, 860,900 of the Company’s shares held in treasury were subject to a pledge with a lender in connection with a term
loan which was cancelled when the term loan was paid off in January 2016. </t>
  </si>
  <si>
    <t>Note 12 - Stock-Based Compensation</t>
  </si>
  <si>
    <t>Disclosure of Compensation Related Costs, Share-based Payments [Abstract]</t>
  </si>
  <si>
    <t>Stock-Based Compensation</t>
  </si>
  <si>
    <t xml:space="preserve">Note 12. Stock-Based Compensation Stock Incentive Plans In 2015, the Board adopted the MusclePharm Corporation 2015
Incentive Compensation Plan (the “2015 Plan”). The 2015 Plan provides for the issuance of incentive stock options,
non-qualified stock options, restricted stock, stock appreciation rights, restricted stock units, dividend equivalent right, other
share-based awards, and stock-based and cash-based awards that qualify as performance-based compensation under Section 162(m) of
the Internal Revenue Code of 1986 (the “IRS Code”) to employees, consultants and directors of the Company or its subsidiaries. The 2015 Plan is administered by the Board, unless the Board
elects to delegate administration responsibilities to a committee (the “Committee”), and will continue in effect until
terminated by the Board. The 2015 Plan may be amended by the Board, without the approval of stockholders, but no such amendments
may increase the number of shares available under the 2015 Plan or materially and adversely affect any outstanding awards without
the consent of the holders thereof. The total number of shares that may be issued under the 2015 Plan cannot exceed 2,000,000,
subject to adjustment in the event of certain changes in the capitalization of the Company. As of December 31, 2016, 1,374,519
shares were available to grant under the 2015 Plan. The Committee determines the methods by which the exercise
price of options is paid, including in cash or check, in shares, through a broker-dealer sale and remittance procedure and a net
exercise arrangement. The Committee may allow a participant, provided that the participant is not an executive officer or member
of the Board, to deliver an interest-bearing full recourse promissory note or through a third-party loan guaranteed by the Company
in the amount of the exercise price and any associated withholding taxes. The Committee also determines the eligible individuals
who will receive grants and the precise terms of the grants including accelerations or waivers of any restrictions, and the conditions
under which such accelerated vesting or waivers occur, such as in connection with a participant’s death, subject to certain
limitations in the case of performance-based awards that are intended to qualify as qualified performance-based compensation under
Section 162(m) of the IRS Code. Section 162(m) of the IRS Code requires, among other things,
that the maximum number of shares awarded to an individual during a specified period must be approved by the stockholders in order
for the awards granted under the plan to be eligible for treatment as performance-based compensation that would not be subject
to the IRS Code’s limitations on tax deductibility for compensation paid to certain specified senior executives. In any calendar
year, the maximum number of shares with respect to one or more awards that may be granted to any one participant during the year
under the 2015 Plan is 350,000 shares, subject to adjustment in the event of specified capitalization events of the Company, and
the maximum amount that may be paid in cash during any calendar year with respect to any award is $1.5 million. The shares
subject to cancelled options will continue to count against the maximum number of shares with respect to which the option may be
granted to a participant. Restricted Stock The Company’s stock-based compensation for the years
ended December 31, 2016 and 2015 consist primarily of restricted stock awards. The activity of restricted stock awards granted
to employees, executives and Board members was as follows:
Unvested Restricted Stock Awards
Number of Shares
Weighted Average Grant Date Fair Value
Unvested balance – December 31, 2014 2,631,987 $ 11.67
Granted 299,828 4.25
Vested (1,805,816 ) 10.54
Cancelled (100,000 ) 4.29
Unvested balance – December 31, 2015 1,025,999 12.34
Granted 572,154 2.39
Vested (843,643 ) 9.94
Cancelled (260,000 ) 13.00
Forfeited (116,085 ) 8.65
Unvested balance – December 31, 2016 378,425 3.45 The total fair value of restricted stock awards granted to
employees and the Board was $1.4 million and $1.3 million for the years ended December 31, 2016 and 2015, respectively. As of December
31, 2016, the total unrecognized expense for unvested restricted stock awards, net of expected forfeitures, was $1.1 million, which
is expected to be amortized over a weighted average period of 1.4 years. Restricted Stock Awards Issued to Ryan Drexler, Chairman
of the Board, Chief Executive Officer and President In December 2016, the Company issued Mr. Ryan Drexler 200,000
shares of restricted stock pursuant to an Amended and Restated Executive Employment Agreement (“Employment Agreement”)
with a grant date value of $0.5 million based upon the closing price of the Company’s common stock on the date of issuance.
These shares of restricted stock vest in full upon the first anniversary of the grant date. In October 2015, the Company entered into loan modification
agreements with the banking institution under its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and a family member, provided their individual guaranty for the remaining balance of the loans
of $6.2 million. In consideration for executing his guaranty, the Company issued to Mr. Drexler 28,571 shares of common stock
with a grant date fair value of $80,000, based upon the closing price of the Company’s common stock on the date of issuance. Accelerated Vesting of Restricted Stock Awards Related
to Termination of Employment Agreement with Brad Pyatt, Former Chief Executive Officer In March 2016, Brad Pyatt, the Company’s former Chief
Executive Officer, terminated his employment with the Company. Pursuant to the terms of the separation agreement with the Company,
in exchange for a release of claims, the Company agreed to pay severance in the amount of $1.1 million, payable over a 12-month
period, a lump sum of $250,000 payable in March 2017 and reimbursement of COBRA premiums. In addition, the remaining unvested restricted
stock awards held by Brad Pyatt of 500,000 shares vested in full upon his termination in accordance with the original grant terms.
In connection with the accelerated vesting of these restricted stock awards, the Company recognized stock compensation expense
of $3.9 million, which is included in “Salaries and benefits” in the accompanying Consolidated Statements of Operations
for the year ended December 31, 2016. Restricted Stock Awards Issued Related to Attempted
Financing Agreement In May 2015, the Company negotiated the termination
of an attempted financing agreement with a lending institution and issued 50,000 shares of its common stock. The fair value of
the common stock was $325,000 based upon the closing price of the Company’s common stock on the date of issuance, and was
recorded as “Selling, general and administrative” expense in the accompanying Consolidated Statements of Operations. Restricted Stock Awards Issued Related to Consulting/Endorsement
Agreement In May 2015, the Company entered into consulting and
endorsement agreements with William Phillips. In connection with the endorsement agreements, the Company agreed to issue a total
of 50,000 shares of its restricted common stock. The restricted common stock issued had a grant date fair value of $292,000, which
was included as a component of prepaid stock compensation and “Additional paid-in capital” in the Consolidated Balance
Sheet upon issuance. The prepaid stock compensation was originally amortized over the performance period of three years. In connection
with the restructuring disclosed in Note 5, the Company terminated the consulting and endorsement agreements with William Phillips
and wrote off the unamortized prepaid stock compensation balance of $268,000 in August 2015. In connection with the consulting
agreement, the Company also agreed to issue restricted shares worth $25,000 (based upon the weighted average stock price during
the 15-day-period prior to issuance) within 10 days after each subsequent three-month period term. In July 2015, the Company
issued 5,189 shares of its common stock to William Phillips. The fair value of the common stock was $28,000 based upon the closing
price of the Company’s common stock on the date of issuance, and was recorded as “Advertising and promotion”
expense in the accompanying Consolidated Statements of Operations. No additional common stock will be issued to William Phillips
under this agreement. In July 2014, in connection with an endorsement agreement,
the Company issued 446,853 shares of its restricted common stock to ETW with an aggregate market value of $5.0 million, as further
described in Note 15. In September 2014, the Company entered into a consulting agreement with a third-party service provider
and issued 30,000 shares of its restricted common stock with an aggregate market value of $402,000. These restricted stock awards
granted to non-employees were initially included as a component of “Prepaid stock compensation” and “Additional
paid-in capital” in the Consolidated Balance Sheet upon issuance. The prepaid stock compensation was originally amortized
over the performance period. In connection with the restructuring plan disclosed further in Note 5, the Company wrote off the unamortized
prepaid stock compensation balance related to these restricted stock awards to non-employees of $3.8 million in August 2015. Restricted Stock Awards Related to Energy Drink Agreement In January 2015, the Company entered into an energy
drink agreement with Langer Juice and Creative Flavor Concepts to expand into a new product line. In connection with the agreement,
the Company issued a total of 150,000 shares of its restricted common stock with trade restrictions for a period of three years.
The restricted stock awards issued had a grant date fair value of approximately $1.2 million, which was initially included as a
component of “Prepaid stock compensation” and “Additional paid-in capital” in the Consolidated Balance
Sheet upon issuance. The prepaid stock compensation was originally amortized over the performance period of ten years. In connection
with the restructuring plan disclosed further in Note 5, the Company discontinued this product and wrote off the unamortized prepaid
stock compensation balance of $1.1 million in August 2015. Stock Options The Company may grant options to purchase shares of the Company’s
common stock to certain employees and directors pursuant to the 2015 Plan. Under the 2015 Plan, all stock options are granted with
an exercise price equal to or greater than the fair market value of a share of the Company’s common stock on the date of
grant. Vesting is generally determined by the Compensation Committee of the Board within limits set forth in the 2015 Plan. No
stock option will be exercisable more than ten years after the date it is granted. In December 2016, the Company issued options to purchase
139,277 shares of its common stock to Mr. Peter Lynch, the Company’s Chief Financial Officer. These stock options have an
exercise price of $2.39 per share, a contractual term of 10 years and a grant date fair value of $2.09 per share, or $0.3 million,
which is amortized on a straight-line basis over the vesting period of three years. In February 2016, the Company issued options
to purchase 137,362 shares of its common stock to Mr. Drexler, the Company’s Chief Executive Officer, President and
Chairman of the Board, and 54,945 to Michael Doron, the Lead Director of the Board. These stock options have an exercise price
of $1.89 per share, a contractual term of 10 years and a grant date fair value of $1.72 per share, or $0.3 million, which is amortized
on a straight-line basis over the vesting period of two years. The Company determined the fair value of the stock options using
the Black-Scholes model. The table below sets forth the assumptions used in valuing such options.
For the Year Ended December 31, 2016
Expected term of options 6.5 years
Expected volatility-range used 118.4%-131.0%
Expected volatility-weighted average 125.7%
Risk-free interest rate-range used 1.27%-1.71% For the year ended December 31, 2016, the Company recorded
stock compensation expense related to options of $0.2 million. There were no options granted nor outstanding during the year
ended December 31, 2015. Stock Options Summary Table The following table describes the total options outstanding,
granted, exercised, expired and forfeited as of and during the years ended December 31, 2016 and 2015, as well as the total options
exercisable as of December 31, 2016. Shares obtained from the exercise of our options are subject to various trading restrictions.
Options Pursuant to the 2015 Plan Weighted Average Exercise Price Per Share Weighted Average Fair Value of Options Granted During the Year Weighted Average Remaining Contractual Life (Years) Aggregate Intrinsic Value
Issued and outstanding as of December 31, 2015 — $ — $ — — $ —
Granted 331,584 2.10 1.88
Exercised — — —
Forfeited — — —
Issued and outstanding as of December 31, 2016 331,584 2.10 1.88 9.48 —
Exercisable as of December 31, 2016 72,114 $ 1.89 1.72 9.15 — As of December 31, 2016, the total unrecognized expense for
unvested stock options was $0.5 million, which is expected to be amortized over a weighted average period of 1.6 years. Other Stock-Based Compensation- Agreements with Worldwide
Apparel, LLC – MusclePharm Apparel Rights In February 2015, the Company entered into an agreement with
Worldwide Apparel, LLC (“Worldwide”) to terminate Worldwide’s right to use MusclePharm’s brand images in
apparel effective March 28, 2015. The brand rights were originally licensed in May 2011, and amended in March 2014 prior to the
termination. The consideration related to the acquisition of the MusclePharm apparel from Worldwide consisted of a cash consideration
of $850,000 and 170,000 shares of MusclePharm common stock with an aggregate fair value of $1.4 million. The total cost of the
MusclePharm apparel acquisition of $2.2 million is included in the caption brand within “Intangible assets, net” in
the Consolidated Balance Sheets, and is subject to amortization over a period of seven years. </t>
  </si>
  <si>
    <t>Note 13 - Defined Contribution Plan</t>
  </si>
  <si>
    <t>Compensation and Retirement Disclosure [Abstract]</t>
  </si>
  <si>
    <t>Defined Contribution Plan</t>
  </si>
  <si>
    <t>Note 13. Defined Contribution Plan The Company established a 401(k) Plan (the “401(k)
Plan”) for eligible employees of the Company. Generally, all employees of the Company who are at least twenty-one years of
age and who have completed six months of service are eligible to participate in the 401(k) Plan. The 401(k) Plan is a defined contribution
plan that provides that participants may make voluntary salary deferral contributions, on a pretax basis, in the form of voluntary
payroll deductions. The Company may make discretionary contributions. For the years ended December 31, 2016 and 2015, the
Company’s matching contribution was $0.2 million and $0.3 million, respectively.</t>
  </si>
  <si>
    <t>Note 14 - Net Loss per Share</t>
  </si>
  <si>
    <t>Earnings Per Share [Abstract]</t>
  </si>
  <si>
    <t>Net Loss per Share</t>
  </si>
  <si>
    <t xml:space="preserve">Note 14. Net Loss per Share Basic net loss per share is computed by dividing net loss
for the period by the weighted average number of shares of common stock outstanding during each period. There was no dilutive effect
for the outstanding potentially dilutive securities for the years ended December 31, 2016 and 2015, respectively, as the Company
reported a net loss for all periods. The following table sets forth the computation of the Company’s
basic and diluted net loss per share for the periods presented (in thousands, except share and per share data):
For the Year Ended December 31,
2016 2015
Net loss $ (3,477 ) $ (51,858 )
Weighted average common shares used in computing net loss per share, basic and diluted 13,438,248 13,621,255
Net loss per share, basic and diluted $ (0.26 ) $ (3.81 ) Diluted net income per share is computed by dividing net
income for the period by the weighted 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s. There was no dilutive effect for the outstanding awards for
the years ended December 31, 2016 and 2015, respectively, as the Company reported a net loss for both periods. However, if the
Company had net income for the year ended December 31, 2016, the potentially dilutive securities included in the earnings per share
computation would have been 8,663,206. If the Company had net income for the year ended December 31, 2015, the potentially dilutive
securities included in the earnings per share computation would have been 2,608,695. Total outstanding potentially dilutive securities were comprised
of the following:
As of December 31,
2016 2015
Stock options 331,584 —
Warrants 1,389,378 100,000
Unvested restricted stock 378,425 1,025,999
Convertible notes 8,619,624 2,608,695
Total common stock equivalents 10,719,011 3,734,694 </t>
  </si>
  <si>
    <t>Note 15 - Endorsement Agreements</t>
  </si>
  <si>
    <t>Text Block [Abstract]</t>
  </si>
  <si>
    <t>Endorsement Agreements</t>
  </si>
  <si>
    <t xml:space="preserve">Note 15. Endorsement Agreements Arnold Schwarzenegger In July 2013, the Company entered into an Endorsement
Licensing and Co-Branding Agreement by and among the Company and AS Parties. Under the terms of the agreement, Mr. Schwarzenegger
was co-developing a special Arnold Schwarzenegger product line being co-marketed under Mr. Schwarzenegger’s name and likeness.
In connection with this agreement, the Company also issued to Marine MP, LLC fully vested restricted shares of common stock with
an aggregate market value of $8.5 million. The issuance was being amortized over the original three-year term of the agreement
to “Advertising and promotion” expense. In May 2016, the Company received written notice to terminate
the Endorsement Licensing and Co-Branding Agreement effective immediately. As a result, $2.0 million of intangible assets, prepaid
assets and inventory related to the Arnold Schwarzenegger product line was written off as an impairment expense. On December 17, 2016, the Company entered into the Settlement
Agreement with the AS Parties, effective January 4, 2017. Pursuant to the Settlement Agreement, and to resolve and settle all disputes
between the parties and release all claims between them, the Endorsement Licensing and Co-Branding Agreement was terminated and
the Company agreed to pay the AS Parties (a) $1 million, which payment was released to the AS Parties on January 5, 2017, and (b)
$2.0 million within six months of the effective date of the Settlement Agreement. The Company also has agreed that it will not
sell any products from its Arnold Schwarzenegger product line, will donate to a charity chosen by Arnold Schwarzenegger any remaining
usable product, and otherwise destroy any products currently in inventory. See Note 10 for further details. ETW In July 2014, the Company entered into an Endorsement Agreement
with ETW. Under the terms of the agreement, Tiger Woods agreed to endorse certain of the Company’s products and use a golf
bag during all professional golf play that prominently displayed the MusclePharm name and logo. In conjunction with this agreement, the Company issued 446,853
shares of the Company’s restricted common stock to ETW, with an aggregate market value of $5.0 million. The shares were amortized
over the original four-year term of the agreement. The current and non-current portions of the unamortized stock compensation were
initially included as a component of “Prepaid stock compensation” in the Consolidated Balance Sheets. The amount of
unamortized stock compensation expense of $3.5 million related to this agreement was written off in connection with the restructuring
plan disclosed further in Note 5. In May 2016, the Company entered into a settlement agreement
with ETW, which eliminates all costs and terminates all future commitments under the Endorsement Agreement. Pursuant to the settlement
agreement, the Company paid ETW $2.2 million to terminate the parties’ obligations under Endorsement Agreement and to resolve
all disputes between the parties. As a result, the Company adjusted its restructuring accrual balance from $7.0 million to $2.2
million according to the settlement agreement and recorded an expense credit of $4.8 million during the year ended December 31,
2016. Johnny Manziel In July 2014, the Company entered into an Endorsement Agreement
for the services of Johnny Manziel. As part of this agreement, the Company issued a warrant to purchase 100,000 shares of its common
stock at an exercise price of $11.90 per share. The warrants vest monthly over a period of 24 months beginning August 15,
2014, and have a five-year contractual term. The Company recognized stock-based compensation expense of $6,000 and 65,000
for the years ended December 31, 2016 and 2015, respectively, related to these warrants, which is included as a component of “Advertising
and promotion” expense in the accompanying Consolidated Statements of Operations. In connection with the restructuring disclosed
in Note 5, the Company notified Johnny Manziel of its intention to terminate the endorsement agreement due to breach; however,
Johnny Manziel has disputed the termination notice. As of December 31, 2016, all shares were vested under the warrant. </t>
  </si>
  <si>
    <t>Note 16 - Income Taxes</t>
  </si>
  <si>
    <t>Income Tax Disclosure [Abstract]</t>
  </si>
  <si>
    <t>Income Taxes</t>
  </si>
  <si>
    <t xml:space="preserve">Note 16. Income Taxes The components of loss before provision for income taxes
for the years ended December 31, 2016 and 2015 are as follows (in thousands):
For the Year Ended December 31,
2016 2015
Domestic $ (3,857 ) $ (52,060 )
Foreign 698 307
Loss before provision for income taxes $ (3,159 ) $ (51,753 ) Income taxes are provided for the tax effects of transactions
reported in the financial statements and consist of taxes currently due. Deferred taxes relate to differences between the basis
of assets and liabilities for financial and income tax reporting which will be either taxable or deductible when the assets or
liabilities are recovered or settled. As of December 31, 2016, the Company has a Federal net
operating loss carry-forward of $80.1 million available to offset future taxable income. The Company has estimated state loss carry-forwards
of $49.9 million. The Company also has federal research and development credit carryforwards of $0.2 million as of December 31,
2016. Utilization of net operating losses and R&amp;D credits may be limited due to potential ownership changes under Section 382
of the IRS Code. These net operating loss carry-forwards and federal R&amp;D credits have expiration dates starting in 2030 through
2036. Income taxes have not been provided on undistributed earnings
of certain foreign subsidiaries in an aggregate amount of $0.5 million as of December 31, 2016 as the Company considers such
earnings to be permanently reinvested outside the United States. The additional U.S. income tax that would arise on repatriation
of the remaining undistributed earnings could be offset, in part, by foreign tax credits on such repatriation. However, it is impractical
to estimate the amount of net income and withholding tax that might be payable. The valuation allowance as of December 31, 2016 was
$31.2 million. The net change in valuation allowance for the year ended December 31, 2016 was an increase of $0.4 million.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6. The effects of temporary differences that gave rise to significant
portions of deferred tax assets as of December 31, 2016 and 2015, are as follows (in thousands):
As of December 31,
2016 2015
Deferred tax assets:
Net operating loss carryforwards $ 29,359 $ 29,796
Other 1,794 5,142
Gross deferred tax assets 31,153 34,938
Valuation allowance (31,153 ) (30,834 )
Net deferred tax assets — 4,104
Deferred tax liability
Stock-based compensation — (2,370 )
Intangibles — (1,734 )
Gross deferred tax liabilities — (4,104 )
Net deferred tax assets $ — $ — The Company incurred income tax expense of $318,000
and $105,000 for the years ended December 31, 2016 and 2015, respectively. Of the total tax provision for the years ended
December 31, 2016 and 2015, $134,000 and $12,000 was attributed to taxes for foreign operations, respectively. The income tax provision for the years ended December 31,
2016 and 2015 included the following (in thousands):
For the Year Ended December 31,
2016 2015
Current income tax expense:
Federal $ 145 $ —
State 39 93
Foreign 134 12
318 105
Deferred income tax provision:
Federal — —
State — —
Foreign — —
— —
Provision for income taxes, net $ 318 $ 105 The income tax provision differs from those computed using
the statutory federal tax rate of 34% due to the following (in thousands):
For the Year Ended December 31,
2016 2015
Expected provision at statutory federal rate $ (1,074 ) $ (17,596 )
State tax — net of federal benefit 23 74
Foreign income/losses taxed at different rates (38 ) (43 )
Sale of BioZone 949 —
Stock-based compensation — 56
Other 217 (125 )
Change in valuation allowance 241 17,739
Income tax expense $ 318 $ 105 A reconciliation of the beginning and ending amount of unrecognized
tax benefits (“UTB’s”) is as follows (in thousands):
Gross UTB’s as of December 31, 2015 $ 141
Deductions for tax positions taken in a prior year (102 )
Additions for tax positions taken in the current year 206
Gross UTB’s as of December 31, 2016 $ 245 If recognized, none of the Company’s unrecognized tax
benefits as of December 31, 2016 would reduce its annual effective tax rate but would result in a corresponding adjustment
to its deferred tax valuation allowance. As of December 31, 2016, the Company has not recorded a liability for potential interest
or penalties. The Company also does not expect its unrecognized tax benefits to change significantly over the next 12 months.
By statute, all tax years are open to examination by the major taxing jurisdictions to which the Company is subject. </t>
  </si>
  <si>
    <t>Note 17 - Segments, Geographical Information</t>
  </si>
  <si>
    <t>Segment Reporting [Abstract]</t>
  </si>
  <si>
    <t>Geographical Information</t>
  </si>
  <si>
    <t xml:space="preserve">Note 17. Segments,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substantially all long-lived
assets are attributable to operations in the U.S. for both periods presented. Revenue, net by geography is based on the company addresses
of the customers. The following table sets forth revenue, net by geographic area (in thousands):
For the Year Ended December 31,
2016 2015
Revenue, net:
United States $ 86,748 $ 120,598
International 45,751 46,260
Total revenue, net $ 132,499 $ 166,858 </t>
  </si>
  <si>
    <t>Note 18 - Related Party Transactions</t>
  </si>
  <si>
    <t>Related Party Transactions [Abstract]</t>
  </si>
  <si>
    <t>Note 17 - Related Party Transactions</t>
  </si>
  <si>
    <t xml:space="preserve">Note 18. Related Party Transactions Chief Executive Officer, President
and Chairman Convertible Secured Promissory Note Agreements and Debt Guaranty In November 2016, the Company entered into the 2016 Convertible
Note with Mr. Ryan Drexler, pursuant to which Mr. Drexler loaned the Company $11.0 million. Proceeds from the note were
used to fund the Settlement Agreement with Capstone. The 2016 Convertible Note is secured by all assets and properties of the Company
and its subsidiaries, whether tangible or intangible. See Note 6 and Note 9 for additional information. In December 2015, the Company entered
into the 2015 Convertible Note with Mr. Drexler, pursuant to which he loaned the Company $6.0 million. Proceeds from
the note were used to fund working capital requirements. The convertible note is secured by all assets and properties of the Company
and its subsidiaries whether tangible or intangible. In connection with the Company entering into the 2015 Convertible Note with
Mr. Drexler, the Company granted Mr. Drexler the right to designate two directors to the Board. The Company agreed to
take all actions necessary to permit such designation. See additional information in Note 9. For the years ended December 31, 2016 and 2015, interest
expense related to the related party convertible secured promissory notes was $0.7 million and $33,000, respectively. During the
year ended December 31, 2016, $0.5 million in interest was paid in cash to Mr. Drexler. No interest was paid during the year ended
December 31, 2015. In October 2015, the Company entered
into loan modification agreements with ANB Bank under the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Chairman of the Board, Chief Executive Officer and President, and a family member provided
their individual guaranty for the remaining balance of the term loan and line of credit of $6.2 million. In consideration for executing
his guaranty, the Company issued to Mr. Drexler 28,571 shares of the Company’s common stock with a grant date fair value
of $80,000 (based upon the closing price of the Company’s common stock on the date of issuance). See additional information
in Note 9. Sports Tickets The Company maintains a luxury box
at the Sports Authority Field in Denver, Colorado. Employees are able to attend Denver Bronco football games and utilize the
luxury box. During 2015, the Company’s former CEO donated tickets to a game to a youth football team in which his family
member is a participant. Additionally, other family members also attended the game. The total cost for the event was
approximately $15,000. Key Executive Life Insurance
The Company had purchased split
dollar life insurance policies on certain key executives. These policies provide a split of 50% of the death benefit proceeds to
the Company and 50% to the officer’s designated beneficiaries. All policies were terminated or transferred to the former
employees as of December 31, 2016. Lease Agreement with Significant
Shareholder In October 2013, the Company
entered into an Office Lease Agreement with Frost Real Estate Holdings, LLC, a Florida limited liability company owned by Dr. Phillip
Frost, a significant shareholder. Pursuant to the lease, the Company rented 1,437 square feet of office space for an initial term
of three years, with an option to renew the lease for an additional three-year term. This facility was closed in September 2015
and included in the Company’s restructuring plan. The remaining lease obligation from September 2015 through April 2017
for $77,000 was included in the restructuring expense for the year ended December 31, 2015. Prior to the closure of this facility,
the Company recorded rent expense of $39,000 for the year ended December 31, 2015. Lease Agreement with Former Employee The Company leased office and warehouse
facility in Hamilton, Ontario, Canada from 2017275 Ontario Inc., which is a company owned by Renzo Passaretti, former VP and General
Manager of MusclePharm Canada Enterprises Corp, the Company’s wholly-owned Canadian subsidiary. Mr. Passaretti separated
from the Company in September 2015. For the year ended December 31, 2015, the Company paid rent of $83,000. The lease was terminated
in November 2015. The Company paid no such rent in 2016. Business Relationship with Former Employee Ryan DeLuca, the former Chief Executive
Officer of Bodybuilding.com, is the brother of Jeremy DeLuca, the Company’s former EVP, MusclePharm Brand and Global Business
Development. The Company maintained a business relationship with Bodybuilding.com prior to hiring Mr. DeLuca. The Company does
not offer preferential pricing of our products to Bodybuilding.com based on these relationships. Mr. DeLuca separated from
the Company in September 2015, and there is no ongoing relationship. Net revenue from products sales to Bodybuilding.com was
$16.9 million for the year ended December 31, 2015. The Company had $1.5 million in trade receivables with Bodybuilding.com as
of December 31, 2015. The Company purchased marketing services from Bodybuilding.com of $0.4 million for the year ended December
31, 2015. </t>
  </si>
  <si>
    <t>Note 19 - Subsequent Events</t>
  </si>
  <si>
    <t>Subsequent Events [Abstract]</t>
  </si>
  <si>
    <t>Subsequent Events</t>
  </si>
  <si>
    <t>Note 19.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Recognized Subsequent Events Arnold Schwarzenegger On December 17, 2016, the Company entered into the Settlement
Agreement with the AS Parties, effective January 4, 2017. Pursuant to the Settlement Agreement, and to resolve and settle all disputes
between the parties and release all claims between them, the Company agreed to pay the AS Parties (a) $1.0 million, which payment
was released to the AS Parties on January 5, 2017, and (b) $2.0 million within six months of the effective date of the Settlement
Agreement. In addition, in connection with the transaction, the 780,000 shares of Company common stock held by Marine MP were sold
to a third party on January 4, 2017 in exchange for an aggregate payment by such third party of $1,677,000 to the AS Parties. See
additional information in Note 10. Unrecognized Subsequent Events Related-Party Convertible Notes In January 2017, the maturity of the 2015 Convertible Note
with Mr. Drexler was extended from January 2017 to November 2017. In addition, the interest rate for the 2015 Convertible Note
was increased from 8% to 10% per annum and from 10% to 12% per annum if there is an event of default.</t>
  </si>
  <si>
    <t>Summary of Significant Accounting Policies (Policies)</t>
  </si>
  <si>
    <t>Basis of Presentation and Principles of Consolidation</t>
  </si>
  <si>
    <t>Basis of Presentation and Principles of Consolidation The accompanying Consolidated Financial Statements have been
prepared in accordance with generally accepted accounting principles in the United States (“GAAP”). The Consolidated
Financial Statements include the accounts of MusclePharm Corporation and its wholly-owned subsidiaries. All significant intercompany
balances and transactions have been eliminated in consolidation.</t>
  </si>
  <si>
    <t>Use of Estimates</t>
  </si>
  <si>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future cash flows and operating plans,
allowance for doubtful accounts, revenue discounts and allowances, the valuation of inventory and deferre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t>
  </si>
  <si>
    <t>Cash The Company considers all highly liquid investments purchased
with an original maturity of three months or less at the date of purchase and money market accounts to be cash equivalents. As
of December 31, 2016 and 2015, the Company had no cash equivalents and all cash amounts consisted of cash on deposit.</t>
  </si>
  <si>
    <t>Accounts Receivable and Allowance for Doubtful Accounts</t>
  </si>
  <si>
    <t xml:space="preserve">Accounts Receivable and Allowance for Doubtful Accounts
Accounts receivable represents trade obligations from customers
that are subject to normal trade collection terms and are recorded at the invoiced amount, net of any sales discounts and allowance
for doubtful accounts, and do not typically bear interest. The Company assesses the collectability of the accounts by taking into
consideration the aging of accounts receivable, changes in customer credit worthiness, general market and economic conditions,
and historical experience. Bad debt expenses are recorded as part of “Selling, general and administrative” expenses
in the Consolidated Statements of Operations. The Company writes off the receivable balance against the allowance when management
determines a balance is uncollectible. The Company also reviews its customer discounts and an accrual is made for discounts earned
but not yet utilized at each period end. The Company performs ongoing evaluations of its customers’
financial condition and generally does not require collateral. Some international customers are required to pay for their orders
in advance of shipment. Accounts receivable consisted of the following as of December 31,
2016 and 2015 (in thousands):
As of December 31,
2016 2015
Accounts receivable $ 15,574 $ 26,057
Less: allowance for discounts (1,759 ) (3,707 )
Less: allowance for doubtful accounts (462 ) (347 )
Accounts receivable, net $ 13,353 $ 22,003 The allowance for discount for the years ended December 31,
2016 and 2015 consisted of the following activity (in thousands):
For the Year Ended December 31,
2016 2015
Allowance for discount, beginning balance $ 3,707 $ 1,862
Charges against revenues 34,627 29,525
Utilization of reserve (36,575 ) (27,680 )
Allowance for discount, ending balance $ 1,759 $ 3,707 </t>
  </si>
  <si>
    <t>Revenue Recognition</t>
  </si>
  <si>
    <t xml:space="preserve">Revenue Recognition Revenue is recognized when
all of the following criteria are met:
· Persuasive evidence of an arrangement exists.
· Delivery has occurred.
· The fee is fixed or determinable.
· Collection is reasonably assured. The Company’s standard
terms and conditions of sale allow for product returns or replacements in certain cases. Estimates of expected future product returns
are recognized at the time of sale based on analyses of historical return trends by customer type.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were insignificant
for the years ended December 31, 2016 and 2015, respectively. The Company offers sales incentives
through various programs, consisting primarily of advertising related credits, volume incentive rebates, and sales incentive reserv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Sales incentive reserves are computed based on historical trending
and budgeted discount percentages, which are typically based on historical discount rates with adjustments for any known changes,
such as future promotions or one-time historical promotions that will not repeat for each customer. The Company records sales incentive
reserves and volume rebate reserves as a reduction to revenue. During the years ended December 31, 2016 and 2015, the Company
recorded discounts, and to a lesser degree, sales returns, totaling $34.6 million and $29.5 million, respectively, which accounted
for 21% and 15% of gross revenue in each period, respectively. </t>
  </si>
  <si>
    <t>Concentrations</t>
  </si>
  <si>
    <t xml:space="preserve">Concentrations Financial instruments that potentially subject the Company
to concentrations of credit risk consist primarily of cash and accounts receivable. The Company minimizes its credit risk associated
with cash by periodically evaluating the credit quality of its primary financial institution. The cash balance at times may exceed
federally insured limits. Management believes the financial risk associated with these balances is minimal and has not experienced
any losses to date. Significant customers are those which represent more than
10% of the Company’s net revenue for each period presented, or the Company’s net accounts receivable balance as of
each respective balance sheet date. For each significant customer, revenue as a percentage of total revenue and accounts receivable
as a percentage of total net accounts receivable are as follows:
Percentage of Net Revenue for the Year Ended December 31, Percentage of Net Accounts Receivable as of December 31,
2016 2015 2016 2015
Customers
Costco 20 % 20 % 17 % 18 %
Bodybuilding.com * 10 % * *
GNC * 11 % * 10 %
Europa * * * 11 %
Vitamin Shoppe, Inc. * * 10 % *
Sport One Trading LLC * * 10 % * * Represents less than 10% of net revenue or net
accounts receivable. The Company uses a limited number of non-affiliated suppliers
for contract manufacturing its products. The Company has quality control and manufacturing agreements in place with its primary
manufacturers to ensure consistency in production and quality. The agreements ensure products are manufactured to the Company’s
specifications and the contract manufacturers will bear the costs of recalled product due to defective manufacturing. The Company had the following concentration of purchases
with contract manufacturers for years ended December 31, 2016 and 2015:
For the Year Ended December 31,
Vendor 2016 2015
Capstone Nutrition * 59 %
Nutra Blend 52 % 25 %
Bakery Barn 25 % 11 % * Represents less than 10% of purchases. </t>
  </si>
  <si>
    <t>Inventory MusclePharm products are produced through third party manufacturers,
and the cost of product inventory is recorded using standard cost methodology. This standard cost methodology closely approximates
actual cost. Prior to the sale of the BioZone subsidiary, its products were manufactured in production facilities in Pittsburg,
CA, and the cost of inventory was recorded using a weighted average cost basis. BioZone was sold in May 2016. Inventory is valued
at the lower of cost or net realizable value. Adjustments to reduce the cost of inventory to its net realizable value are made,
if required, and estimates are made for obsolescence, excess or slow-moving inventories, non-conforming inventories and expired
inventory. These estimates are based on management’s assessment of current future product demand, production plan and market
conditions.</t>
  </si>
  <si>
    <t>Prepaid Giveaways</t>
  </si>
  <si>
    <t>Prepaid Giveaways Prepaid giveaways represent non-inventory sample items which
are given away to aid in promotion of the brand. Costs related to promotional giveaways are expensed as a component of “Advertising
and promotion” expenses in the Consolidated Statements of Operations when the product is either given away at a promotional
event or shipped to the customer.</t>
  </si>
  <si>
    <t>Prepaid Stock Compensation</t>
  </si>
  <si>
    <t>Prepaid Stock Compensation Prepaid stock compensation represents amounts paid with restricted
stock awards for future contractual benefits to be received. The fair value of these restricted stock awards is recorded to “Prepaid
stock compensation” and “Additional paid-in capital”, upon issuance of the shares, and then amortized to the
Consolidated Statements of Operations over the life of the contracts using the straight-line method. During the years ended December 31,
2016 and 2015, the Company wrote down $0.8 million and $5.4 million, respectively, of prepaid stock compensation for terminated
endorsement agreements related to the restructuring and other settlements.</t>
  </si>
  <si>
    <t>Prepaid Expenses and Other Current Assets</t>
  </si>
  <si>
    <t>Prepaid Expenses and Other Current Assets Prepaid expenses and other current assets consist of various
payments the Company has made in advance for goods or services to be received in the future. These prepaid expenses include legal
retainers, print advertising, insurance and service contracts requiring up-front payments. During the year ended December 31, 2016,
the Company wrote down $1.4 million related to an impaired manufacturing agreement. See additional information in Note 6. During
the year ended December 31, 2015, in connection with the restructuring, the Company wrote down $0.2 million of prepaid expense
related to abandoned arrangements with certain vendors.</t>
  </si>
  <si>
    <t>Property and Equipment</t>
  </si>
  <si>
    <t xml:space="preserve">Property and Equipment Property and equipment are stated at cost less accumulated
depreciation and amortization. Depreciation and amortization is computed on a straight-line basis over the estimated useful lives
of the respective assets or, in the case of leasehold improvements, the remaining lease term, if shorter. When assets are retired
or otherwise disposed of, the assets and related accumulated depreciation are removed and the resulting gains or losses are recorded
in the statements of operations. Repairs and maintenance costs are expensed as incurred. The estimated useful lives of the property and equipment
are as follows:
Property and Equipment Estimated Useful Life
Furniture, fixtures and equipment 3 - 7 years
Leasehold improvements Lesser of estimated useful life or remaining lease term
Manufacturing and lab equipment 3 - 5 years
Vehicles 3 - 5 years
Displays 5 years
Website 3 years </t>
  </si>
  <si>
    <t>Intangible Assets</t>
  </si>
  <si>
    <t>Intangible Assets Acquired intangible assets are recorded at estimated fair
value, net of accumulated amortization, and costs incurred in obtaining certain trademarks are capitalized, and are amortized over
their related useful lives, using a straight-line basis consistent with the underlying expected future cash flows related to the
specific intangible asset. Costs to renew or extend the life of intangible assets are capitalized and amortized over the remaining
useful life of the asset. Amortization expenses are included as a component of “Selling, general and administrative”
expenses in the Consolidated Statements of Operations.</t>
  </si>
  <si>
    <t>Impairment of Long-Lived Assets</t>
  </si>
  <si>
    <t>Impairment of Long-Lived Assets Long-lived assets are reviewed for impairment whenever events
or changes in circumstances exist that indicate the carrying amount of an asset may not be recoverable. When indicators of impairment
exist, an estimate of undiscounted future cash flows is used in measuring whether the carrying amount of the asset or related asset
group is recoverable. Measurement of the amount of impairment, if any, is based upon the difference between the asset’s carrying
value and estimated fair value. Based upon management’s analysis, the Company recognized $1.8 million of impairments of long-lived
assets related to the termination of certain manufacturing agreements and product lines during the year ended December 31, 2016.
See additional information in Note 6 and Note 7. The Company did not recognize any impairment charges on its assets during the
year ended December 31, 2015.</t>
  </si>
  <si>
    <t>Beneficial Conversion Feature</t>
  </si>
  <si>
    <t>Beneficial
Conversion Feature The issuance of the Company's convertible
notes to a related party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eneficial conversion features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convertible
notes. The discounts are accreting from the date of issuance through the redemption dates. Accretion expense is recognized over
the period utilizing the effective interest method. See additional information in Note 9.</t>
  </si>
  <si>
    <t>Fair Value</t>
  </si>
  <si>
    <t>Fair Value GAAP defines fair value as the exchange price that would
be received from selling an asset or paid to transfer a liability in the principal or most advantageous market for the asset or
liability in an orderly transaction between market participants on the measurement date. The Company measures its financial assets
and liabilities at fair value at each reporting period using an estimated fair value hierarchy which requires the Company to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and
· Level 3 — Unobservable inputs which are supported
by little or no market activity and which are significant to the fair value of the assets or liabilities. These inputs are based
on our own assumptions used to measure assets and liabilities at fair value and require significant management judgment or estimation The determination of where assets and liabilities fall within
this hierarchy is based upon the lowest level of input that is significant to the fair value measurement.</t>
  </si>
  <si>
    <t>Cost of Revenue</t>
  </si>
  <si>
    <t>Cost of Revenue Cost of revenue for MusclePharm and its subsidiaries represents
costs directly related to the production, manufacturing and freight-in of the Company’s products purchased from third-party
manufacturers. The Company ships customer orders from a warehouse which is operated with the Company’s equipment and
employees, with inventory that is owned by the Company. The Company also utilizes contract manufacturers to drop ship product directly
to customers. Cost of revenue for products produced by BioZone consisted
of raw materials, direct labor, freight-in, supplies and equipment rental expenses. The Company sold BioZone in May 2016.</t>
  </si>
  <si>
    <t>Advertising and Promotion</t>
  </si>
  <si>
    <t>Advertising and Promotion Our advertising and promotion expenses consist primarily
of digital, print and media advertising, athletic endorsements and sponsorships, promotional giveaways, trade show events and various
partnering activities with our trading partners, and are expensed as incurred. For major trade shows, the expenses are recognized
within a calendar year over the period in which the Company recognizes revenue associated with sales generated at the trade show.
Some of the contracts provide for contingent payments to endorsers or athletes based upon specific achievement in their sports,
such as winning a championship. The Company records expense for these payments if and when the endorser achieves the specific achievement.</t>
  </si>
  <si>
    <t>Share-Based Payments and Stock-Based Compensation</t>
  </si>
  <si>
    <t>Share-Based Payments and Stock-Based Compensation Share-based compensation awards, including stock options
and restricted stock awards, are recorded at estimated fair value on the awards’ grant date, based on estimated number of
awards that are expected to vest. The grant date fair value is amortized on a straight-line basis over the time in which the awards
are expected to vest, or immediately if no vesting is required. Share-based compensation awards issued to non-employees for services
are recorded at either the fair value of the services rendered or the fair value of the share-based payments whichever is more
readily determinable. The fair value of restricted stock awards is based on the fair value of the stock underlying the awards on
the grant date as there is no exercise price. The fair value of stock options is estimated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Due to the Company’s
limited experience with the expected term of options, the simplified method was utilized in determining the expected option term
as prescribed in Staff Accounting Bulletin No. 110. The Company recognizes stock-based compensation expense over the requisite
service period, which is generally consistent with the vesting of the awards, based on the estimated fair value of all stock-based
payments issued to employees and directors that are expected to vest.</t>
  </si>
  <si>
    <t>Foreign Currency</t>
  </si>
  <si>
    <t>Foreign Currency The functional currency of the Company’s foreign subsidiaries,
MusclePharm Canada, MusclePharm Australia, and MusclePharm Ireland, is the local currency. The assets and liabilities of the foreign
subsidiaries are translated into U.S. dollars at exchange rates in effect at each balance sheet date. Revenue and expenses are
translated at average exchange rates in effect during the year. Equity transactions are translated using historical exchange rates.
The resulting translation adjustments are recorded to a separate component of “Accumulated other comprehensive loss”
in the Consolidated Balance Sheets. Foreign currency gains and losses resulting from transactions
denominated in a currency other than the functional currency are included in “Other expense, net” in the Consolidated
Statements of Operations.</t>
  </si>
  <si>
    <t>Comprehensive Loss</t>
  </si>
  <si>
    <t>Comprehensive Loss Comprehensive loss is composed of two components: net loss
and other comprehensive loss. Other comprehensive loss refers to revenue, expenses, gains and losses that under GAAP are recorded
as an element of stockholders’ deficit, but are excluded from the Company’s net loss. The Company’s other comprehensive
loss is made up of foreign currency translation adjustments for both periods presented.</t>
  </si>
  <si>
    <t>Segments</t>
  </si>
  <si>
    <t xml:space="preserve">Segments Management has determined that it currently operates in one
segment. The Company’s chief operating decision maker reviews financial information on a consolidated basis, together with
certain operating and performance measures principally to make decisions about how to allocate resources and to measure the Company’s
performance. </t>
  </si>
  <si>
    <t xml:space="preserve">Income Taxes Income taxes are accounted for using the asset and liability
method. Deferred tax assets and liabilities are recognized for the future tax consequences attributable to differences between
the consolidated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quired to be established unless management determines that it is more likely than not that we will ultimately
realize the tax benefit associated with a deferred tax asset. </t>
  </si>
  <si>
    <t>Recent Accounting Pronouncements</t>
  </si>
  <si>
    <t>Recent Accounting Pronouncements During August 2016, the Financial Accounting Standards Board
(“FASB”) issued Accounting Standards Update (“ASU”) 2016-15, Statement of Cash Flows - Classification
of Certain Cash Receipts and Cash Payments In May 2014, the FASB issued ASU No. 2014-09, Revenue from Contracts
with Customers Revenue Recognition Revenue Recognition- Construction-Type and
Production-Type Contracts Revenue from Contracts with Customers (Topic 606): Deferral of the Effective Date In March 2016, the FASB issued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March 2016, the FASB issued ASU No. 2016-09, Compensation
– Stock Compensation (Topic 718) In February 2016, the FASB issued ASU No. 2016-02, Leases (Topic
842) Leases In July 2015, the FASB issued ASU No. 2015-11, Inventory
(Topic 330): Simplifying the Measurement of Inventory In August 2014, the FASB issued ASU No. 2014-15, Presentation
of Financial Statements— Going Concern</t>
  </si>
  <si>
    <t>Summary of Significant Accounting Policies (Tables)</t>
  </si>
  <si>
    <t>Customer Concentration Risk Percentage</t>
  </si>
  <si>
    <t>Significant customers are those which represent more than
10% of the Company’s net revenue for each period presented, or the Company’s net accounts receivable balance as of
each respective balance sheet date. For each significant customer, revenue as a percentage of total revenue and accounts receivable
as a percentage of total net accounts receivable are as follows:
Percentage of Net Revenue for the Year Ended December 31, Percentage of Net Accounts Receivable as of December 31,
2016 2015 2016 2015
Customers
Costco 20 % 20 % 17 % 18 %
Bodybuilding.com * 10 % * *
GNC * 11 % * 10 %
Europa * * * 11 %
Vitamin Shoppe, Inc. * * 10 % *
Sport One Trading LLC * * 10 % * * Represents less than 10% of net revenue or net
accounts receivable.</t>
  </si>
  <si>
    <t>Schedule of Accounts Receivable, Net of Allowance</t>
  </si>
  <si>
    <t xml:space="preserve">Accounts receivable consisted of the following as of December 31,
2016 and 2015 (in thousands):
As of December 31,
2016 2015
Accounts receivable $ 15,574 $ 26,057
Less: allowance for discounts (1,759 ) (3,707 )
Less: allowance for doubtful accounts (462 ) (347 )
Accounts receivable, net $ 13,353 $ 22,003 </t>
  </si>
  <si>
    <t>Schedule of Allowance for Discount</t>
  </si>
  <si>
    <t>The allowance for discount for the years ended December 31,
2016 and 2015 consisted of the following activity (in thousands):
For the Year Ended December 31,
2016 2015
Allowance for discount, beginning balance $ 3,707 $ 1,862
Charges against revenues 34,627 29,525
Utilization of reserve (36,575 ) (27,680 )
Allowance for discount, ending balance $ 1,759 $ 3,707</t>
  </si>
  <si>
    <t>Schedule of Estimated Useful Lives of Property, Plant, and Equipment</t>
  </si>
  <si>
    <t>The estimated useful lives of the property and equipment are as
follows:
Property and Equipment
Estimated Useful Life
Furniture, fixtures and equipment 3 - 7 years
Leasehold improvements
Lesser of estimated useful life or remaining lease
term
Manufacturing and lab equipment 3 - 5 years
Vehicles 3 - 5 years
Displays 5 years
Website 3 years</t>
  </si>
  <si>
    <t>Cost of Goods, Total [Member]</t>
  </si>
  <si>
    <t xml:space="preserve">The Company had the following concentration of purchases
with contract manufacturers for years ended December 31, 2016 and 2015:
For the Year Ended December 31,
Vendor 2016 2015
Capstone Nutrition * 59 %
Nutra Blend 52 % 25 %
Bakery Barn 25 % 11 % * Represents less than 10% of purchases. </t>
  </si>
  <si>
    <t>Note 4 - Sale of BioZone (Tables)</t>
  </si>
  <si>
    <t>Summary of Components of Loss from Sale of Bio Zone</t>
  </si>
  <si>
    <t>The following table summarizes the components of the loss from the
sale of BioZone (in thousands):
Cash proceeds from sale $ 5,942
Consideration for
common stock transferred 50
Prepaid
inventory 2,000
Fair market value
of the common stock transferred (640 )
Assets sold:
Accounts
receivable, net (923 )
Inventory,
net (1,761 )
Fixed assets,
net (2,003 )
Intangible
assets, net (5,657 )
All other
assets (41 )
Liabilities transferred 1,197
Transaction and
other costs
(279 )
Loss on sale of
subsidiary
$
(2,115 )</t>
  </si>
  <si>
    <t>Note 5 - Restructuring (Tables)</t>
  </si>
  <si>
    <t>Schedule of Provision of Restructuring and Accrued Restructuring Charges</t>
  </si>
  <si>
    <t xml:space="preserve">The following table illustrates the provision of the restructuring
charges and the accrued restructuring charges balance as of December 31, 2016 and 2015 (in thousands):
Employee Severance Costs Contract Termination Costs Purchase Commitment of Discontinued Inventories Not Yet Received Abandoned Lease Facilities Total
Balance as of December 31, 2014 $ — $ — $ — $ — $ —
Expensed 1,353 6,979 350 467 9,149
Cash payments (845 ) (949 ) — (56 ) (1,850 )
Reclassification from accounts payable to restructuring charges — 2,120 — — 2,120
Balance as of December 31, 2015 508 8,150 350 411 9,419
Expensed 601 (288 ) — 1,399 1,712
Benefit from settlement of Endorsement Agreement with ETW — (4,750 ) — — (4,750 )
Cash payments (1,109 ) (2,804 ) (175 ) (1,506 ) (5,594 )
Reclassification from capital lease liabilities to restructuring charges — — — 35 35
Balance as of December 31, 2016 $ — $ 308 $ 175 $ 339 $ 822 </t>
  </si>
  <si>
    <t>Schedule of Future Payments Under The Restructuring Plan</t>
  </si>
  <si>
    <t xml:space="preserve">The total future payments under the restructuring plan as
of December 31, 2016 are as follows (in thousands):
For the Year Ending December 31,
Outstanding Payments 2017 2018 2019 2020 2021 2022 Total
Contract termination costs $ 308 $ — $ — $ — $ — $ — $ 308
Purchase commitment of discontinued inventories not yet received 175 — — — — — 175
Abandoned leased facilities 131 92 91 25 — — 339
Total future payments $ 614 $ 92 $ 91 $ 25 $ — $ — $ 822 </t>
  </si>
  <si>
    <t>Note 7 - Balance Sheet Components (Tables)</t>
  </si>
  <si>
    <t>Schedule of Inventory</t>
  </si>
  <si>
    <t xml:space="preserve">Inventory consisted of the following as of December 31, 2016
and 2015 (in thousands):
As of December 31,
2016 2015
Raw materials $ — $ 1,385
Work-in-process — 22
Finished goods 8,568 11,142
Inventory $ 8,568 $ 12,549 </t>
  </si>
  <si>
    <t>Schedule of Property, Plant and Equipment</t>
  </si>
  <si>
    <t xml:space="preserve">Property and equipment consisted of the following as of December
31, 2016 and 2015 (in thousands):
As of December 31,
2016 2015
Furniture, fixtures and equipment $ 3,521 $ 3,621
Leasehold improvements 2,504 3,227
Manufacturing and lab equipment 3 1,659
Vehicles 334 1,146
Displays 483 483
Website 462 463
Construction in process 55 54
Property and equipment, gross 7,362 10,653
Less: accumulated depreciation and amortization (4,119 ) (3,960 )
Property and equipment, net $ 3,243 $ 6,693 </t>
  </si>
  <si>
    <t>Schedule of Intangible Assets</t>
  </si>
  <si>
    <t xml:space="preserve">Intangible assets consisted of the following (in thousands):
As of December 31, 2016
Gross Value Accumulated Net Remaining Weighted-
Amortized Intangible Assets
Brand $ 2,244 $ (606 ) $ 1,638 5.1
Total intangible assets $ 2,244 $ (606 ) $ 1,638
As of December 31, 2015
Gross Value Accumulated Net Weighted-
Amortized Intangible Assets
Customer relationships $ 3,130 $ (417 ) $ 2,713 15.0
Non-compete agreements 69 (69 ) — —
Patents 2,158 (540 ) 1,618 8.0
Trademarks 933 (133 ) 800 6.7
Brand 4,020 (522 ) 3,498 10.5
Domain name 54 (31 ) 23 5.0
Total intangible assets $ 10,364 $ (1,712 ) $ 8,652 </t>
  </si>
  <si>
    <t>Schedule of Estimated Future Amortization Expense of Intangible Assets</t>
  </si>
  <si>
    <t xml:space="preserve">As of December 31, 2016, the estimated future amortization
expense of intangible assets is as follows (in thousands):
For the Year Ending December 31,
2017 $ 321
2018 321
2019 321
2020 321
2021 321
Thereafter 33
Total amortization expense $ 1,638 </t>
  </si>
  <si>
    <t>Note 8 - Other Expense, net (Tables)</t>
  </si>
  <si>
    <t>For the years ended December 31, 2016 and 2015, “Other
expense, net” consisted of the following (in thousands):
For the Year Ended December 31,
2016 2015
Other expense, net:
Interest expense, related party $ (682 ) $ (33 )
Interest expense, other (258 ) (746 )
Interest expense, secured borrowing arrangement (702 ) —
Foreign currency transaction gain (loss) 23 (1,047 )
Other (694 ) 20
Total other expense, net $ (2,313 ) $ (1,806 )</t>
  </si>
  <si>
    <t>Note 9 - Debt (Tables)</t>
  </si>
  <si>
    <t>Schedule of Long Term Debt</t>
  </si>
  <si>
    <t xml:space="preserve">As of December 31, 2016 and 2015, the Company’s
debt consisted of the following (in thousands):
As of December 31,
2016 2015
Revolving line of credit $ — $ 3,000
Term loan — 2,949
2015 Convertible Note due January 2017 with a related party, net of discount 6,000 5,952
2016 Convertible Note due November 2017 with a related party, net of discount 10,465 —
Obligations under secured borrowing arrangement 2,681 —
Other — 21
Total debt 19,146 11,922
Less: current portion (19,146 ) (5,970 )
Long term debt $ — $ 5,952 </t>
  </si>
  <si>
    <t>Commitments and Contingencies (Tables)</t>
  </si>
  <si>
    <t>Schedule of Future Minimum Rental Payments for Operating Leases</t>
  </si>
  <si>
    <t xml:space="preserve">As of December 31, 2016, future minimum lease payments are
as follows (in thousands):
For the Year Ending December 31,
2017 $ 435
2018 418
2019 392
2020 268
2021 —
Thereafter —
Total minimum lease payments $ 1,513 </t>
  </si>
  <si>
    <t>Schedule of Future Minimum Lease Payments for Capital Leases</t>
  </si>
  <si>
    <t xml:space="preserve">As of December 31, 2016, the Company’s future minimum
lease payments under capital lease agreements, are as follows (in thousands):
For the Year Ending December 31,
2017 $ 194
2018 179
2019 122
2020 50
2021 —
Total minimum lease payments 545
Less amounts representing interest (40 )
Present value of minimum lease payments $ 505 </t>
  </si>
  <si>
    <t>Contractual Obligation, Fiscal Year Maturity Schedule</t>
  </si>
  <si>
    <t xml:space="preserve">The Company has various non-cancelable endorsement and sponsorship
agreements with terms expiring through 2019. The total value of future contractual payments as of December 31, 2016 are as follows
(in thousands):
For the Year Ending December 31,
2017 2018 2019 2020 2021 Thereafter Total
Outstanding Payments
Endorsement $ 274 $ 2 $ — $ — $ — $ — $ 276
Sponsorship 2,467 2,459 1,040 — — — 5,966
Total future payments $ 2,741 $ 2,461 $ 1,040 $ — $ — $ — $ 6,242 </t>
  </si>
  <si>
    <t>Note 11 - Stockholders' Deficit (Tables)</t>
  </si>
  <si>
    <t>Schedule of Stockholders Equity</t>
  </si>
  <si>
    <t xml:space="preserve">For the year ended December 31, 2016, the Company had the
following transactions related to its common stock including restricted stock awards (in thousands, except share and per share
data):
Transaction Type Quantity (Shares)
Valuation ($)
Range of Value per Share
Shares issued to employees, executives and directors 572,154 $ 1,367 $ 1.89-2.95
Shares issued related to sale of subsidiary 200,000 640 $ 3.20
Cancellation and forfeiture of restricted stock (449,085 ) (456 ) $ 2.72-13.00
Total 323,069 $ 1,551 $ 1.89-13.00 For the year ended December 31, 2015, the Company issued
common stock including restricted stock awards, as follows (in thousands, except share and per share data):
Transaction Type Quantity (Shares) Valuation ($) Range of Value per Share
Stock issued to employees, executives and directors, net of cancellations 214,394 $ 766 $ 3.82-8.60
Stock issued for product line expansion 150,000 1,198 $ 7.99
Stock issued for MusclePharm apparel rights acquisition 170,000 1,394 $ 8.20
Stock issued for financing agreement 50,000 325 $ 6.49
Stock issued for consulting/endorsement agreement 55,189 320 $ 5.30-5.85
Stock issued for individual guaranty of debt 28,571 80 $ 2.80
Total 668,154 $ 4,083 $ 2.80-8.60 </t>
  </si>
  <si>
    <t>Note 12 - Stock-Based Compensation (Tables)</t>
  </si>
  <si>
    <t>Schedule of Restricted Stock Units Activity</t>
  </si>
  <si>
    <t>The activity of restricted stock awards granted
to employees, executives and Board members was as follows:
Unvested Restricted Stock Awards
Number of Shares
Weighted Average Grant Date Fair Value
Unvested balance – December 31, 2014 2,631,987 $ 11.67
Granted 299,828 4.25
Vested (1,805,816 ) 10.54
Cancelled (100,000 ) 4.29
Unvested balance – December 31, 2015 1,025,999 12.34
Granted 572,154 2.39
Vested (843,643 ) 9.94
Cancelled (260,000 ) 13.00
Forfeited (116,085 ) 8.65
Unvested balance – December 31, 2016 378,425 3.45</t>
  </si>
  <si>
    <t>Black-Sholes assumptions</t>
  </si>
  <si>
    <t>The table below sets forth the assumptions used in valuing such options.
For the Year Ended December 31, 2016
Expected term of options 6.5 years
Expected volatility-range used 118.4%-131.0%
Expected volatility-weighted average 125.7%
Risk-free interest rate-range used 1.27%-1.71%</t>
  </si>
  <si>
    <t>Schedule of Stock Option Activity</t>
  </si>
  <si>
    <t xml:space="preserve">Options Pursuant to the 2015 Plan Weighted Average Exercise Price Per Share Weighted Average Fair Value of Options Granted During the Year Weighted Average Remaining Contractual Life (Years) Aggregate Intrinsic Value
Issued and outstanding as of December 31, 2015 — $ — $ — — $ —
Granted 331,584 2.10 1.88
Exercised — — —
Forfeited — — —
Issued and outstanding as of December 31, 2016 331,584 2.10 1.88 9.48 —
Exercisable as of December 31, 2016 72,114 $ 1.89 1.72 9.15 — </t>
  </si>
  <si>
    <t>Note 14 - Net Loss per Share (Tables)</t>
  </si>
  <si>
    <t>Schedule of Basic and Diluted Net Loss Per Share</t>
  </si>
  <si>
    <t>The following table sets forth the computation of the Company’s
basic and diluted net loss per share for the periods presented (in thousands, except share and per share data):
For the Year Ended December 31,
2016 2015
Net loss $ (3,477 ) $ (51,858 )
Weighted average common shares used in computing net loss per share, basic and diluted 13,438,248 13,621,255
Net loss per share, basic and diluted $ (0.26 ) $ (3.81 )</t>
  </si>
  <si>
    <t>Antidilutive Securities Excluded from Computation of Diluted Earnings Per Share</t>
  </si>
  <si>
    <t xml:space="preserve">Total outstanding potentially dilutive securities were comprised
of the following:
As of December 31,
2016 2015
Stock options 331,584 —
Warrants 1,389,378 100,000
Unvested restricted stock 378,425 1,025,999
Convertible notes 8,619,624 2,608,695
Total common stock equivalents 10,719,011 3,734,694 </t>
  </si>
  <si>
    <t>Note 16 - Income Taxes (Tables)</t>
  </si>
  <si>
    <t>Components of Loss Before Provision for Income Taxes</t>
  </si>
  <si>
    <t xml:space="preserve">The components of loss before provision for income taxes
for the years ended December 31, 2016 and 2015 are as follows (in thousands):
For the Year Ended December 31,
2016 2015
Domestic $ (3,857 ) $ (52,060 )
Foreign 698 307
Loss before provision for income taxes $ (3,159 ) $ (51,753 ) </t>
  </si>
  <si>
    <t>Schedule of Deferred Tax Assets and Liabilities</t>
  </si>
  <si>
    <t xml:space="preserve">The effects of temporary differences that gave rise to significant
portions of deferred tax assets as of December 31, 2016 and 2015, are as follows (in thousands):
As of December 31,
2016 2015
Deferred tax assets:
Net operating loss carryforwards $ 29,359 $ 29,796
Other 1,794 5,142
Gross deferred tax assets 31,153 34,938
Valuation allowance (31,153 ) (30,834 )
Net deferred tax assets — 4,104
Deferred tax liability
Stock-based compensation — (2,370 )
Intangibles — (1,734 )
Gross deferred tax liabilities — (4,104 )
Net deferred tax assets $ — $ — </t>
  </si>
  <si>
    <t>Schedule of Components of Income Tax Expense (Benefit)</t>
  </si>
  <si>
    <t xml:space="preserve">The income tax provision for the years ended December 31,
2016 and 2015 included the following (in thousands):
For the Year Ended December 31,
2016 2015
Current income tax expense:
Federal $ 145 $ —
State 39 93
Foreign 134 12
318 105
Deferred income tax provision:
Federal — —
State — —
Foreign — —
— —
Provision for income taxes, net $ 318 $ 105 </t>
  </si>
  <si>
    <t>Tax Expense Differences From Expected Tax Expenses</t>
  </si>
  <si>
    <t xml:space="preserve">The income tax provision differs from those computed using
the statutory federal tax rate of 34% due to the following (in thousands):
For the Year Ended December 31,
2016 2015
Expected provision at statutory federal rate $ (1,074 ) $ (17,596 )
State tax — net of federal benefit 23 74
Foreign income/losses taxed at different rates (38 ) (43 )
Sale of BioZone 949 —
Stock-based compensation — 56
Other 217 (125 )
Change in valuation allowance 241 17,739
Income tax expense $ 318 $ 105 </t>
  </si>
  <si>
    <t>Reconciliation of Beginning and Ending Amount of Unrecognized Tax Benefits ("UTB's")</t>
  </si>
  <si>
    <t xml:space="preserve">A reconciliation of the beginning and ending amount of unrecognized
tax benefits (“UTB’s”) is as follows (in thousands):
Gross UTB’s as of December 31, 2015 $ 141
Deductions for tax positions taken in a prior year (102 )
Additions for tax positions taken in the current year 206
Gross UTB’s as of December 31, 2016 $ 245 </t>
  </si>
  <si>
    <t>Note 17 - Segments, Geographical Information (Tables)</t>
  </si>
  <si>
    <t>Revenue, Net by Geographic Area</t>
  </si>
  <si>
    <t>Revenue, net by geography is based on the company addresses
of the customers. The following table sets forth revenue, net by geographic area (in thousands):
For the Year Ended December 31,
2016 2015
Revenue, net:
United States $ 86,748 $ 120,598
International 45,751 46,260
Total revenue, net $ 132,499 $ 166,858</t>
  </si>
  <si>
    <t>Note 1 - Description of Business - Additional Information (Detail) - USD ($) $ in Thousands</t>
  </si>
  <si>
    <t>Maximum amount of secured borrowing arrangement</t>
  </si>
  <si>
    <t>Working capital deficit</t>
  </si>
  <si>
    <t>Cash received on account of sale of accounts</t>
  </si>
  <si>
    <t>Repayments on secrued borrowing arrangement</t>
  </si>
  <si>
    <t>Restructuring commencement date</t>
  </si>
  <si>
    <t>Aug. 24,
		2015</t>
  </si>
  <si>
    <t>Note 2 - Accounting Policies - Schedule of Net Accounts Receivable (Detail) - USD ($) $ in Thousands</t>
  </si>
  <si>
    <t>Less: allowance for discounts</t>
  </si>
  <si>
    <t>Less: allowance for doubtful accounts</t>
  </si>
  <si>
    <t>Accounts receivable, net</t>
  </si>
  <si>
    <t>Note 2 - Accounting Policies - Schedule of Allowances for Discount (Detail) - USD ($) $ in Thousands</t>
  </si>
  <si>
    <t>Allowance for discount, beginning balance</t>
  </si>
  <si>
    <t>Charges against revenues</t>
  </si>
  <si>
    <t>Utilization of reserve</t>
  </si>
  <si>
    <t>Allowance for discount, ending balance</t>
  </si>
  <si>
    <t>Note 2 - Accounting Policies (Detail) - USD ($) $ in Thousands</t>
  </si>
  <si>
    <t>Note 2 - Accounting Policies Detail</t>
  </si>
  <si>
    <t>Sales returns and discounts</t>
  </si>
  <si>
    <t>Sales returns and discounts as a percentage of sales</t>
  </si>
  <si>
    <t>21.00%</t>
  </si>
  <si>
    <t>15.00%</t>
  </si>
  <si>
    <t>Prepaid stock compensation write down</t>
  </si>
  <si>
    <t>Write down of prepaid expenses</t>
  </si>
  <si>
    <t>Impairment of long lived assets</t>
  </si>
  <si>
    <t>Note 2 - Accounting Policies - Customer Concentration Risk Percentage (Detail)</t>
  </si>
  <si>
    <t>Customer Concentration Risk [Member] | Sales Revenue, Net [Member] | Costco [Member]</t>
  </si>
  <si>
    <t>Concentration Risk [Line Items]</t>
  </si>
  <si>
    <t>Concentration Risk, Percentage</t>
  </si>
  <si>
    <t>20.00%</t>
  </si>
  <si>
    <t>Customer Concentration Risk [Member] | Sales Revenue, Net [Member] | BodyBuilding.com</t>
  </si>
  <si>
    <t>10.00%</t>
  </si>
  <si>
    <t>Customer Concentration Risk [Member] | Sales Revenue, Net [Member] | General Nutrition Corp [Member]</t>
  </si>
  <si>
    <t>11.00%</t>
  </si>
  <si>
    <t>Customer Concentration Risk [Member] | Accounts Receivable [Member] | Costco [Member]</t>
  </si>
  <si>
    <t>17.00%</t>
  </si>
  <si>
    <t>18.00%</t>
  </si>
  <si>
    <t>Customer Concentration Risk [Member] | Accounts Receivable [Member] | General Nutrition Corp [Member]</t>
  </si>
  <si>
    <t>Customer Concentration Risk [Member] | Accounts Receivable [Member] | Europa [Member]</t>
  </si>
  <si>
    <t>Customer Concentration Risk [Member] | Accounts Receivable [Member] | Vitamin Shoppe [Member]</t>
  </si>
  <si>
    <t>Customer Concentration Risk [Member] | Accounts Receivable [Member] | Sport One Trading LLC [Member]</t>
  </si>
  <si>
    <t>Supplier Concentration Risk [Member] | Capstone Nutrition [Member]</t>
  </si>
  <si>
    <t>59.00%</t>
  </si>
  <si>
    <t>Supplier Concentration Risk [Member] | Nutra Blend [Member]</t>
  </si>
  <si>
    <t>52.00%</t>
  </si>
  <si>
    <t>25.00%</t>
  </si>
  <si>
    <t>Supplier Concentration Risk [Member] | Bakery Barn [Member]</t>
  </si>
  <si>
    <t>Note 2 - Accounting Policies - Estimated Lives of Property and Equipment (Detail)</t>
  </si>
  <si>
    <t>Displays [Member]</t>
  </si>
  <si>
    <t>Accounting Policies [Line Items]</t>
  </si>
  <si>
    <t>Property, Plant and Equipment, Estimated Useful Life (in years)</t>
  </si>
  <si>
    <t>5 years</t>
  </si>
  <si>
    <t>Manufacturing And Lab Equipment [Member] | Minimum [Member]</t>
  </si>
  <si>
    <t>3 years</t>
  </si>
  <si>
    <t>Manufacturing And Lab Equipment [Member] | Maximum [Member]</t>
  </si>
  <si>
    <t>Website [Member]</t>
  </si>
  <si>
    <t>Vehicles [Member] | Minimum [Member]</t>
  </si>
  <si>
    <t>Vehicles [Member] | Maximum [Member]</t>
  </si>
  <si>
    <t>Furniture and Fixtures [Member] | Minimum [Member]</t>
  </si>
  <si>
    <t>Furniture and Fixtures [Member] | Maximum [Member]</t>
  </si>
  <si>
    <t>7 years</t>
  </si>
  <si>
    <t>Leasehold Improvements [Member]</t>
  </si>
  <si>
    <t>Property, Plant and Equipment, Leasehold Improvements</t>
  </si>
  <si>
    <t>Lesser of estimated useful life or remaining lease term</t>
  </si>
  <si>
    <t>Note 3 - Fair Value of financial Instruments (Detail) - USD ($) $ in Thousands</t>
  </si>
  <si>
    <t>Note 4 - Sale of BioZone - Additional Information (Detail) - USD ($) $ in Thousands</t>
  </si>
  <si>
    <t>1 Months Ended</t>
  </si>
  <si>
    <t>May 31, 2016</t>
  </si>
  <si>
    <t>Income Statement, Balance Sheet and Additional Disclosures by Disposal Groups, Including Discontinued Operations [Line Items]</t>
  </si>
  <si>
    <t>Common stock, Value</t>
  </si>
  <si>
    <t>Gross proceeds from sale of subsidiary</t>
  </si>
  <si>
    <t>Cash receivable subject to an earn-out based on the financial performance</t>
  </si>
  <si>
    <t>Accounts payables pay down</t>
  </si>
  <si>
    <t>Common stock, Shares transferred</t>
  </si>
  <si>
    <t>Loss on sale of business</t>
  </si>
  <si>
    <t>Proceeds from sale of subsidiary, Cash portion</t>
  </si>
  <si>
    <t>Proceeds from sale of subsidiary, Credit portion</t>
  </si>
  <si>
    <t>Business Combination, Consideration Transferred, Equity Interests Issued and Issuable</t>
  </si>
  <si>
    <t>Purchase commitment, Term</t>
  </si>
  <si>
    <t>Annual minimum purchase amount of product</t>
  </si>
  <si>
    <t>Purchase commitment if annual minimum not met</t>
  </si>
  <si>
    <t>Percentage paid on shortfall of minimum purchase amount</t>
  </si>
  <si>
    <t>Sale of BioZone - Summary of Components of Loss from Sale of Bio Zone (Detail) - USD ($) $ in Thousands</t>
  </si>
  <si>
    <t>Assets sold:</t>
  </si>
  <si>
    <t>Cash proceeds from sale</t>
  </si>
  <si>
    <t>Consideration for common stock transferred</t>
  </si>
  <si>
    <t>Prepaid inventory</t>
  </si>
  <si>
    <t>Fair market value of the common stock transferred</t>
  </si>
  <si>
    <t>Inventory, net</t>
  </si>
  <si>
    <t>Fixed assets, net</t>
  </si>
  <si>
    <t>All other assets</t>
  </si>
  <si>
    <t>Liabilities transferred</t>
  </si>
  <si>
    <t>Transaction and other costs</t>
  </si>
  <si>
    <t>Note 5 - Restructuring - Additional Information (Detail) - USD ($) $ in Thousands</t>
  </si>
  <si>
    <t>Restructuring Cost and Reserve [Line Items]</t>
  </si>
  <si>
    <t>Recovery of restructuring and other charges</t>
  </si>
  <si>
    <t>Release of restructuring accrual</t>
  </si>
  <si>
    <t>Restructuring charges to be paid in cash</t>
  </si>
  <si>
    <t>Restricted Stock [Member]</t>
  </si>
  <si>
    <t>Number of restricted stock vested</t>
  </si>
  <si>
    <t>Purchase Commitment [Member]</t>
  </si>
  <si>
    <t>ETW Corp Claims [Member]</t>
  </si>
  <si>
    <t>Facility Closing [Member]</t>
  </si>
  <si>
    <t>Write-off of long-lived assets</t>
  </si>
  <si>
    <t>Employee Severance [Member]</t>
  </si>
  <si>
    <t>Severence costs of terminated employees</t>
  </si>
  <si>
    <t>Loss contingency settlement amount</t>
  </si>
  <si>
    <t>Employee Severance [Member] | Restricted Stock [Member]</t>
  </si>
  <si>
    <t>Contract Termination [Member]</t>
  </si>
  <si>
    <t>Write-down of prepaid stock compensaton related to terminated endorsement agreements</t>
  </si>
  <si>
    <t>Other Restructuring [Member]</t>
  </si>
  <si>
    <t>Cost of Sales [Member]</t>
  </si>
  <si>
    <t>Operating Expense [Member]</t>
  </si>
  <si>
    <t>Restructuring - Schedule of Provision of Restructuring and Accrued Restructuring Charges (Detail) - USD ($) $ in Thousands</t>
  </si>
  <si>
    <t>Beginning Balance</t>
  </si>
  <si>
    <t>Expensed</t>
  </si>
  <si>
    <t>Benefit from settlement of Endorsement Agreement with ETW</t>
  </si>
  <si>
    <t>Cash payments</t>
  </si>
  <si>
    <t>Reclassification from accounts payable to restructuring charges</t>
  </si>
  <si>
    <t>Balance</t>
  </si>
  <si>
    <t>ETW Corp Claims [Member] | Contract Termination [Member]</t>
  </si>
  <si>
    <t>Restructuring - Schedule of Future Payments Under The Restructuring Plan (Detail) - USD ($) $ in Thousands</t>
  </si>
  <si>
    <t>Note 6 - Capstone Nutrition Agreements - Additional Information (Detail) - USD ($) $ / shares in Units, $ in Thousands</t>
  </si>
  <si>
    <t>Mar. 02, 2015</t>
  </si>
  <si>
    <t>Nov. 07, 2016</t>
  </si>
  <si>
    <t>Business Acquisition [Line Items]</t>
  </si>
  <si>
    <t>Contractual obligation</t>
  </si>
  <si>
    <t>Common stock, par value</t>
  </si>
  <si>
    <t>Capstone [Member]</t>
  </si>
  <si>
    <t>Contribution toward Capstone Facility Build</t>
  </si>
  <si>
    <t>Amortization period of expense</t>
  </si>
  <si>
    <t>6 years 6 months</t>
  </si>
  <si>
    <t>I N I [Member]</t>
  </si>
  <si>
    <t>Percentage ownership interest agreed to purchase</t>
  </si>
  <si>
    <t>19.90%</t>
  </si>
  <si>
    <t>Investment Warrants, Exercise Price</t>
  </si>
  <si>
    <t>Aggregate enterprise value</t>
  </si>
  <si>
    <t>Option expiration date</t>
  </si>
  <si>
    <t>Jun. 30,
		2016</t>
  </si>
  <si>
    <t>Capstone cash settlement</t>
  </si>
  <si>
    <t>Capstone settlement warrants</t>
  </si>
  <si>
    <t>Capstone settlement warrants exercise price</t>
  </si>
  <si>
    <t>Capstone settlement warrants fair value</t>
  </si>
  <si>
    <t>Total Capstone liabilities settled</t>
  </si>
  <si>
    <t>Gain on Capstone settlement</t>
  </si>
  <si>
    <t>I N I [Member] | Common Class B [Member]</t>
  </si>
  <si>
    <t>Manufacturing Agreement [Member]</t>
  </si>
  <si>
    <t>Prepaid Expenses and Other Current Assets [Member]</t>
  </si>
  <si>
    <t>Prepaid expenses and other assets</t>
  </si>
  <si>
    <t>Note 7 - Balance Sheet Components - Schedule of Inventory (Detail) - USD ($) $ in Thousands</t>
  </si>
  <si>
    <t>Inventory, Net [Abstract]</t>
  </si>
  <si>
    <t>Raw materials</t>
  </si>
  <si>
    <t>Work-in-process</t>
  </si>
  <si>
    <t>Finished goods</t>
  </si>
  <si>
    <t>Balance Sheet Components - Additional Information (Detail) - USD ($) $ in Thousands</t>
  </si>
  <si>
    <t>Balance Sheet Components [Line Items]</t>
  </si>
  <si>
    <t>Inventory write down related to corporate restructuring</t>
  </si>
  <si>
    <t>Reduction of inventory</t>
  </si>
  <si>
    <t>Depreciation and amortization expense</t>
  </si>
  <si>
    <t>Write-off of long-lived assets related to the abandonment of certain lease facilities</t>
  </si>
  <si>
    <t>Finite-Lived Intangible Assets, Gross</t>
  </si>
  <si>
    <t>Finite-Lived intangible assets, net</t>
  </si>
  <si>
    <t>Reduction of property and equipment</t>
  </si>
  <si>
    <t>Arnold Schwarzenegger Product Line [Member]</t>
  </si>
  <si>
    <t>Impairment of inventory</t>
  </si>
  <si>
    <t>Trademarks [Member]</t>
  </si>
  <si>
    <t>Trademarks [Member] | Arnold Schwarzenegger Product Line [Member]</t>
  </si>
  <si>
    <t>Impairment charge</t>
  </si>
  <si>
    <t>Internet Domain Names [Member]</t>
  </si>
  <si>
    <t>Customer Relationships [Member]</t>
  </si>
  <si>
    <t>Patents [Member]</t>
  </si>
  <si>
    <t>Trade Names [Member]</t>
  </si>
  <si>
    <t>Noncompete Agreements [Member]</t>
  </si>
  <si>
    <t>Note 7 - Balance Sheet Components - Schedule of Property, Plant and Equipment (Detail) - USD ($) $ in Thousands</t>
  </si>
  <si>
    <t>Property, Plant and Equipment [Line Items]</t>
  </si>
  <si>
    <t>Property and equipment, gross</t>
  </si>
  <si>
    <t>Less: accumulated depreciation and amortization</t>
  </si>
  <si>
    <t>Construction in Progress [Member]</t>
  </si>
  <si>
    <t>Furniture and Fixtures [Member]</t>
  </si>
  <si>
    <t>Vehicles [Member]</t>
  </si>
  <si>
    <t>Manufacturing And Lab Equipment [Member]</t>
  </si>
  <si>
    <t>Note 7 - Balance Sheet Components - Schedule of Intangible Assets (Detail) - USD ($) $ in Thousands</t>
  </si>
  <si>
    <t>Finite-Lived Intangible Assets [Line Items]</t>
  </si>
  <si>
    <t>Finite-Lived Intangible Assets, Accumulated Amortization</t>
  </si>
  <si>
    <t>Finite-Lived Intangible Assets, Net, Total</t>
  </si>
  <si>
    <t>Finite-Lived Intangible Asset, Remaining Useful Life</t>
  </si>
  <si>
    <t>5 years 5 months</t>
  </si>
  <si>
    <t>Finite-Lived Intangible Asset, Useful Life</t>
  </si>
  <si>
    <t>10 years 6 months</t>
  </si>
  <si>
    <t>8 years</t>
  </si>
  <si>
    <t>15 years</t>
  </si>
  <si>
    <t>6 years 8 months 12 days</t>
  </si>
  <si>
    <t>Balance Sheet Components - Schedule of Estimated Future Amortization Expense of Intangible Assets (Detail) - USD ($) $ in Thousands</t>
  </si>
  <si>
    <t>Goodwill and Intangible Assets Disclosure [Abstract]</t>
  </si>
  <si>
    <t>Thereafter</t>
  </si>
  <si>
    <t>Note 8 - Other Expense, net - Other Expense, net (Detail) - USD ($) $ in Thousands</t>
  </si>
  <si>
    <t>Interest expense, related party</t>
  </si>
  <si>
    <t>Interest expense, other</t>
  </si>
  <si>
    <t>Interest expense, secured borrowing arrangement</t>
  </si>
  <si>
    <t>Foreign currency transaction gain (loss)</t>
  </si>
  <si>
    <t>Other</t>
  </si>
  <si>
    <t>Total other expense, net</t>
  </si>
  <si>
    <t>Note 9 - Debt - Schedule of Long Term Debt (Detail) - USD ($) $ in Thousands</t>
  </si>
  <si>
    <t>Revolving line of credit</t>
  </si>
  <si>
    <t>2015 Convertible Note due January 2017 with a related party, net of discount</t>
  </si>
  <si>
    <t>2016 Convertible Note due November 2017 with a related party, net of discount</t>
  </si>
  <si>
    <t>Obligations under secured borrowing arrangement</t>
  </si>
  <si>
    <t>Total debt</t>
  </si>
  <si>
    <t>Less: current portion</t>
  </si>
  <si>
    <t>Long term debt</t>
  </si>
  <si>
    <t>Debt - Additional Information (Detail) $ / shares in Units, $ in Thousands</t>
  </si>
  <si>
    <t>Jan. 31, 2017</t>
  </si>
  <si>
    <t>Dec. 31, 2016USD ($)shares</t>
  </si>
  <si>
    <t>Nov. 30, 2016USD ($)$ / sharesshares</t>
  </si>
  <si>
    <t>Jan. 31, 2016USD ($)</t>
  </si>
  <si>
    <t>Oct. 31, 2015USD ($)shares</t>
  </si>
  <si>
    <t>Feb. 28, 2015Installments</t>
  </si>
  <si>
    <t>Sep. 30, 2014</t>
  </si>
  <si>
    <t>Dec. 31, 2016USD ($)</t>
  </si>
  <si>
    <t>Dec. 31, 2015USD ($)$ / sharesshares</t>
  </si>
  <si>
    <t>Debt Instrument [Line Items]</t>
  </si>
  <si>
    <t>Stock issued to chairman of the board of directors, shares | shares</t>
  </si>
  <si>
    <t>Stock issued to chairman of the board of directors, value</t>
  </si>
  <si>
    <t>2015 Convertible Note due January 2017 with a related party</t>
  </si>
  <si>
    <t>2016 Convertible Note due November 2017 with a related party</t>
  </si>
  <si>
    <t>Cash paid for interest to related party</t>
  </si>
  <si>
    <t>Repayments of account receivable sale</t>
  </si>
  <si>
    <t>Executive Chairman Of Board Of Directors Convertible Secured Promissory Note Agreement [Member]</t>
  </si>
  <si>
    <t>Interest on convertible note</t>
  </si>
  <si>
    <t>Debt Instrument, Convertible, Conversion Price | $ / shares</t>
  </si>
  <si>
    <t>Common stock reserved for future conversion | shares</t>
  </si>
  <si>
    <t>Debt Instrument, Defaulted Interest Rate, Stated Percentage</t>
  </si>
  <si>
    <t>12.00%</t>
  </si>
  <si>
    <t>Debt instrument, maturity period</t>
  </si>
  <si>
    <t>2017-11</t>
  </si>
  <si>
    <t>Debt discount upon issuance of the convertible note</t>
  </si>
  <si>
    <t>Loan Modification Agreement [Member]</t>
  </si>
  <si>
    <t>A N B Bank [Member]</t>
  </si>
  <si>
    <t>Line of Credit Facility, Expiration Date</t>
  </si>
  <si>
    <t>Sep. 30,
		2017</t>
  </si>
  <si>
    <t>Debt Instrument, Basis Spread on Variable Rate</t>
  </si>
  <si>
    <t>2.00%</t>
  </si>
  <si>
    <t>Line of Credit Facility, Interest Rate Description</t>
  </si>
  <si>
    <t>Prime rate plus 2%</t>
  </si>
  <si>
    <t>5.25%</t>
  </si>
  <si>
    <t>Number of installments | Installments</t>
  </si>
  <si>
    <t>Debt Instrument Maturity Date</t>
  </si>
  <si>
    <t>Feb. 28,
		2018</t>
  </si>
  <si>
    <t>Term loan outstanding borrowings</t>
  </si>
  <si>
    <t>A N B Bank [Member] | Executive Chairman Of Board Of Directors Convertible Secured Promissory Note Agreement [Member] | Interim Chief Executive Officer President And Chairman [Member]</t>
  </si>
  <si>
    <t>8.00%</t>
  </si>
  <si>
    <t>2017-01</t>
  </si>
  <si>
    <t>A N B Bank [Member] | Convertible Debt Securities [Member] | Executive Chairman Of Board Of Directors Convertible Secured Promissory Note Agreement [Member]</t>
  </si>
  <si>
    <t>Loan Modification Agreement [Member] | A N B Bank [Member]</t>
  </si>
  <si>
    <t>Jan. 15,
		2016</t>
  </si>
  <si>
    <t>Balance of debt subject to loan modification</t>
  </si>
  <si>
    <t>Loan Modification Agreement [Member] | A N B Bank [Member] | Interim Chief Executive Officer President And Chairman [Member]</t>
  </si>
  <si>
    <t>Prestige Capital Corporation [Member]</t>
  </si>
  <si>
    <t>Mar. 31,
		2017</t>
  </si>
  <si>
    <t>Percent of net face amount of assigned accounts receivable</t>
  </si>
  <si>
    <t>80.00%</t>
  </si>
  <si>
    <t>Percent of remaining face amount of assigned accounts receivable</t>
  </si>
  <si>
    <t>Sale of accounts</t>
  </si>
  <si>
    <t>Prestige Capital Corporation [Member] | Maximum [Member]</t>
  </si>
  <si>
    <t>Commitments and Contingencies - Additional Information (Detail) $ in Thousands</t>
  </si>
  <si>
    <t>Oct. 27, 2015USD ($)</t>
  </si>
  <si>
    <t>Jan. 31, 2017USD ($)shares</t>
  </si>
  <si>
    <t>May 31, 2016USD ($)</t>
  </si>
  <si>
    <t>Dec. 31, 2016USD ($)Vehicleshares</t>
  </si>
  <si>
    <t>Dec. 31, 2015USD ($)Vehicle</t>
  </si>
  <si>
    <t>Dec. 31, 2014USD ($)Vehicle</t>
  </si>
  <si>
    <t>Commitment And Contingencies [Line Items]</t>
  </si>
  <si>
    <t>Operating Lease Expire Term</t>
  </si>
  <si>
    <t>Operating Leases, Rent Expense, Net</t>
  </si>
  <si>
    <t>Capital Lease Expire Term</t>
  </si>
  <si>
    <t>2020-02</t>
  </si>
  <si>
    <t>Capital lease - short term</t>
  </si>
  <si>
    <t>Capital Lease Obligations, Noncurrent</t>
  </si>
  <si>
    <t>Sponsorship and endorsement contract term</t>
  </si>
  <si>
    <t>Manchester City LLC [Member]</t>
  </si>
  <si>
    <t>Loss contingency damage sought value</t>
  </si>
  <si>
    <t>Marine MP LLC [Member]</t>
  </si>
  <si>
    <t>Marine MP cash settlement due within six months</t>
  </si>
  <si>
    <t>Two Thousand and Fourteen Lease Agreement [Member]</t>
  </si>
  <si>
    <t>Capital Leases, Lessee Balance Sheet, Assets by Major Class, Accumulated Depreciation</t>
  </si>
  <si>
    <t>Original cost of property acquired under capital lease</t>
  </si>
  <si>
    <t>Fleet Lease Program [Member]</t>
  </si>
  <si>
    <t>Line of Credit Facility, Maximum Borrowing Capacity</t>
  </si>
  <si>
    <t>Number of vehicles acquired under capital lease | Vehicle</t>
  </si>
  <si>
    <t>Fleet Lease Program [Member] | Maximum [Member]</t>
  </si>
  <si>
    <t>Number of vehicles for lease | Vehicle</t>
  </si>
  <si>
    <t>Capstone settlement warrants | shares</t>
  </si>
  <si>
    <t>Shares held by Marine MP | shares</t>
  </si>
  <si>
    <t>Payment for shares held by Marine MP</t>
  </si>
  <si>
    <t>Marine MP cash settlement</t>
  </si>
  <si>
    <t>Additional settlement payment to Marine MP if default</t>
  </si>
  <si>
    <t>Total settlement value</t>
  </si>
  <si>
    <t>Securities And Exchange Commission [Member]</t>
  </si>
  <si>
    <t>Commitments and Contingencies - Schedule of Future Minimum Rental Payments for Operating Leases (Detail) $ in Thousands</t>
  </si>
  <si>
    <t>Year Ending December 31,</t>
  </si>
  <si>
    <t>Total minimum lease payments</t>
  </si>
  <si>
    <t>Commitments and Contingencies - Schedule of Future Minimum Lease Payments for Capital Leases (Detail) $ in Thousands</t>
  </si>
  <si>
    <t>Less amounts representing interest</t>
  </si>
  <si>
    <t>Present value of minimum lease payments</t>
  </si>
  <si>
    <t>Commitments and Contingencies - Contractual Obligation, Fiscal Year Maturity Schedule (Detail) $ in Thousands</t>
  </si>
  <si>
    <t>Contractual Obligation Fiscal Year Maturity [Line Items]</t>
  </si>
  <si>
    <t>Contractual Obligation, Total future payments</t>
  </si>
  <si>
    <t>Sponsorship [Member]</t>
  </si>
  <si>
    <t>Endorsement [Member]</t>
  </si>
  <si>
    <t>Note 11 - Stockholders' Equity - Schedule of Stockholders Equity (Detail) - USD ($) $ / shares in Units, $ in Thousands</t>
  </si>
  <si>
    <t>Class of Stock [Line Items]</t>
  </si>
  <si>
    <t>Stock issued to employees, executives and directors, Quantity</t>
  </si>
  <si>
    <t>Stock issued to employees, executives and directors, Valuation</t>
  </si>
  <si>
    <t>Stock issued for product line expansion, Valuation</t>
  </si>
  <si>
    <t>Shares issued related to sale of subsidiary, Valuation</t>
  </si>
  <si>
    <t>Cancellation of executive restricted stock, Valuation</t>
  </si>
  <si>
    <t>Stock for financing agreement, Valuation</t>
  </si>
  <si>
    <t>Stock issued for consulting/endorsement agreement, Valuation</t>
  </si>
  <si>
    <t>Stock issued for product line expansion, Quantity</t>
  </si>
  <si>
    <t>Shares issued related to sale of subsidiary, Quantity</t>
  </si>
  <si>
    <t>Stock issued for acquisition, Quantity</t>
  </si>
  <si>
    <t>Cancellation of executive restricted stock, Quantity</t>
  </si>
  <si>
    <t>Stock issued for financing agreement, Quantity</t>
  </si>
  <si>
    <t>Stock issued for consulting/endorsement agreement, Quantity</t>
  </si>
  <si>
    <t>Stock issued for individual guaranty of debt, Quantity</t>
  </si>
  <si>
    <t>Total, Quantity</t>
  </si>
  <si>
    <t>Stock issued for acquisition, Valuation</t>
  </si>
  <si>
    <t>Stock issued for individual guaranty of debt, Valuation</t>
  </si>
  <si>
    <t>Total, Valuation</t>
  </si>
  <si>
    <t>Stock issued for product line expansion, Range of Value per Share</t>
  </si>
  <si>
    <t>Shares issued related to sale of subsidiary, Range of Value per Share</t>
  </si>
  <si>
    <t>Stock issued for financing agreement, Range of Value per Share</t>
  </si>
  <si>
    <t>Stock issued for individual guaranty of debt, Range of Value per Share</t>
  </si>
  <si>
    <t>Minimum [Member] | Common Stock [Member]</t>
  </si>
  <si>
    <t>Stock issued to employees, executives and directors, Range of Value per Share</t>
  </si>
  <si>
    <t>Cancellation of executive restricted stock, Range of Value per Share</t>
  </si>
  <si>
    <t>Stock issued for consulting/endorsement agreement, Range of Value per Share</t>
  </si>
  <si>
    <t>Total, Range of Value per Share</t>
  </si>
  <si>
    <t>Maximum [Member] | Common Stock [Member]</t>
  </si>
  <si>
    <t>Muscle Pharm Apparel [Member] | Common Stock [Member]</t>
  </si>
  <si>
    <t>Stock issued for acquisition, Range of Value per Share</t>
  </si>
  <si>
    <t>Note 11 - Stockholders' Equity - Additional Information (Detail) - USD ($) $ / shares in Units, $ in Thousands</t>
  </si>
  <si>
    <t>Nov. 30, 2016</t>
  </si>
  <si>
    <t>Jul. 31, 2014</t>
  </si>
  <si>
    <t>Treasury share used to secure promissory note</t>
  </si>
  <si>
    <t>Contractual term of warrants</t>
  </si>
  <si>
    <t>Expected term (in years)</t>
  </si>
  <si>
    <t>Warrant [Member]</t>
  </si>
  <si>
    <t>Fair value of warrants, assumption, risk free interest rate</t>
  </si>
  <si>
    <t>1.70%</t>
  </si>
  <si>
    <t>Fair value of warrants, assumption, dividend yield</t>
  </si>
  <si>
    <t>0.00%</t>
  </si>
  <si>
    <t>Fair value of warrants, assumption, expected volatility</t>
  </si>
  <si>
    <t>55.00%</t>
  </si>
  <si>
    <t>Warrants vested</t>
  </si>
  <si>
    <t>4 years</t>
  </si>
  <si>
    <t>1.27%</t>
  </si>
  <si>
    <t>118.40%</t>
  </si>
  <si>
    <t>Note 12 - Stock-Based Compensation - Schedule of Restricted Stock Units Activity (Detail) - Restricted Stock [Member] - $ / shares</t>
  </si>
  <si>
    <t>Share-based Compensation Arrangement by Share-based Payment Award [Line Items]</t>
  </si>
  <si>
    <t>Number of Shares, Unvested Beginning Balance</t>
  </si>
  <si>
    <t>Number of Shares, Granted</t>
  </si>
  <si>
    <t>Number of Shares, Vested</t>
  </si>
  <si>
    <t>Number of Shares, Cancelled</t>
  </si>
  <si>
    <t>Number of Shares, Forfeited</t>
  </si>
  <si>
    <t>Number of Shares, Unvested Ending Balance</t>
  </si>
  <si>
    <t>Weighted-Average Grant Date Fair Value, Unvested Beginning Balance</t>
  </si>
  <si>
    <t>Weighted-Average Grant Date Fair Value, Granted</t>
  </si>
  <si>
    <t>Weighted-Average Grant Date Fair Value, Vested</t>
  </si>
  <si>
    <t>Weighted-Average Grant Date Fair Value, Cancelled</t>
  </si>
  <si>
    <t>Weighted-Average Grant Date Fair Value, Forfeited</t>
  </si>
  <si>
    <t>Weighted-Average Grant Date Fair Value, Unvested Ending Balance</t>
  </si>
  <si>
    <t>Note 12 - Stock-Based Compensation - Additional Information (Detail) - USD ($) $ / shares in Units, $ in Thousands</t>
  </si>
  <si>
    <t>Feb. 29, 2016</t>
  </si>
  <si>
    <t>Oct. 31, 2015</t>
  </si>
  <si>
    <t>Aug. 31, 2015</t>
  </si>
  <si>
    <t>Jul. 31, 2015</t>
  </si>
  <si>
    <t>May 31, 2015</t>
  </si>
  <si>
    <t>Feb. 28, 2015</t>
  </si>
  <si>
    <t>Jan. 31, 2015</t>
  </si>
  <si>
    <t>Stock options contractual term</t>
  </si>
  <si>
    <t>10 years</t>
  </si>
  <si>
    <t>Stock option exercise price</t>
  </si>
  <si>
    <t>Total consideration related to the acquisition of the Apparel in cash</t>
  </si>
  <si>
    <t>Stock issued to chairman of the board of directors, shares</t>
  </si>
  <si>
    <t>Third Party Service Provider Consulting Agreement [Member]</t>
  </si>
  <si>
    <t>Restricted common stock issued</t>
  </si>
  <si>
    <t>Restricted stock, value</t>
  </si>
  <si>
    <t>ETW Corp [Member]</t>
  </si>
  <si>
    <t>Energy Drink Agreement [Member]</t>
  </si>
  <si>
    <t>Number of restricted stock awards issued related to financing agreement</t>
  </si>
  <si>
    <t>Restricted stock awards grant date fair value</t>
  </si>
  <si>
    <t>Prepaid stock compensation amortization period</t>
  </si>
  <si>
    <t>Worldwide Apparel LLC [Member]</t>
  </si>
  <si>
    <t>Business Acquisition Equity Interests Issued Or Issuable Number Of Shares Issued</t>
  </si>
  <si>
    <t>Total cost of Apparel acquisition</t>
  </si>
  <si>
    <t>Interim Chief Executive Officer President And Chairman [Member] | Loan Modification Agreement [Member] | A N B Bank [Member]</t>
  </si>
  <si>
    <t>Former Chief Executive Officer [Member]</t>
  </si>
  <si>
    <t>Severance cost</t>
  </si>
  <si>
    <t>Lump sum payment for severance pay</t>
  </si>
  <si>
    <t>Unvested restricted stock awards, remaining number of shares</t>
  </si>
  <si>
    <t>Former Chief Executive Officer [Member] | Salaries And Benefits [Member]</t>
  </si>
  <si>
    <t>Accelerated former CEO stock compensation expense</t>
  </si>
  <si>
    <t>Former Chief Executive Officer [Member] | Minimum [Member]</t>
  </si>
  <si>
    <t>Period for severance pay</t>
  </si>
  <si>
    <t>12 months</t>
  </si>
  <si>
    <t>Stock Compensation Plan [Member]</t>
  </si>
  <si>
    <t>Stock option plan, shares granted during period</t>
  </si>
  <si>
    <t>Stock option grant date fair value per share</t>
  </si>
  <si>
    <t>Fair value of options granted</t>
  </si>
  <si>
    <t>Vesting period</t>
  </si>
  <si>
    <t>Number of shares issuable, maximum</t>
  </si>
  <si>
    <t>Maximum number of shares that may be granted to any one participant</t>
  </si>
  <si>
    <t>Maximum cash award per year</t>
  </si>
  <si>
    <t>Shares available to grant</t>
  </si>
  <si>
    <t>2 years</t>
  </si>
  <si>
    <t>Stock Compensation Plan [Member] | Interim Chief Executive Officer President And Chairman [Member]</t>
  </si>
  <si>
    <t>Stock Compensation Plan [Member] | Lead Director Of The Board Of Directors [Member]</t>
  </si>
  <si>
    <t>Restricted stock awards granted</t>
  </si>
  <si>
    <t>Total unrecognized expense for unvested restricted stock awards</t>
  </si>
  <si>
    <t>Total unrecognized expense for unvested restricted stock awards, weighted average period (in years)</t>
  </si>
  <si>
    <t>1 year 5 months</t>
  </si>
  <si>
    <t>Stock compensation expense written-off</t>
  </si>
  <si>
    <t>Restricted Stock [Member] | Energy Drink Agreement [Member]</t>
  </si>
  <si>
    <t>Restricted Stock One [Member]</t>
  </si>
  <si>
    <t>Restricted Stock Two [Member]</t>
  </si>
  <si>
    <t>Share issued within ten days after each subsequent three month period term</t>
  </si>
  <si>
    <t>Weighted average stock issuance prior period</t>
  </si>
  <si>
    <t>15 days</t>
  </si>
  <si>
    <t>Number of restricted stock awards issued related to consulting and endorsement agreement</t>
  </si>
  <si>
    <t>Restricted Stock Two [Member] | Additional Paid-in Capital [Member]</t>
  </si>
  <si>
    <t>Note 12 - Stock-Based Compensation Options (Detail) - USD ($) $ / shares in Units, $ in Thousands</t>
  </si>
  <si>
    <t>Note 12 - Stock-based Compensation Options Detail</t>
  </si>
  <si>
    <t>Options issued and outstanding,shares</t>
  </si>
  <si>
    <t>Options granted</t>
  </si>
  <si>
    <t>Options Exercised</t>
  </si>
  <si>
    <t>Options forfeited</t>
  </si>
  <si>
    <t>Exercisable</t>
  </si>
  <si>
    <t>Weighted average option price per share, issued and outstanding</t>
  </si>
  <si>
    <t>Weighted average option price per share, granted</t>
  </si>
  <si>
    <t>Weighted average option price per share, exercised</t>
  </si>
  <si>
    <t>Weighted average option price per share, forfeited</t>
  </si>
  <si>
    <t>Weighted average option price per share, exercisable</t>
  </si>
  <si>
    <t>Weighted average fair value of options granted</t>
  </si>
  <si>
    <t>Weighted average remaining contractual life, years, issued and outstanding</t>
  </si>
  <si>
    <t>9 years 6 months</t>
  </si>
  <si>
    <t>Weighted average remaining contractual life, years, exercisable</t>
  </si>
  <si>
    <t>9 years 2 months</t>
  </si>
  <si>
    <t>Aggregate intrinsic value, issued and outstanding</t>
  </si>
  <si>
    <t>Aggregate intrinsic value, exercisable</t>
  </si>
  <si>
    <t>Stock option compensation expense</t>
  </si>
  <si>
    <t>Total unrecognized expense for unvested stock options</t>
  </si>
  <si>
    <t>Weighted average amortization period for unrecognized stock option expense in years</t>
  </si>
  <si>
    <t>1 year 7 months</t>
  </si>
  <si>
    <t>Expected term of options</t>
  </si>
  <si>
    <t>Expected volatility - weighted average</t>
  </si>
  <si>
    <t>125.70%</t>
  </si>
  <si>
    <t>Expected volatility percentage - minimum used</t>
  </si>
  <si>
    <t>Expected volatility percentage - maximum used</t>
  </si>
  <si>
    <t>131.00%</t>
  </si>
  <si>
    <t>Risk-free interest rate - minimum used</t>
  </si>
  <si>
    <t>Risk-free interest rate - maximum used</t>
  </si>
  <si>
    <t>1.71%</t>
  </si>
  <si>
    <t>Defined Contribution Plan - Note 13 - Additional Information (Detail) - USD ($) $ in Thousands</t>
  </si>
  <si>
    <t>Defined Contribution Plan, Employer Discretionary Contribution Amount</t>
  </si>
  <si>
    <t>Net Loss per Share - Schedule of Basic and Diluted Net Loss Per Share (Detail) - USD ($) $ / shares in Units, $ in Thousands</t>
  </si>
  <si>
    <t>Weighted-average common shares used in computing net loss per share, basic and diluted</t>
  </si>
  <si>
    <t>Net Loss per Share - Antidilutive Securities Excluded from Computation of Diluted Earnings Per Share (Detail) - shares</t>
  </si>
  <si>
    <t>Antidilutive Securities Excluded from Computation of Earnings Per Share [Line Items]</t>
  </si>
  <si>
    <t>Total potentially dilutive securities outstanding</t>
  </si>
  <si>
    <t>Dilutive securities</t>
  </si>
  <si>
    <t>Employee Stock Option [Member]</t>
  </si>
  <si>
    <t>Convertible Debt Securities [Member]</t>
  </si>
  <si>
    <t>Endorsement Agreements - Additional Information (Detail) - USD ($) $ / shares in Units, $ in Thousands</t>
  </si>
  <si>
    <t>Jul. 31, 2013</t>
  </si>
  <si>
    <t>Endorsement Agreement Disclosure [Line Items]</t>
  </si>
  <si>
    <t>Asset impairment expense</t>
  </si>
  <si>
    <t>Warrant expense</t>
  </si>
  <si>
    <t>Selling and Marketing Expense [Member]</t>
  </si>
  <si>
    <t>Warrants vesting period</t>
  </si>
  <si>
    <t>J. Manziel</t>
  </si>
  <si>
    <t>Warrants to purchase common stock</t>
  </si>
  <si>
    <t>Weighted Average Exercise Price, Balance (in dollars per share)</t>
  </si>
  <si>
    <t>Restricted common stock, shares issued value</t>
  </si>
  <si>
    <t>Prepaid Expense</t>
  </si>
  <si>
    <t>Restricted common stock, shares issued</t>
  </si>
  <si>
    <t>Restructuring expense</t>
  </si>
  <si>
    <t>Income Taxes - Additional Information (Detail) - USD ($) $ in Thousands</t>
  </si>
  <si>
    <t>Income Tax Disclosure [Line Items]</t>
  </si>
  <si>
    <t>Deferred Tax Assets, Operating Loss Carryforwards, State and Local</t>
  </si>
  <si>
    <t>Deferred tax assets, federal credit carryforwards</t>
  </si>
  <si>
    <t>Undistributed Earnings of Foreign Subsidiaries</t>
  </si>
  <si>
    <t>Real Estate Owned, Valuation Allowance, Amounts Applied</t>
  </si>
  <si>
    <t>Net change in valuation allowance</t>
  </si>
  <si>
    <t>Current Foreign Tax Expense (Benefit)</t>
  </si>
  <si>
    <t>Effective Income Tax Rate Reconciliation, at Federal Statutory Income Tax Rate, Percent</t>
  </si>
  <si>
    <t>34.00%</t>
  </si>
  <si>
    <t>Maximum [Member]</t>
  </si>
  <si>
    <t>Future Taxable Income Expiring Term</t>
  </si>
  <si>
    <t>Dec. 31,
		2036</t>
  </si>
  <si>
    <t>Minimum [Member]</t>
  </si>
  <si>
    <t>Dec. 31,
		2030</t>
  </si>
  <si>
    <t>Domestic Tax Authority [Member]</t>
  </si>
  <si>
    <t>Federal operating loss carryforwards</t>
  </si>
  <si>
    <t>Income Taxes - Components of Loss Before Provision for Income Taxes (Detail) - USD ($) $ in Thousands</t>
  </si>
  <si>
    <t>Domestic</t>
  </si>
  <si>
    <t>Foreign</t>
  </si>
  <si>
    <t>Income Taxes - Schedule of Deferred Tax Assets and Liabilities (Detail) - USD ($) $ in Thousands</t>
  </si>
  <si>
    <t>Deferred tax assets:</t>
  </si>
  <si>
    <t>Net operating loss carryforwards</t>
  </si>
  <si>
    <t>Gross deferred tax assets</t>
  </si>
  <si>
    <t>Valuation allowance</t>
  </si>
  <si>
    <t>Net deferred tax assets</t>
  </si>
  <si>
    <t>Deferred tax liability</t>
  </si>
  <si>
    <t>Intangibles</t>
  </si>
  <si>
    <t>Gross deferred tax liabilities</t>
  </si>
  <si>
    <t>Income Taxes - Schedule of Components of Income Tax Expense (Benefit) (Detail) - USD ($) $ in Thousands</t>
  </si>
  <si>
    <t>Current income tax expense:</t>
  </si>
  <si>
    <t>Federal</t>
  </si>
  <si>
    <t>State</t>
  </si>
  <si>
    <t>Current Income Tax Expense (Benefit), Total</t>
  </si>
  <si>
    <t>Deferred income tax provision:</t>
  </si>
  <si>
    <t>Deferred Income Tax Expense (Benefit)</t>
  </si>
  <si>
    <t>Provision for income taxes, net</t>
  </si>
  <si>
    <t>Income Taxes - Tax Expense Differences From Expected Tax Expenses (Detail) - USD ($) $ in Thousands</t>
  </si>
  <si>
    <t>Expected provision at statutory federal rate</t>
  </si>
  <si>
    <t>State tax - net of federal benefit</t>
  </si>
  <si>
    <t>Foreign income/losses taxed at different rates</t>
  </si>
  <si>
    <t>Change in valuation allowance</t>
  </si>
  <si>
    <t>Income Taxes - Recon of Beginning and Ending Amount of Unrecognized Tax Benefits (UTB's) (Detail) - USD ($) $ in Thousands</t>
  </si>
  <si>
    <t>Reconciliation of Unrecognized Tax Benefits, Excluding Amounts Pertaining to Examined Tax Returns [Roll Forward]</t>
  </si>
  <si>
    <t>Gross UTB's, Beginning balance</t>
  </si>
  <si>
    <t>Additions for tax positions taken in a prior year</t>
  </si>
  <si>
    <t>Additions for tax positions taken in the current year</t>
  </si>
  <si>
    <t>Gross UTB's, Ending balance</t>
  </si>
  <si>
    <t>Geographical Information - Revenue, Net by Geographic Area (Detail) - USD ($) $ in Thousands</t>
  </si>
  <si>
    <t>Revenue, net:</t>
  </si>
  <si>
    <t>UNITED STATES</t>
  </si>
  <si>
    <t>International [Member]</t>
  </si>
  <si>
    <t>Note 18 - Related Party Transactions (Details Narrative) $ in Thousands</t>
  </si>
  <si>
    <t>Oct. 31, 2013USD ($)ft²</t>
  </si>
  <si>
    <t>Dec. 31, 2015USD ($)</t>
  </si>
  <si>
    <t>Nov. 30, 2016USD ($)</t>
  </si>
  <si>
    <t>Convertible note with a related party, net of discount, long term</t>
  </si>
  <si>
    <t>Operating lease expense</t>
  </si>
  <si>
    <t>Split of death benefit proceeds</t>
  </si>
  <si>
    <t>50.00%</t>
  </si>
  <si>
    <t>Total cost of sport ticket</t>
  </si>
  <si>
    <t>Trade Receivables</t>
  </si>
  <si>
    <t>Lease Agreement With Significant Shareholder [Member]</t>
  </si>
  <si>
    <t>Area of Related Party Lease | ft²</t>
  </si>
  <si>
    <t>Lease Agreement With Significant Shareholder [Member] | Restructuring Charges [Member]</t>
  </si>
  <si>
    <t>Rent expenses</t>
  </si>
  <si>
    <t>Lease With Former Employee</t>
  </si>
  <si>
    <t>BodyBuilding.com</t>
  </si>
  <si>
    <t>Revenue</t>
  </si>
  <si>
    <t>Marketing services</t>
  </si>
  <si>
    <t>Note 19 - Subsequent Events (Detail) - USD ($) $ in Thousands</t>
  </si>
  <si>
    <t>Executive Chairman Of Board Of Directors Convertible Secured Promissory Note Agreement [Member] | A N B Bank [Member] | Interim Chief Executive Officer President And Chairman [Member]</t>
  </si>
  <si>
    <t>Shares held by Marine MP</t>
  </si>
  <si>
    <t>Label</t>
  </si>
  <si>
    <t>Element</t>
  </si>
  <si>
    <t>Value</t>
  </si>
  <si>
    <t>us-gaap_ProceedsFromDivestitureOfBusiness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1568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111609</v>
      </c>
    </row>
    <row r="18" spans="1:4">
      <c r="A18" s="4" t="s">
        <v>30</v>
      </c>
      <c r="D18" s="6" t="n">
        <v>3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3</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3</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4943</v>
      </c>
      <c r="C3" s="6" t="n">
        <v>7081</v>
      </c>
      <c r="D3" s="6" t="n">
        <v>1020</v>
      </c>
    </row>
    <row r="4" spans="1:4">
      <c r="A4" s="4" t="s">
        <v>36</v>
      </c>
      <c r="B4" s="5" t="n">
        <v>13353</v>
      </c>
      <c r="C4" s="5" t="n">
        <v>22003</v>
      </c>
    </row>
    <row r="5" spans="1:4">
      <c r="A5" s="4" t="s">
        <v>37</v>
      </c>
      <c r="B5" s="5" t="n">
        <v>8568</v>
      </c>
      <c r="C5" s="5" t="n">
        <v>12549</v>
      </c>
    </row>
    <row r="6" spans="1:4">
      <c r="A6" s="4" t="s">
        <v>38</v>
      </c>
      <c r="B6" s="5" t="n">
        <v>205</v>
      </c>
      <c r="C6" s="5" t="n">
        <v>307</v>
      </c>
    </row>
    <row r="7" spans="1:4">
      <c r="A7" s="4" t="s">
        <v>39</v>
      </c>
      <c r="B7" s="5" t="n">
        <v>0</v>
      </c>
      <c r="C7" s="5" t="n">
        <v>1641</v>
      </c>
    </row>
    <row r="8" spans="1:4">
      <c r="A8" s="4" t="s">
        <v>40</v>
      </c>
      <c r="B8" s="5" t="n">
        <v>1725</v>
      </c>
      <c r="C8" s="5" t="n">
        <v>3698</v>
      </c>
    </row>
    <row r="9" spans="1:4">
      <c r="A9" s="4" t="s">
        <v>41</v>
      </c>
      <c r="B9" s="5" t="n">
        <v>28794</v>
      </c>
      <c r="C9" s="5" t="n">
        <v>47279</v>
      </c>
    </row>
    <row r="10" spans="1:4">
      <c r="A10" s="4" t="s">
        <v>42</v>
      </c>
      <c r="B10" s="5" t="n">
        <v>3243</v>
      </c>
      <c r="C10" s="5" t="n">
        <v>6693</v>
      </c>
    </row>
    <row r="11" spans="1:4">
      <c r="A11" s="4" t="s">
        <v>43</v>
      </c>
      <c r="B11" s="5" t="n">
        <v>0</v>
      </c>
      <c r="C11" s="5" t="n">
        <v>977</v>
      </c>
    </row>
    <row r="12" spans="1:4">
      <c r="A12" s="4" t="s">
        <v>44</v>
      </c>
      <c r="B12" s="5" t="n">
        <v>1638</v>
      </c>
      <c r="C12" s="5" t="n">
        <v>8652</v>
      </c>
    </row>
    <row r="13" spans="1:4">
      <c r="A13" s="4" t="s">
        <v>45</v>
      </c>
      <c r="B13" s="5" t="n">
        <v>421</v>
      </c>
      <c r="C13" s="5" t="n">
        <v>180</v>
      </c>
    </row>
    <row r="14" spans="1:4">
      <c r="A14" s="4" t="s">
        <v>46</v>
      </c>
      <c r="B14" s="5" t="n">
        <v>34096</v>
      </c>
      <c r="C14" s="5" t="n">
        <v>63781</v>
      </c>
    </row>
    <row r="15" spans="1:4">
      <c r="A15" s="3" t="s">
        <v>47</v>
      </c>
    </row>
    <row r="16" spans="1:4">
      <c r="A16" s="4" t="s">
        <v>48</v>
      </c>
      <c r="B16" s="5" t="n">
        <v>9625</v>
      </c>
      <c r="C16" s="5" t="n">
        <v>39652</v>
      </c>
    </row>
    <row r="17" spans="1:4">
      <c r="A17" s="4" t="s">
        <v>49</v>
      </c>
      <c r="B17" s="5" t="n">
        <v>9051</v>
      </c>
      <c r="C17" s="5" t="n">
        <v>12526</v>
      </c>
    </row>
    <row r="18" spans="1:4">
      <c r="A18" s="4" t="s">
        <v>50</v>
      </c>
      <c r="B18" s="5" t="n">
        <v>614</v>
      </c>
      <c r="C18" s="5" t="n">
        <v>9140</v>
      </c>
    </row>
    <row r="19" spans="1:4">
      <c r="A19" s="4" t="s">
        <v>51</v>
      </c>
      <c r="B19" s="5" t="n">
        <v>2681</v>
      </c>
      <c r="C19" s="5" t="n">
        <v>0</v>
      </c>
    </row>
    <row r="20" spans="1:4">
      <c r="A20" s="4" t="s">
        <v>52</v>
      </c>
      <c r="B20" s="5" t="n">
        <v>16465</v>
      </c>
      <c r="C20" s="5" t="n">
        <v>0</v>
      </c>
    </row>
    <row r="21" spans="1:4">
      <c r="A21" s="4" t="s">
        <v>53</v>
      </c>
      <c r="B21" s="5" t="n">
        <v>0</v>
      </c>
      <c r="C21" s="5" t="n">
        <v>3000</v>
      </c>
    </row>
    <row r="22" spans="1:4">
      <c r="A22" s="4" t="s">
        <v>54</v>
      </c>
      <c r="B22" s="5" t="n">
        <v>0</v>
      </c>
      <c r="C22" s="5" t="n">
        <v>2949</v>
      </c>
    </row>
    <row r="23" spans="1:4">
      <c r="A23" s="4" t="s">
        <v>55</v>
      </c>
      <c r="B23" s="5" t="n">
        <v>0</v>
      </c>
      <c r="C23" s="5" t="n">
        <v>21</v>
      </c>
    </row>
    <row r="24" spans="1:4">
      <c r="A24" s="4" t="s">
        <v>56</v>
      </c>
      <c r="B24" s="5" t="n">
        <v>38436</v>
      </c>
      <c r="C24" s="5" t="n">
        <v>67288</v>
      </c>
    </row>
    <row r="25" spans="1:4">
      <c r="A25" s="4" t="s">
        <v>57</v>
      </c>
      <c r="B25" s="5" t="n">
        <v>0</v>
      </c>
      <c r="C25" s="5" t="n">
        <v>5952</v>
      </c>
    </row>
    <row r="26" spans="1:4">
      <c r="A26" s="4" t="s">
        <v>58</v>
      </c>
      <c r="B26" s="5" t="n">
        <v>208</v>
      </c>
      <c r="C26" s="5" t="n">
        <v>279</v>
      </c>
    </row>
    <row r="27" spans="1:4">
      <c r="A27" s="4" t="s">
        <v>59</v>
      </c>
      <c r="B27" s="5" t="n">
        <v>332</v>
      </c>
      <c r="C27" s="5" t="n">
        <v>330</v>
      </c>
    </row>
    <row r="28" spans="1:4">
      <c r="A28" s="4" t="s">
        <v>60</v>
      </c>
      <c r="B28" s="5" t="n">
        <v>38976</v>
      </c>
      <c r="C28" s="5" t="n">
        <v>73849</v>
      </c>
    </row>
    <row r="29" spans="1:4">
      <c r="A29" s="4" t="s">
        <v>61</v>
      </c>
      <c r="C29" s="4" t="s">
        <v>62</v>
      </c>
    </row>
    <row r="30" spans="1:4">
      <c r="A30" s="3" t="s">
        <v>63</v>
      </c>
    </row>
    <row r="31" spans="1:4">
      <c r="A31" s="4" t="s">
        <v>64</v>
      </c>
      <c r="B31" s="5" t="n">
        <v>14</v>
      </c>
      <c r="D31" s="5" t="n">
        <v>14</v>
      </c>
    </row>
    <row r="32" spans="1:4">
      <c r="A32" s="4" t="s">
        <v>65</v>
      </c>
      <c r="B32" s="5" t="n">
        <v>156301</v>
      </c>
      <c r="C32" s="5" t="n">
        <v>147646</v>
      </c>
      <c r="D32" s="5" t="n">
        <v>129130</v>
      </c>
    </row>
    <row r="33" spans="1:4">
      <c r="A33" s="4" t="s">
        <v>66</v>
      </c>
      <c r="B33" s="5" t="n">
        <v>-10039</v>
      </c>
      <c r="C33" s="5" t="n">
        <v>-10039</v>
      </c>
      <c r="D33" s="5" t="n">
        <v>-10039</v>
      </c>
    </row>
    <row r="34" spans="1:4">
      <c r="A34" s="4" t="s">
        <v>67</v>
      </c>
      <c r="B34" s="5" t="n">
        <v>-162</v>
      </c>
      <c r="C34" s="5" t="n">
        <v>-172</v>
      </c>
      <c r="D34" s="5" t="n">
        <v>-66</v>
      </c>
    </row>
    <row r="35" spans="1:4">
      <c r="A35" s="4" t="s">
        <v>68</v>
      </c>
      <c r="B35" s="5" t="n">
        <v>-150994</v>
      </c>
      <c r="C35" s="5" t="n">
        <v>-147517</v>
      </c>
      <c r="D35" s="5" t="n">
        <v>-95659</v>
      </c>
    </row>
    <row r="36" spans="1:4">
      <c r="A36" s="4" t="s">
        <v>69</v>
      </c>
      <c r="B36" s="5" t="n">
        <v>-4880</v>
      </c>
      <c r="C36" s="5" t="n">
        <v>-10068</v>
      </c>
      <c r="D36" s="6" t="n">
        <v>23380</v>
      </c>
    </row>
    <row r="37" spans="1:4">
      <c r="A37" s="4" t="s">
        <v>70</v>
      </c>
      <c r="B37" s="6" t="n">
        <v>34096</v>
      </c>
      <c r="C37" s="6" t="n">
        <v>63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35</v>
      </c>
      <c r="B6" s="4" t="s">
        <v>281</v>
      </c>
    </row>
    <row r="7" spans="1:2">
      <c r="A7" s="4" t="s">
        <v>282</v>
      </c>
      <c r="B7" s="4" t="s">
        <v>283</v>
      </c>
    </row>
    <row r="8" spans="1:2">
      <c r="A8" s="4" t="s">
        <v>284</v>
      </c>
      <c r="B8" s="4" t="s">
        <v>285</v>
      </c>
    </row>
    <row r="9" spans="1:2">
      <c r="A9" s="4" t="s">
        <v>286</v>
      </c>
      <c r="B9" s="4" t="s">
        <v>287</v>
      </c>
    </row>
    <row r="10" spans="1:2">
      <c r="A10" s="4" t="s">
        <v>3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262</v>
      </c>
      <c r="B25" s="4" t="s">
        <v>317</v>
      </c>
    </row>
    <row r="26" spans="1:2">
      <c r="A26" s="4" t="s">
        <v>318</v>
      </c>
      <c r="B26"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row>
    <row r="8" spans="1:2">
      <c r="A8" s="4" t="s">
        <v>321</v>
      </c>
      <c r="B8"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462</v>
      </c>
      <c r="C3" s="6" t="n">
        <v>347</v>
      </c>
    </row>
    <row r="4" spans="1:3">
      <c r="A4" s="4" t="s">
        <v>74</v>
      </c>
      <c r="B4" s="7" t="n">
        <v>0.001</v>
      </c>
      <c r="C4" s="7" t="n">
        <v>0.001</v>
      </c>
    </row>
    <row r="5" spans="1:3">
      <c r="A5" s="4" t="s">
        <v>75</v>
      </c>
      <c r="B5" s="5" t="n">
        <v>100000000</v>
      </c>
      <c r="C5" s="5" t="n">
        <v>100000000</v>
      </c>
    </row>
    <row r="6" spans="1:3">
      <c r="A6" s="4" t="s">
        <v>76</v>
      </c>
      <c r="B6" s="5" t="n">
        <v>14987230</v>
      </c>
      <c r="C6" s="5" t="n">
        <v>14664161</v>
      </c>
    </row>
    <row r="7" spans="1:3">
      <c r="A7" s="4" t="s">
        <v>77</v>
      </c>
      <c r="B7" s="5" t="n">
        <v>14111609</v>
      </c>
      <c r="C7" s="5" t="n">
        <v>13788540</v>
      </c>
    </row>
    <row r="8" spans="1:3">
      <c r="A8" s="4" t="s">
        <v>78</v>
      </c>
      <c r="B8" s="5" t="n">
        <v>875621</v>
      </c>
      <c r="C8" s="5" t="n">
        <v>8756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3</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229</v>
      </c>
    </row>
    <row r="4" spans="1:2">
      <c r="A4" s="4" t="s">
        <v>230</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0</v>
      </c>
      <c r="B1" s="2" t="s">
        <v>1</v>
      </c>
    </row>
    <row r="2" spans="1:2">
      <c r="B2" s="2" t="s">
        <v>2</v>
      </c>
    </row>
    <row r="3" spans="1:2">
      <c r="A3" s="3" t="s">
        <v>233</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41</v>
      </c>
    </row>
    <row r="4" spans="1:2">
      <c r="A4" s="4" t="s">
        <v>361</v>
      </c>
      <c r="B4"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45</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1</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s>
  <sheetData>
    <row r="1" spans="1:4">
      <c r="A1" s="1" t="s">
        <v>79</v>
      </c>
      <c r="B1" s="2" t="s">
        <v>1</v>
      </c>
    </row>
    <row r="2" spans="1:4">
      <c r="B2" s="2" t="s">
        <v>2</v>
      </c>
      <c r="D2" s="2" t="s">
        <v>32</v>
      </c>
    </row>
    <row r="3" spans="1:4">
      <c r="A3" s="3" t="s">
        <v>80</v>
      </c>
    </row>
    <row r="4" spans="1:4">
      <c r="A4" s="4" t="s">
        <v>81</v>
      </c>
      <c r="B4" s="6" t="n">
        <v>132499</v>
      </c>
      <c r="D4" s="6" t="n">
        <v>166858</v>
      </c>
    </row>
    <row r="5" spans="1:4">
      <c r="A5" s="4" t="s">
        <v>82</v>
      </c>
      <c r="B5" s="5" t="n">
        <v>88026</v>
      </c>
      <c r="C5" s="4" t="s">
        <v>83</v>
      </c>
      <c r="D5" s="5" t="n">
        <v>109927</v>
      </c>
    </row>
    <row r="6" spans="1:4">
      <c r="A6" s="4" t="s">
        <v>84</v>
      </c>
      <c r="B6" s="5" t="n">
        <v>44473</v>
      </c>
      <c r="D6" s="5" t="n">
        <v>56931</v>
      </c>
    </row>
    <row r="7" spans="1:4">
      <c r="A7" s="3" t="s">
        <v>85</v>
      </c>
    </row>
    <row r="8" spans="1:4">
      <c r="A8" s="4" t="s">
        <v>86</v>
      </c>
      <c r="B8" s="5" t="n">
        <v>10652</v>
      </c>
      <c r="D8" s="5" t="n">
        <v>26985</v>
      </c>
    </row>
    <row r="9" spans="1:4">
      <c r="A9" s="4" t="s">
        <v>87</v>
      </c>
      <c r="B9" s="5" t="n">
        <v>18033</v>
      </c>
      <c r="D9" s="5" t="n">
        <v>31176</v>
      </c>
    </row>
    <row r="10" spans="1:4">
      <c r="A10" s="4" t="s">
        <v>88</v>
      </c>
      <c r="B10" s="5" t="n">
        <v>15941</v>
      </c>
      <c r="D10" s="5" t="n">
        <v>19372</v>
      </c>
    </row>
    <row r="11" spans="1:4">
      <c r="A11" s="4" t="s">
        <v>89</v>
      </c>
      <c r="B11" s="5" t="n">
        <v>1869</v>
      </c>
      <c r="D11" s="5" t="n">
        <v>4251</v>
      </c>
    </row>
    <row r="12" spans="1:4">
      <c r="A12" s="4" t="s">
        <v>90</v>
      </c>
      <c r="B12" s="5" t="n">
        <v>5735</v>
      </c>
      <c r="D12" s="5" t="n">
        <v>6801</v>
      </c>
    </row>
    <row r="13" spans="1:4">
      <c r="A13" s="4" t="s">
        <v>91</v>
      </c>
      <c r="B13" s="5" t="n">
        <v>-3477</v>
      </c>
      <c r="D13" s="5" t="n">
        <v>18293</v>
      </c>
    </row>
    <row r="14" spans="1:4">
      <c r="A14" s="4" t="s">
        <v>92</v>
      </c>
      <c r="B14" s="5" t="n">
        <v>4378</v>
      </c>
      <c r="D14" s="5" t="n">
        <v>0</v>
      </c>
    </row>
    <row r="15" spans="1:4">
      <c r="A15" s="4" t="s">
        <v>93</v>
      </c>
      <c r="B15" s="5" t="n">
        <v>53131</v>
      </c>
      <c r="D15" s="5" t="n">
        <v>106878</v>
      </c>
    </row>
    <row r="16" spans="1:4">
      <c r="A16" s="4" t="s">
        <v>94</v>
      </c>
      <c r="B16" s="5" t="n">
        <v>-8658</v>
      </c>
      <c r="D16" s="5" t="n">
        <v>-49947</v>
      </c>
    </row>
    <row r="17" spans="1:4">
      <c r="A17" s="4" t="s">
        <v>95</v>
      </c>
      <c r="B17" s="5" t="n">
        <v>9927</v>
      </c>
      <c r="D17" s="5" t="n">
        <v>0</v>
      </c>
    </row>
    <row r="18" spans="1:4">
      <c r="A18" s="4" t="s">
        <v>96</v>
      </c>
      <c r="B18" s="5" t="n">
        <v>-2115</v>
      </c>
      <c r="D18" s="5" t="n">
        <v>0</v>
      </c>
    </row>
    <row r="19" spans="1:4">
      <c r="A19" s="4" t="s">
        <v>97</v>
      </c>
      <c r="B19" s="5" t="n">
        <v>-2313</v>
      </c>
      <c r="D19" s="5" t="n">
        <v>-1806</v>
      </c>
    </row>
    <row r="20" spans="1:4">
      <c r="A20" s="4" t="s">
        <v>98</v>
      </c>
      <c r="B20" s="5" t="n">
        <v>-3159</v>
      </c>
      <c r="D20" s="5" t="n">
        <v>-51753</v>
      </c>
    </row>
    <row r="21" spans="1:4">
      <c r="A21" s="4" t="s">
        <v>99</v>
      </c>
      <c r="B21" s="5" t="n">
        <v>318</v>
      </c>
      <c r="D21" s="5" t="n">
        <v>105</v>
      </c>
    </row>
    <row r="22" spans="1:4">
      <c r="A22" s="4" t="s">
        <v>100</v>
      </c>
      <c r="B22" s="6" t="n">
        <v>-3477</v>
      </c>
      <c r="D22" s="6" t="n">
        <v>-51858</v>
      </c>
    </row>
    <row r="23" spans="1:4">
      <c r="A23" s="4" t="s">
        <v>101</v>
      </c>
      <c r="B23" s="8" t="n">
        <v>-0.26</v>
      </c>
      <c r="D23" s="8" t="n">
        <v>-3.81</v>
      </c>
    </row>
    <row r="24" spans="1:4">
      <c r="A24" s="4" t="s">
        <v>102</v>
      </c>
      <c r="B24" s="5" t="n">
        <v>13438248</v>
      </c>
      <c r="D24" s="5" t="n">
        <v>13621255</v>
      </c>
    </row>
    <row r="25" spans="1:4"/>
    <row r="26" spans="1:4">
      <c r="A26" s="4" t="s">
        <v>83</v>
      </c>
      <c r="B26" s="4" t="s">
        <v>103</v>
      </c>
    </row>
  </sheetData>
  <mergeCells count="5">
    <mergeCell ref="A1:A2"/>
    <mergeCell ref="B1:D1"/>
    <mergeCell ref="B2:C2"/>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6</v>
      </c>
      <c r="B1" s="2" t="s">
        <v>1</v>
      </c>
    </row>
    <row r="2" spans="1:2">
      <c r="B2" s="2" t="s">
        <v>2</v>
      </c>
    </row>
    <row r="3" spans="1:2">
      <c r="A3" s="3" t="s">
        <v>265</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89</v>
      </c>
      <c r="B1" s="2" t="s">
        <v>1</v>
      </c>
    </row>
    <row r="2" spans="1:4">
      <c r="B2" s="2" t="s">
        <v>2</v>
      </c>
      <c r="C2" s="2" t="s">
        <v>32</v>
      </c>
      <c r="D2" s="2" t="s">
        <v>33</v>
      </c>
    </row>
    <row r="3" spans="1:4">
      <c r="A3" s="3" t="s">
        <v>203</v>
      </c>
    </row>
    <row r="4" spans="1:4">
      <c r="A4" s="4" t="s">
        <v>68</v>
      </c>
      <c r="B4" s="6" t="n">
        <v>-150994</v>
      </c>
      <c r="C4" s="6" t="n">
        <v>-147517</v>
      </c>
      <c r="D4" s="6" t="n">
        <v>-95659</v>
      </c>
    </row>
    <row r="5" spans="1:4">
      <c r="A5" s="4" t="s">
        <v>390</v>
      </c>
      <c r="B5" s="5" t="n">
        <v>10000</v>
      </c>
    </row>
    <row r="6" spans="1:4">
      <c r="A6" s="4" t="s">
        <v>35</v>
      </c>
      <c r="B6" s="5" t="n">
        <v>4943</v>
      </c>
      <c r="C6" s="6" t="n">
        <v>7081</v>
      </c>
      <c r="D6" s="6" t="n">
        <v>1020</v>
      </c>
    </row>
    <row r="7" spans="1:4">
      <c r="A7" s="4" t="s">
        <v>391</v>
      </c>
      <c r="B7" s="5" t="n">
        <v>9600</v>
      </c>
    </row>
    <row r="8" spans="1:4">
      <c r="A8" s="4" t="s">
        <v>392</v>
      </c>
      <c r="B8" s="5" t="n">
        <v>43700</v>
      </c>
    </row>
    <row r="9" spans="1:4">
      <c r="A9" s="4" t="s">
        <v>393</v>
      </c>
      <c r="B9" s="5" t="n">
        <v>41900</v>
      </c>
    </row>
    <row r="10" spans="1:4">
      <c r="A10" s="4" t="s">
        <v>394</v>
      </c>
      <c r="C10" s="4" t="s">
        <v>395</v>
      </c>
    </row>
    <row r="11" spans="1:4">
      <c r="A11" s="4" t="s">
        <v>52</v>
      </c>
      <c r="B11" s="5" t="n">
        <v>16465</v>
      </c>
      <c r="C11" s="6" t="n">
        <v>0</v>
      </c>
    </row>
    <row r="12" spans="1:4">
      <c r="A12" s="4" t="s">
        <v>57</v>
      </c>
      <c r="B12" s="5" t="n">
        <v>0</v>
      </c>
      <c r="C12" s="6" t="n">
        <v>5952</v>
      </c>
    </row>
    <row r="13" spans="1:4">
      <c r="A13" s="4" t="s">
        <v>60</v>
      </c>
      <c r="B13" s="6" t="n">
        <v>3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32</v>
      </c>
      <c r="D1" s="2" t="s">
        <v>33</v>
      </c>
    </row>
    <row r="2" spans="1:4">
      <c r="A2" s="3" t="s">
        <v>207</v>
      </c>
    </row>
    <row r="3" spans="1:4">
      <c r="A3" s="4" t="s">
        <v>162</v>
      </c>
      <c r="B3" s="6" t="n">
        <v>15574</v>
      </c>
      <c r="C3" s="6" t="n">
        <v>26057</v>
      </c>
    </row>
    <row r="4" spans="1:4">
      <c r="A4" s="4" t="s">
        <v>397</v>
      </c>
      <c r="B4" s="5" t="n">
        <v>-1759</v>
      </c>
      <c r="C4" s="5" t="n">
        <v>-3707</v>
      </c>
      <c r="D4" s="6" t="n">
        <v>-1862</v>
      </c>
    </row>
    <row r="5" spans="1:4">
      <c r="A5" s="4" t="s">
        <v>398</v>
      </c>
      <c r="B5" s="5" t="n">
        <v>-462</v>
      </c>
      <c r="C5" s="5" t="n">
        <v>-347</v>
      </c>
    </row>
    <row r="6" spans="1:4">
      <c r="A6" s="4" t="s">
        <v>399</v>
      </c>
      <c r="B6" s="6" t="n">
        <v>13353</v>
      </c>
      <c r="C6" s="6" t="n">
        <v>22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2</v>
      </c>
    </row>
    <row r="3" spans="1:3">
      <c r="A3" s="3" t="s">
        <v>207</v>
      </c>
    </row>
    <row r="4" spans="1:3">
      <c r="A4" s="4" t="s">
        <v>401</v>
      </c>
      <c r="B4" s="6" t="n">
        <v>3707</v>
      </c>
      <c r="C4" s="6" t="n">
        <v>1862</v>
      </c>
    </row>
    <row r="5" spans="1:3">
      <c r="A5" s="4" t="s">
        <v>402</v>
      </c>
      <c r="B5" s="5" t="n">
        <v>34627</v>
      </c>
      <c r="C5" s="5" t="n">
        <v>29525</v>
      </c>
    </row>
    <row r="6" spans="1:3">
      <c r="A6" s="4" t="s">
        <v>403</v>
      </c>
      <c r="B6" s="5" t="n">
        <v>-36575</v>
      </c>
      <c r="C6" s="5" t="n">
        <v>-27680</v>
      </c>
    </row>
    <row r="7" spans="1:3">
      <c r="A7" s="4" t="s">
        <v>404</v>
      </c>
      <c r="B7" s="6" t="n">
        <v>1759</v>
      </c>
      <c r="C7" s="6" t="n">
        <v>37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5</v>
      </c>
      <c r="B1" s="2" t="s">
        <v>1</v>
      </c>
    </row>
    <row r="2" spans="1:3">
      <c r="B2" s="2" t="s">
        <v>2</v>
      </c>
      <c r="C2" s="2" t="s">
        <v>32</v>
      </c>
    </row>
    <row r="3" spans="1:3">
      <c r="A3" s="3" t="s">
        <v>406</v>
      </c>
    </row>
    <row r="4" spans="1:3">
      <c r="A4" s="4" t="s">
        <v>407</v>
      </c>
      <c r="B4" s="6" t="n">
        <v>34600</v>
      </c>
      <c r="C4" s="6" t="n">
        <v>29500</v>
      </c>
    </row>
    <row r="5" spans="1:3">
      <c r="A5" s="4" t="s">
        <v>408</v>
      </c>
      <c r="B5" s="4" t="s">
        <v>409</v>
      </c>
      <c r="C5" s="4" t="s">
        <v>410</v>
      </c>
    </row>
    <row r="6" spans="1:3">
      <c r="A6" s="4" t="s">
        <v>411</v>
      </c>
      <c r="B6" s="6" t="n">
        <v>800</v>
      </c>
      <c r="C6" s="6" t="n">
        <v>5400</v>
      </c>
    </row>
    <row r="7" spans="1:3">
      <c r="A7" s="4" t="s">
        <v>412</v>
      </c>
      <c r="B7" s="5" t="n">
        <v>1400</v>
      </c>
      <c r="C7" s="5" t="n">
        <v>200</v>
      </c>
    </row>
    <row r="8" spans="1:3">
      <c r="A8" s="4" t="s">
        <v>413</v>
      </c>
      <c r="B8" s="6" t="n">
        <v>1800</v>
      </c>
      <c r="C8"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2</v>
      </c>
    </row>
    <row r="3" spans="1:3">
      <c r="A3" s="4" t="s">
        <v>415</v>
      </c>
    </row>
    <row r="4" spans="1:3">
      <c r="A4" s="3" t="s">
        <v>416</v>
      </c>
    </row>
    <row r="5" spans="1:3">
      <c r="A5" s="4" t="s">
        <v>417</v>
      </c>
      <c r="B5" s="4" t="s">
        <v>418</v>
      </c>
      <c r="C5" s="4" t="s">
        <v>418</v>
      </c>
    </row>
    <row r="6" spans="1:3">
      <c r="A6" s="4" t="s">
        <v>419</v>
      </c>
    </row>
    <row r="7" spans="1:3">
      <c r="A7" s="3" t="s">
        <v>416</v>
      </c>
    </row>
    <row r="8" spans="1:3">
      <c r="A8" s="4" t="s">
        <v>417</v>
      </c>
      <c r="C8" s="4" t="s">
        <v>420</v>
      </c>
    </row>
    <row r="9" spans="1:3">
      <c r="A9" s="4" t="s">
        <v>421</v>
      </c>
    </row>
    <row r="10" spans="1:3">
      <c r="A10" s="3" t="s">
        <v>416</v>
      </c>
    </row>
    <row r="11" spans="1:3">
      <c r="A11" s="4" t="s">
        <v>417</v>
      </c>
      <c r="C11" s="4" t="s">
        <v>422</v>
      </c>
    </row>
    <row r="12" spans="1:3">
      <c r="A12" s="4" t="s">
        <v>423</v>
      </c>
    </row>
    <row r="13" spans="1:3">
      <c r="A13" s="3" t="s">
        <v>416</v>
      </c>
    </row>
    <row r="14" spans="1:3">
      <c r="A14" s="4" t="s">
        <v>417</v>
      </c>
      <c r="B14" s="4" t="s">
        <v>424</v>
      </c>
      <c r="C14" s="4" t="s">
        <v>425</v>
      </c>
    </row>
    <row r="15" spans="1:3">
      <c r="A15" s="4" t="s">
        <v>426</v>
      </c>
    </row>
    <row r="16" spans="1:3">
      <c r="A16" s="3" t="s">
        <v>416</v>
      </c>
    </row>
    <row r="17" spans="1:3">
      <c r="A17" s="4" t="s">
        <v>417</v>
      </c>
      <c r="C17" s="4" t="s">
        <v>420</v>
      </c>
    </row>
    <row r="18" spans="1:3">
      <c r="A18" s="4" t="s">
        <v>427</v>
      </c>
    </row>
    <row r="19" spans="1:3">
      <c r="A19" s="3" t="s">
        <v>416</v>
      </c>
    </row>
    <row r="20" spans="1:3">
      <c r="A20" s="4" t="s">
        <v>417</v>
      </c>
      <c r="C20" s="4" t="s">
        <v>422</v>
      </c>
    </row>
    <row r="21" spans="1:3">
      <c r="A21" s="4" t="s">
        <v>428</v>
      </c>
    </row>
    <row r="22" spans="1:3">
      <c r="A22" s="3" t="s">
        <v>416</v>
      </c>
    </row>
    <row r="23" spans="1:3">
      <c r="A23" s="4" t="s">
        <v>417</v>
      </c>
      <c r="B23" s="4" t="s">
        <v>420</v>
      </c>
    </row>
    <row r="24" spans="1:3">
      <c r="A24" s="4" t="s">
        <v>429</v>
      </c>
    </row>
    <row r="25" spans="1:3">
      <c r="A25" s="3" t="s">
        <v>416</v>
      </c>
    </row>
    <row r="26" spans="1:3">
      <c r="A26" s="4" t="s">
        <v>417</v>
      </c>
      <c r="B26" s="4" t="s">
        <v>420</v>
      </c>
    </row>
    <row r="27" spans="1:3">
      <c r="A27" s="4" t="s">
        <v>430</v>
      </c>
    </row>
    <row r="28" spans="1:3">
      <c r="A28" s="3" t="s">
        <v>416</v>
      </c>
    </row>
    <row r="29" spans="1:3">
      <c r="A29" s="4" t="s">
        <v>417</v>
      </c>
      <c r="C29" s="4" t="s">
        <v>431</v>
      </c>
    </row>
    <row r="30" spans="1:3">
      <c r="A30" s="4" t="s">
        <v>432</v>
      </c>
    </row>
    <row r="31" spans="1:3">
      <c r="A31" s="3" t="s">
        <v>416</v>
      </c>
    </row>
    <row r="32" spans="1:3">
      <c r="A32" s="4" t="s">
        <v>417</v>
      </c>
      <c r="B32" s="4" t="s">
        <v>433</v>
      </c>
      <c r="C32" s="4" t="s">
        <v>434</v>
      </c>
    </row>
    <row r="33" spans="1:3">
      <c r="A33" s="4" t="s">
        <v>435</v>
      </c>
    </row>
    <row r="34" spans="1:3">
      <c r="A34" s="3" t="s">
        <v>416</v>
      </c>
    </row>
    <row r="35" spans="1:3">
      <c r="A35" s="4" t="s">
        <v>417</v>
      </c>
      <c r="B35" s="4" t="s">
        <v>434</v>
      </c>
      <c r="C35" s="4" t="s">
        <v>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6"/>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row>
    <row r="7" spans="1:2">
      <c r="A7" s="3" t="s">
        <v>438</v>
      </c>
    </row>
    <row r="8" spans="1:2">
      <c r="A8" s="4" t="s">
        <v>439</v>
      </c>
      <c r="B8" s="4" t="s">
        <v>442</v>
      </c>
    </row>
    <row r="9" spans="1:2">
      <c r="A9" s="4" t="s">
        <v>443</v>
      </c>
    </row>
    <row r="10" spans="1:2">
      <c r="A10" s="3" t="s">
        <v>438</v>
      </c>
    </row>
    <row r="11" spans="1:2">
      <c r="A11" s="4" t="s">
        <v>439</v>
      </c>
      <c r="B11" s="4" t="s">
        <v>440</v>
      </c>
    </row>
    <row r="12" spans="1:2">
      <c r="A12" s="4" t="s">
        <v>444</v>
      </c>
    </row>
    <row r="13" spans="1:2">
      <c r="A13" s="3" t="s">
        <v>438</v>
      </c>
    </row>
    <row r="14" spans="1:2">
      <c r="A14" s="4" t="s">
        <v>439</v>
      </c>
      <c r="B14" s="4" t="s">
        <v>442</v>
      </c>
    </row>
    <row r="15" spans="1:2">
      <c r="A15" s="4" t="s">
        <v>445</v>
      </c>
    </row>
    <row r="16" spans="1:2">
      <c r="A16" s="3" t="s">
        <v>438</v>
      </c>
    </row>
    <row r="17" spans="1:2">
      <c r="A17" s="4" t="s">
        <v>439</v>
      </c>
      <c r="B17" s="4" t="s">
        <v>442</v>
      </c>
    </row>
    <row r="18" spans="1:2">
      <c r="A18" s="4" t="s">
        <v>446</v>
      </c>
    </row>
    <row r="19" spans="1:2">
      <c r="A19" s="3" t="s">
        <v>438</v>
      </c>
    </row>
    <row r="20" spans="1:2">
      <c r="A20" s="4" t="s">
        <v>439</v>
      </c>
      <c r="B20" s="4" t="s">
        <v>440</v>
      </c>
    </row>
    <row r="21" spans="1:2">
      <c r="A21" s="4" t="s">
        <v>447</v>
      </c>
    </row>
    <row r="22" spans="1:2">
      <c r="A22" s="3" t="s">
        <v>438</v>
      </c>
    </row>
    <row r="23" spans="1:2">
      <c r="A23" s="4" t="s">
        <v>439</v>
      </c>
      <c r="B23" s="4" t="s">
        <v>442</v>
      </c>
    </row>
    <row r="24" spans="1:2">
      <c r="A24" s="4" t="s">
        <v>448</v>
      </c>
    </row>
    <row r="25" spans="1:2">
      <c r="A25" s="3" t="s">
        <v>438</v>
      </c>
    </row>
    <row r="26" spans="1:2">
      <c r="A26" s="4" t="s">
        <v>439</v>
      </c>
      <c r="B26" s="4" t="s">
        <v>449</v>
      </c>
    </row>
    <row r="27" spans="1:2">
      <c r="A27" s="4" t="s">
        <v>450</v>
      </c>
    </row>
    <row r="28" spans="1:2">
      <c r="A28" s="3" t="s">
        <v>438</v>
      </c>
    </row>
    <row r="29" spans="1:2">
      <c r="A29" s="4" t="s">
        <v>451</v>
      </c>
      <c r="B29" s="4"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3</v>
      </c>
      <c r="B1" s="2" t="s">
        <v>1</v>
      </c>
    </row>
    <row r="2" spans="1:3">
      <c r="B2" s="2" t="s">
        <v>2</v>
      </c>
      <c r="C2" s="2" t="s">
        <v>32</v>
      </c>
    </row>
    <row r="3" spans="1:3">
      <c r="A3" s="3" t="s">
        <v>211</v>
      </c>
    </row>
    <row r="4" spans="1:3">
      <c r="A4" s="4" t="s">
        <v>413</v>
      </c>
      <c r="B4" s="6" t="n">
        <v>1800</v>
      </c>
      <c r="C4"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455</v>
      </c>
      <c r="C1" s="2" t="s">
        <v>1</v>
      </c>
    </row>
    <row r="2" spans="1:3">
      <c r="B2" s="2" t="s">
        <v>456</v>
      </c>
      <c r="C2" s="2" t="s">
        <v>2</v>
      </c>
    </row>
    <row r="3" spans="1:3">
      <c r="A3" s="3" t="s">
        <v>457</v>
      </c>
    </row>
    <row r="4" spans="1:3">
      <c r="A4" s="4" t="s">
        <v>458</v>
      </c>
      <c r="C4" s="6" t="n">
        <v>640</v>
      </c>
    </row>
    <row r="5" spans="1:3">
      <c r="A5" s="4" t="s">
        <v>200</v>
      </c>
    </row>
    <row r="6" spans="1:3">
      <c r="A6" s="3" t="s">
        <v>457</v>
      </c>
    </row>
    <row r="7" spans="1:3">
      <c r="A7" s="4" t="s">
        <v>459</v>
      </c>
      <c r="B7" s="6" t="n">
        <v>9800</v>
      </c>
    </row>
    <row r="8" spans="1:3">
      <c r="A8" s="4" t="s">
        <v>460</v>
      </c>
      <c r="B8" s="5" t="n">
        <v>1500</v>
      </c>
    </row>
    <row r="9" spans="1:3">
      <c r="A9" s="4" t="s">
        <v>461</v>
      </c>
      <c r="B9" s="5" t="n">
        <v>350</v>
      </c>
    </row>
    <row r="10" spans="1:3">
      <c r="A10" s="4" t="s">
        <v>462</v>
      </c>
      <c r="C10" s="5" t="n">
        <v>200000</v>
      </c>
    </row>
    <row r="11" spans="1:3">
      <c r="A11" s="4" t="s">
        <v>458</v>
      </c>
      <c r="C11" s="6" t="n">
        <v>640</v>
      </c>
    </row>
    <row r="12" spans="1:3">
      <c r="A12" s="4" t="s">
        <v>463</v>
      </c>
      <c r="B12" s="5" t="n">
        <v>2100</v>
      </c>
      <c r="C12" s="6" t="n">
        <v>-2115</v>
      </c>
    </row>
    <row r="13" spans="1:3">
      <c r="A13" s="4" t="s">
        <v>464</v>
      </c>
      <c r="B13" s="5" t="n">
        <v>5900</v>
      </c>
    </row>
    <row r="14" spans="1:3">
      <c r="A14" s="4" t="s">
        <v>465</v>
      </c>
      <c r="B14" s="5" t="n">
        <v>2000</v>
      </c>
    </row>
    <row r="15" spans="1:3">
      <c r="A15" s="4" t="s">
        <v>466</v>
      </c>
      <c r="B15" s="6" t="n">
        <v>50</v>
      </c>
    </row>
    <row r="16" spans="1:3">
      <c r="A16" s="4" t="s">
        <v>467</v>
      </c>
      <c r="B16" s="4" t="s">
        <v>442</v>
      </c>
    </row>
    <row r="17" spans="1:3">
      <c r="A17" s="4" t="s">
        <v>468</v>
      </c>
      <c r="B17" s="6" t="n">
        <v>1900</v>
      </c>
    </row>
    <row r="18" spans="1:3">
      <c r="A18" s="4" t="s">
        <v>469</v>
      </c>
      <c r="B18" s="6" t="n">
        <v>3000</v>
      </c>
    </row>
    <row r="19" spans="1:3">
      <c r="A19" s="4" t="s">
        <v>470</v>
      </c>
      <c r="B19"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72</v>
      </c>
    </row>
    <row r="4" spans="1:3">
      <c r="A4" s="4" t="s">
        <v>96</v>
      </c>
      <c r="B4" s="6" t="n">
        <v>-2115</v>
      </c>
      <c r="C4" s="6" t="n">
        <v>0</v>
      </c>
    </row>
    <row r="5" spans="1:3">
      <c r="A5" s="4" t="s">
        <v>200</v>
      </c>
    </row>
    <row r="6" spans="1:3">
      <c r="A6" s="3" t="s">
        <v>457</v>
      </c>
    </row>
    <row r="7" spans="1:3">
      <c r="A7" s="4" t="s">
        <v>473</v>
      </c>
      <c r="B7" s="5" t="n">
        <v>5942</v>
      </c>
    </row>
    <row r="8" spans="1:3">
      <c r="A8" s="4" t="s">
        <v>474</v>
      </c>
      <c r="B8" s="5" t="n">
        <v>50</v>
      </c>
    </row>
    <row r="9" spans="1:3">
      <c r="A9" s="4" t="s">
        <v>475</v>
      </c>
      <c r="B9" s="5" t="n">
        <v>2000</v>
      </c>
    </row>
    <row r="10" spans="1:3">
      <c r="A10" s="4" t="s">
        <v>476</v>
      </c>
      <c r="B10" s="5" t="n">
        <v>-640</v>
      </c>
    </row>
    <row r="11" spans="1:3">
      <c r="A11" s="3" t="s">
        <v>472</v>
      </c>
    </row>
    <row r="12" spans="1:3">
      <c r="A12" s="4" t="s">
        <v>399</v>
      </c>
      <c r="B12" s="5" t="n">
        <v>-923</v>
      </c>
    </row>
    <row r="13" spans="1:3">
      <c r="A13" s="4" t="s">
        <v>477</v>
      </c>
      <c r="B13" s="5" t="n">
        <v>-1761</v>
      </c>
    </row>
    <row r="14" spans="1:3">
      <c r="A14" s="4" t="s">
        <v>478</v>
      </c>
      <c r="B14" s="5" t="n">
        <v>-2003</v>
      </c>
    </row>
    <row r="15" spans="1:3">
      <c r="A15" s="4" t="s">
        <v>44</v>
      </c>
      <c r="B15" s="5" t="n">
        <v>-5657</v>
      </c>
    </row>
    <row r="16" spans="1:3">
      <c r="A16" s="4" t="s">
        <v>479</v>
      </c>
      <c r="B16" s="5" t="n">
        <v>-41</v>
      </c>
    </row>
    <row r="17" spans="1:3">
      <c r="A17" s="4" t="s">
        <v>480</v>
      </c>
      <c r="B17" s="5" t="n">
        <v>1197</v>
      </c>
    </row>
    <row r="18" spans="1:3">
      <c r="A18" s="4" t="s">
        <v>481</v>
      </c>
      <c r="B18" s="5" t="n">
        <v>-279</v>
      </c>
    </row>
    <row r="19" spans="1:3">
      <c r="A19" s="4" t="s">
        <v>96</v>
      </c>
      <c r="B19" s="6" t="n">
        <v>-21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4</v>
      </c>
      <c r="B1" s="2" t="s">
        <v>1</v>
      </c>
    </row>
    <row r="2" spans="1:3">
      <c r="B2" s="2" t="s">
        <v>2</v>
      </c>
      <c r="C2" s="2" t="s">
        <v>32</v>
      </c>
    </row>
    <row r="3" spans="1:3">
      <c r="A3" s="3" t="s">
        <v>80</v>
      </c>
    </row>
    <row r="4" spans="1:3">
      <c r="A4" s="4" t="s">
        <v>105</v>
      </c>
      <c r="B4" s="6" t="n">
        <v>2285</v>
      </c>
      <c r="C4" s="6" t="n">
        <v>29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2</v>
      </c>
      <c r="B1" s="2" t="s">
        <v>1</v>
      </c>
    </row>
    <row r="2" spans="1:3">
      <c r="B2" s="2" t="s">
        <v>2</v>
      </c>
      <c r="C2" s="2" t="s">
        <v>32</v>
      </c>
    </row>
    <row r="3" spans="1:3">
      <c r="A3" s="3" t="s">
        <v>483</v>
      </c>
    </row>
    <row r="4" spans="1:3">
      <c r="A4" s="4" t="s">
        <v>91</v>
      </c>
      <c r="B4" s="6" t="n">
        <v>-3477</v>
      </c>
      <c r="C4" s="6" t="n">
        <v>18293</v>
      </c>
    </row>
    <row r="5" spans="1:3">
      <c r="A5" s="4" t="s">
        <v>105</v>
      </c>
      <c r="B5" s="5" t="n">
        <v>2285</v>
      </c>
      <c r="C5" s="5" t="n">
        <v>2942</v>
      </c>
    </row>
    <row r="6" spans="1:3">
      <c r="A6" s="4" t="s">
        <v>484</v>
      </c>
      <c r="B6" s="5" t="n">
        <v>4800</v>
      </c>
    </row>
    <row r="7" spans="1:3">
      <c r="A7" s="4" t="s">
        <v>485</v>
      </c>
      <c r="B7" s="5" t="n">
        <v>7000</v>
      </c>
    </row>
    <row r="8" spans="1:3">
      <c r="A8" s="4" t="s">
        <v>486</v>
      </c>
      <c r="B8" s="6" t="n">
        <v>822</v>
      </c>
      <c r="C8" s="6" t="n">
        <v>9419</v>
      </c>
    </row>
    <row r="9" spans="1:3">
      <c r="A9" s="4" t="s">
        <v>394</v>
      </c>
      <c r="C9" s="4" t="s">
        <v>395</v>
      </c>
    </row>
    <row r="10" spans="1:3">
      <c r="A10" s="4" t="s">
        <v>487</v>
      </c>
    </row>
    <row r="11" spans="1:3">
      <c r="A11" s="3" t="s">
        <v>483</v>
      </c>
    </row>
    <row r="12" spans="1:3">
      <c r="A12" s="4" t="s">
        <v>488</v>
      </c>
      <c r="B12" s="5" t="n">
        <v>843643</v>
      </c>
      <c r="C12" s="5" t="n">
        <v>1805816</v>
      </c>
    </row>
    <row r="13" spans="1:3">
      <c r="A13" s="4" t="s">
        <v>489</v>
      </c>
    </row>
    <row r="14" spans="1:3">
      <c r="A14" s="3" t="s">
        <v>483</v>
      </c>
    </row>
    <row r="15" spans="1:3">
      <c r="A15" s="4" t="s">
        <v>486</v>
      </c>
      <c r="B15" s="6" t="n">
        <v>175</v>
      </c>
    </row>
    <row r="16" spans="1:3">
      <c r="A16" s="4" t="s">
        <v>490</v>
      </c>
    </row>
    <row r="17" spans="1:3">
      <c r="A17" s="3" t="s">
        <v>483</v>
      </c>
    </row>
    <row r="18" spans="1:3">
      <c r="A18" s="4" t="s">
        <v>91</v>
      </c>
      <c r="C18" s="6" t="n">
        <v>7000</v>
      </c>
    </row>
    <row r="19" spans="1:3">
      <c r="A19" s="4" t="s">
        <v>491</v>
      </c>
    </row>
    <row r="20" spans="1:3">
      <c r="A20" s="3" t="s">
        <v>483</v>
      </c>
    </row>
    <row r="21" spans="1:3">
      <c r="A21" s="4" t="s">
        <v>91</v>
      </c>
      <c r="C21" s="5" t="n">
        <v>900</v>
      </c>
    </row>
    <row r="22" spans="1:3">
      <c r="A22" s="4" t="s">
        <v>492</v>
      </c>
      <c r="B22" s="5" t="n">
        <v>1400</v>
      </c>
      <c r="C22" s="5" t="n">
        <v>400</v>
      </c>
    </row>
    <row r="23" spans="1:3">
      <c r="A23" s="4" t="s">
        <v>486</v>
      </c>
      <c r="B23" s="5" t="n">
        <v>339</v>
      </c>
      <c r="C23" s="5" t="n">
        <v>411</v>
      </c>
    </row>
    <row r="24" spans="1:3">
      <c r="A24" s="4" t="s">
        <v>493</v>
      </c>
    </row>
    <row r="25" spans="1:3">
      <c r="A25" s="3" t="s">
        <v>483</v>
      </c>
    </row>
    <row r="26" spans="1:3">
      <c r="A26" s="4" t="s">
        <v>91</v>
      </c>
      <c r="B26" s="5" t="n">
        <v>410</v>
      </c>
      <c r="C26" s="5" t="n">
        <v>1400</v>
      </c>
    </row>
    <row r="27" spans="1:3">
      <c r="A27" s="4" t="s">
        <v>494</v>
      </c>
      <c r="B27" s="5" t="n">
        <v>900</v>
      </c>
      <c r="C27" s="5" t="n">
        <v>2700</v>
      </c>
    </row>
    <row r="28" spans="1:3">
      <c r="A28" s="4" t="s">
        <v>495</v>
      </c>
      <c r="B28" s="5" t="n">
        <v>2200</v>
      </c>
    </row>
    <row r="29" spans="1:3">
      <c r="A29" s="4" t="s">
        <v>486</v>
      </c>
      <c r="C29" s="6" t="n">
        <v>508</v>
      </c>
    </row>
    <row r="30" spans="1:3">
      <c r="A30" s="4" t="s">
        <v>496</v>
      </c>
    </row>
    <row r="31" spans="1:3">
      <c r="A31" s="3" t="s">
        <v>483</v>
      </c>
    </row>
    <row r="32" spans="1:3">
      <c r="A32" s="4" t="s">
        <v>488</v>
      </c>
      <c r="C32" s="5" t="n">
        <v>657310</v>
      </c>
    </row>
    <row r="33" spans="1:3">
      <c r="A33" s="4" t="s">
        <v>497</v>
      </c>
    </row>
    <row r="34" spans="1:3">
      <c r="A34" s="3" t="s">
        <v>483</v>
      </c>
    </row>
    <row r="35" spans="1:3">
      <c r="A35" s="4" t="s">
        <v>91</v>
      </c>
      <c r="C35" s="6" t="n">
        <v>7700</v>
      </c>
    </row>
    <row r="36" spans="1:3">
      <c r="A36" s="4" t="s">
        <v>498</v>
      </c>
      <c r="C36" s="5" t="n">
        <v>5400</v>
      </c>
    </row>
    <row r="37" spans="1:3">
      <c r="A37" s="4" t="s">
        <v>486</v>
      </c>
      <c r="B37" s="5" t="n">
        <v>308</v>
      </c>
      <c r="C37" s="5" t="n">
        <v>8150</v>
      </c>
    </row>
    <row r="38" spans="1:3">
      <c r="A38" s="4" t="s">
        <v>499</v>
      </c>
    </row>
    <row r="39" spans="1:3">
      <c r="A39" s="3" t="s">
        <v>483</v>
      </c>
    </row>
    <row r="40" spans="1:3">
      <c r="A40" s="4" t="s">
        <v>486</v>
      </c>
      <c r="B40" s="5" t="n">
        <v>175</v>
      </c>
      <c r="C40" s="5" t="n">
        <v>350</v>
      </c>
    </row>
    <row r="41" spans="1:3">
      <c r="A41" s="4" t="s">
        <v>500</v>
      </c>
    </row>
    <row r="42" spans="1:3">
      <c r="A42" s="3" t="s">
        <v>483</v>
      </c>
    </row>
    <row r="43" spans="1:3">
      <c r="A43" s="4" t="s">
        <v>91</v>
      </c>
      <c r="C43" s="5" t="n">
        <v>2942</v>
      </c>
    </row>
    <row r="44" spans="1:3">
      <c r="A44" s="4" t="s">
        <v>105</v>
      </c>
      <c r="B44" s="6" t="n">
        <v>2300</v>
      </c>
    </row>
    <row r="45" spans="1:3">
      <c r="A45" s="4" t="s">
        <v>501</v>
      </c>
    </row>
    <row r="46" spans="1:3">
      <c r="A46" s="3" t="s">
        <v>483</v>
      </c>
    </row>
    <row r="47" spans="1:3">
      <c r="A47" s="4" t="s">
        <v>91</v>
      </c>
      <c r="C47" s="6" t="n">
        <v>18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483</v>
      </c>
    </row>
    <row r="4" spans="1:3">
      <c r="A4" s="4" t="s">
        <v>503</v>
      </c>
      <c r="B4" s="6" t="n">
        <v>9419</v>
      </c>
    </row>
    <row r="5" spans="1:3">
      <c r="A5" s="4" t="s">
        <v>504</v>
      </c>
      <c r="B5" s="5" t="n">
        <v>1712</v>
      </c>
      <c r="C5" s="6" t="n">
        <v>9149</v>
      </c>
    </row>
    <row r="6" spans="1:3">
      <c r="A6" s="4" t="s">
        <v>505</v>
      </c>
      <c r="B6" s="5" t="n">
        <v>-4750</v>
      </c>
    </row>
    <row r="7" spans="1:3">
      <c r="A7" s="4" t="s">
        <v>506</v>
      </c>
      <c r="B7" s="5" t="n">
        <v>-5594</v>
      </c>
      <c r="C7" s="5" t="n">
        <v>-1850</v>
      </c>
    </row>
    <row r="8" spans="1:3">
      <c r="A8" s="4" t="s">
        <v>507</v>
      </c>
      <c r="C8" s="5" t="n">
        <v>2120</v>
      </c>
    </row>
    <row r="9" spans="1:3">
      <c r="A9" s="4" t="s">
        <v>508</v>
      </c>
      <c r="B9" s="5" t="n">
        <v>822</v>
      </c>
      <c r="C9" s="5" t="n">
        <v>9419</v>
      </c>
    </row>
    <row r="10" spans="1:3">
      <c r="A10" s="4" t="s">
        <v>497</v>
      </c>
    </row>
    <row r="11" spans="1:3">
      <c r="A11" s="3" t="s">
        <v>483</v>
      </c>
    </row>
    <row r="12" spans="1:3">
      <c r="A12" s="4" t="s">
        <v>503</v>
      </c>
      <c r="B12" s="5" t="n">
        <v>8150</v>
      </c>
    </row>
    <row r="13" spans="1:3">
      <c r="A13" s="4" t="s">
        <v>504</v>
      </c>
      <c r="B13" s="5" t="n">
        <v>-288</v>
      </c>
    </row>
    <row r="14" spans="1:3">
      <c r="A14" s="4" t="s">
        <v>504</v>
      </c>
      <c r="C14" s="5" t="n">
        <v>6979</v>
      </c>
    </row>
    <row r="15" spans="1:3">
      <c r="A15" s="4" t="s">
        <v>506</v>
      </c>
      <c r="B15" s="5" t="n">
        <v>-2804</v>
      </c>
      <c r="C15" s="5" t="n">
        <v>-949</v>
      </c>
    </row>
    <row r="16" spans="1:3">
      <c r="A16" s="4" t="s">
        <v>507</v>
      </c>
      <c r="C16" s="5" t="n">
        <v>2120</v>
      </c>
    </row>
    <row r="17" spans="1:3">
      <c r="A17" s="4" t="s">
        <v>508</v>
      </c>
      <c r="B17" s="5" t="n">
        <v>308</v>
      </c>
      <c r="C17" s="5" t="n">
        <v>8150</v>
      </c>
    </row>
    <row r="18" spans="1:3">
      <c r="A18" s="4" t="s">
        <v>493</v>
      </c>
    </row>
    <row r="19" spans="1:3">
      <c r="A19" s="3" t="s">
        <v>483</v>
      </c>
    </row>
    <row r="20" spans="1:3">
      <c r="A20" s="4" t="s">
        <v>503</v>
      </c>
      <c r="B20" s="5" t="n">
        <v>508</v>
      </c>
    </row>
    <row r="21" spans="1:3">
      <c r="A21" s="4" t="s">
        <v>504</v>
      </c>
      <c r="B21" s="5" t="n">
        <v>601</v>
      </c>
    </row>
    <row r="22" spans="1:3">
      <c r="A22" s="4" t="s">
        <v>504</v>
      </c>
      <c r="C22" s="5" t="n">
        <v>1353</v>
      </c>
    </row>
    <row r="23" spans="1:3">
      <c r="A23" s="4" t="s">
        <v>506</v>
      </c>
      <c r="B23" s="5" t="n">
        <v>-1109</v>
      </c>
      <c r="C23" s="5" t="n">
        <v>-845</v>
      </c>
    </row>
    <row r="24" spans="1:3">
      <c r="A24" s="4" t="s">
        <v>508</v>
      </c>
      <c r="C24" s="5" t="n">
        <v>508</v>
      </c>
    </row>
    <row r="25" spans="1:3">
      <c r="A25" s="4" t="s">
        <v>499</v>
      </c>
    </row>
    <row r="26" spans="1:3">
      <c r="A26" s="3" t="s">
        <v>483</v>
      </c>
    </row>
    <row r="27" spans="1:3">
      <c r="A27" s="4" t="s">
        <v>503</v>
      </c>
      <c r="B27" s="5" t="n">
        <v>350</v>
      </c>
    </row>
    <row r="28" spans="1:3">
      <c r="A28" s="4" t="s">
        <v>504</v>
      </c>
      <c r="C28" s="5" t="n">
        <v>350</v>
      </c>
    </row>
    <row r="29" spans="1:3">
      <c r="A29" s="4" t="s">
        <v>506</v>
      </c>
      <c r="B29" s="5" t="n">
        <v>-175</v>
      </c>
    </row>
    <row r="30" spans="1:3">
      <c r="A30" s="4" t="s">
        <v>508</v>
      </c>
      <c r="B30" s="5" t="n">
        <v>175</v>
      </c>
      <c r="C30" s="5" t="n">
        <v>350</v>
      </c>
    </row>
    <row r="31" spans="1:3">
      <c r="A31" s="4" t="s">
        <v>491</v>
      </c>
    </row>
    <row r="32" spans="1:3">
      <c r="A32" s="3" t="s">
        <v>483</v>
      </c>
    </row>
    <row r="33" spans="1:3">
      <c r="A33" s="4" t="s">
        <v>503</v>
      </c>
      <c r="B33" s="5" t="n">
        <v>411</v>
      </c>
    </row>
    <row r="34" spans="1:3">
      <c r="A34" s="4" t="s">
        <v>504</v>
      </c>
      <c r="B34" s="5" t="n">
        <v>1399</v>
      </c>
    </row>
    <row r="35" spans="1:3">
      <c r="A35" s="4" t="s">
        <v>504</v>
      </c>
      <c r="C35" s="5" t="n">
        <v>467</v>
      </c>
    </row>
    <row r="36" spans="1:3">
      <c r="A36" s="4" t="s">
        <v>506</v>
      </c>
      <c r="B36" s="5" t="n">
        <v>-1506</v>
      </c>
      <c r="C36" s="5" t="n">
        <v>-56</v>
      </c>
    </row>
    <row r="37" spans="1:3">
      <c r="A37" s="4" t="s">
        <v>507</v>
      </c>
      <c r="B37" s="5" t="n">
        <v>35</v>
      </c>
    </row>
    <row r="38" spans="1:3">
      <c r="A38" s="4" t="s">
        <v>508</v>
      </c>
      <c r="B38" s="5" t="n">
        <v>339</v>
      </c>
      <c r="C38" s="6" t="n">
        <v>411</v>
      </c>
    </row>
    <row r="39" spans="1:3">
      <c r="A39" s="4" t="s">
        <v>490</v>
      </c>
    </row>
    <row r="40" spans="1:3">
      <c r="A40" s="3" t="s">
        <v>483</v>
      </c>
    </row>
    <row r="41" spans="1:3">
      <c r="A41" s="4" t="s">
        <v>505</v>
      </c>
      <c r="B41" s="5" t="n">
        <v>-4750</v>
      </c>
    </row>
    <row r="42" spans="1:3">
      <c r="A42" s="4" t="s">
        <v>509</v>
      </c>
    </row>
    <row r="43" spans="1:3">
      <c r="A43" s="3" t="s">
        <v>483</v>
      </c>
    </row>
    <row r="44" spans="1:3">
      <c r="A44" s="4" t="s">
        <v>505</v>
      </c>
      <c r="B44" s="6" t="n">
        <v>-47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483</v>
      </c>
    </row>
    <row r="3" spans="1:3">
      <c r="A3" s="5" t="n">
        <v>2017</v>
      </c>
      <c r="B3" s="6" t="n">
        <v>614</v>
      </c>
    </row>
    <row r="4" spans="1:3">
      <c r="A4" s="5" t="n">
        <v>2018</v>
      </c>
      <c r="B4" s="5" t="n">
        <v>92</v>
      </c>
    </row>
    <row r="5" spans="1:3">
      <c r="A5" s="5" t="n">
        <v>2019</v>
      </c>
      <c r="B5" s="5" t="n">
        <v>91</v>
      </c>
    </row>
    <row r="6" spans="1:3">
      <c r="A6" s="5" t="n">
        <v>2020</v>
      </c>
      <c r="B6" s="5" t="n">
        <v>25</v>
      </c>
    </row>
    <row r="7" spans="1:3">
      <c r="A7" s="4" t="s">
        <v>117</v>
      </c>
      <c r="B7" s="5" t="n">
        <v>822</v>
      </c>
      <c r="C7" s="6" t="n">
        <v>9419</v>
      </c>
    </row>
    <row r="8" spans="1:3">
      <c r="A8" s="4" t="s">
        <v>497</v>
      </c>
    </row>
    <row r="9" spans="1:3">
      <c r="A9" s="3" t="s">
        <v>483</v>
      </c>
    </row>
    <row r="10" spans="1:3">
      <c r="A10" s="5" t="n">
        <v>2017</v>
      </c>
      <c r="B10" s="5" t="n">
        <v>308</v>
      </c>
    </row>
    <row r="11" spans="1:3">
      <c r="A11" s="4" t="s">
        <v>117</v>
      </c>
      <c r="B11" s="5" t="n">
        <v>308</v>
      </c>
      <c r="C11" s="5" t="n">
        <v>8150</v>
      </c>
    </row>
    <row r="12" spans="1:3">
      <c r="A12" s="4" t="s">
        <v>491</v>
      </c>
    </row>
    <row r="13" spans="1:3">
      <c r="A13" s="3" t="s">
        <v>483</v>
      </c>
    </row>
    <row r="14" spans="1:3">
      <c r="A14" s="5" t="n">
        <v>2017</v>
      </c>
      <c r="B14" s="5" t="n">
        <v>131</v>
      </c>
    </row>
    <row r="15" spans="1:3">
      <c r="A15" s="5" t="n">
        <v>2018</v>
      </c>
      <c r="B15" s="5" t="n">
        <v>92</v>
      </c>
    </row>
    <row r="16" spans="1:3">
      <c r="A16" s="5" t="n">
        <v>2019</v>
      </c>
      <c r="B16" s="5" t="n">
        <v>91</v>
      </c>
    </row>
    <row r="17" spans="1:3">
      <c r="A17" s="5" t="n">
        <v>2020</v>
      </c>
      <c r="B17" s="5" t="n">
        <v>25</v>
      </c>
    </row>
    <row r="18" spans="1:3">
      <c r="A18" s="4" t="s">
        <v>117</v>
      </c>
      <c r="B18" s="5" t="n">
        <v>339</v>
      </c>
      <c r="C18" s="5" t="n">
        <v>411</v>
      </c>
    </row>
    <row r="19" spans="1:3">
      <c r="A19" s="4" t="s">
        <v>499</v>
      </c>
    </row>
    <row r="20" spans="1:3">
      <c r="A20" s="3" t="s">
        <v>483</v>
      </c>
    </row>
    <row r="21" spans="1:3">
      <c r="A21" s="5" t="n">
        <v>2017</v>
      </c>
      <c r="B21" s="5" t="n">
        <v>175</v>
      </c>
    </row>
    <row r="22" spans="1:3">
      <c r="A22" s="4" t="s">
        <v>117</v>
      </c>
      <c r="B22" s="6" t="n">
        <v>175</v>
      </c>
      <c r="C22" s="6" t="n">
        <v>3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7"/>
    <col customWidth="1" max="6" min="6" width="14"/>
  </cols>
  <sheetData>
    <row r="1" spans="1:6">
      <c r="A1" s="1" t="s">
        <v>511</v>
      </c>
      <c r="B1" s="2" t="s">
        <v>512</v>
      </c>
      <c r="C1" s="2" t="s">
        <v>4</v>
      </c>
      <c r="D1" s="2" t="s">
        <v>2</v>
      </c>
      <c r="E1" s="2" t="s">
        <v>32</v>
      </c>
      <c r="F1" s="2" t="s">
        <v>513</v>
      </c>
    </row>
    <row r="2" spans="1:6">
      <c r="A2" s="3" t="s">
        <v>514</v>
      </c>
    </row>
    <row r="3" spans="1:6">
      <c r="A3" s="4" t="s">
        <v>515</v>
      </c>
      <c r="D3" s="6" t="n">
        <v>6242</v>
      </c>
    </row>
    <row r="4" spans="1:6">
      <c r="A4" s="4" t="s">
        <v>516</v>
      </c>
      <c r="D4" s="7" t="n">
        <v>0.001</v>
      </c>
      <c r="E4" s="7" t="n">
        <v>0.001</v>
      </c>
    </row>
    <row r="5" spans="1:6">
      <c r="A5" s="4" t="s">
        <v>92</v>
      </c>
      <c r="D5" s="6" t="n">
        <v>4378</v>
      </c>
      <c r="E5" s="6" t="n">
        <v>0</v>
      </c>
    </row>
    <row r="6" spans="1:6">
      <c r="A6" s="4" t="s">
        <v>43</v>
      </c>
      <c r="D6" s="5" t="n">
        <v>0</v>
      </c>
      <c r="E6" s="5" t="n">
        <v>977</v>
      </c>
    </row>
    <row r="7" spans="1:6">
      <c r="A7" s="4" t="s">
        <v>517</v>
      </c>
    </row>
    <row r="8" spans="1:6">
      <c r="A8" s="3" t="s">
        <v>514</v>
      </c>
    </row>
    <row r="9" spans="1:6">
      <c r="A9" s="4" t="s">
        <v>515</v>
      </c>
      <c r="B9" s="6" t="n">
        <v>2500</v>
      </c>
    </row>
    <row r="10" spans="1:6">
      <c r="A10" s="4" t="s">
        <v>518</v>
      </c>
      <c r="E10" s="6" t="n">
        <v>2500</v>
      </c>
    </row>
    <row r="11" spans="1:6">
      <c r="A11" s="4" t="s">
        <v>519</v>
      </c>
      <c r="E11" s="4" t="s">
        <v>520</v>
      </c>
    </row>
    <row r="12" spans="1:6">
      <c r="A12" s="4" t="s">
        <v>92</v>
      </c>
      <c r="D12" s="6" t="n">
        <v>2400</v>
      </c>
    </row>
    <row r="13" spans="1:6">
      <c r="A13" s="4" t="s">
        <v>521</v>
      </c>
    </row>
    <row r="14" spans="1:6">
      <c r="A14" s="3" t="s">
        <v>514</v>
      </c>
    </row>
    <row r="15" spans="1:6">
      <c r="A15" s="4" t="s">
        <v>522</v>
      </c>
      <c r="B15" s="4" t="s">
        <v>523</v>
      </c>
    </row>
    <row r="16" spans="1:6">
      <c r="A16" s="4" t="s">
        <v>524</v>
      </c>
      <c r="B16" s="8" t="n">
        <v>0.01</v>
      </c>
      <c r="F16" s="8" t="n">
        <v>1.83</v>
      </c>
    </row>
    <row r="17" spans="1:6">
      <c r="A17" s="4" t="s">
        <v>525</v>
      </c>
      <c r="B17" s="6" t="n">
        <v>200000</v>
      </c>
    </row>
    <row r="18" spans="1:6">
      <c r="A18" s="4" t="s">
        <v>526</v>
      </c>
      <c r="D18" s="4" t="s">
        <v>527</v>
      </c>
    </row>
    <row r="19" spans="1:6">
      <c r="A19" s="4" t="s">
        <v>528</v>
      </c>
      <c r="D19" s="6" t="n">
        <v>11000</v>
      </c>
    </row>
    <row r="20" spans="1:6">
      <c r="A20" s="4" t="s">
        <v>529</v>
      </c>
      <c r="D20" s="5" t="n">
        <v>1289378</v>
      </c>
    </row>
    <row r="21" spans="1:6">
      <c r="A21" s="4" t="s">
        <v>530</v>
      </c>
      <c r="B21" s="8" t="n">
        <v>0.01</v>
      </c>
      <c r="F21" s="8" t="n">
        <v>1.83</v>
      </c>
    </row>
    <row r="22" spans="1:6">
      <c r="A22" s="4" t="s">
        <v>531</v>
      </c>
      <c r="F22" s="6" t="n">
        <v>1800</v>
      </c>
    </row>
    <row r="23" spans="1:6">
      <c r="A23" s="4" t="s">
        <v>532</v>
      </c>
      <c r="F23" s="6" t="n">
        <v>21900</v>
      </c>
    </row>
    <row r="24" spans="1:6">
      <c r="A24" s="4" t="s">
        <v>533</v>
      </c>
      <c r="D24" s="6" t="n">
        <v>9100</v>
      </c>
    </row>
    <row r="25" spans="1:6">
      <c r="A25" s="4" t="s">
        <v>534</v>
      </c>
    </row>
    <row r="26" spans="1:6">
      <c r="A26" s="3" t="s">
        <v>514</v>
      </c>
    </row>
    <row r="27" spans="1:6">
      <c r="A27" s="4" t="s">
        <v>516</v>
      </c>
      <c r="B27" s="7" t="n">
        <v>0.001</v>
      </c>
    </row>
    <row r="28" spans="1:6">
      <c r="A28" s="4" t="s">
        <v>535</v>
      </c>
    </row>
    <row r="29" spans="1:6">
      <c r="A29" s="3" t="s">
        <v>514</v>
      </c>
    </row>
    <row r="30" spans="1:6">
      <c r="A30" s="4" t="s">
        <v>92</v>
      </c>
      <c r="C30" s="6" t="n">
        <v>1400</v>
      </c>
    </row>
    <row r="31" spans="1:6">
      <c r="A31" s="4" t="s">
        <v>536</v>
      </c>
    </row>
    <row r="32" spans="1:6">
      <c r="A32" s="3" t="s">
        <v>514</v>
      </c>
    </row>
    <row r="33" spans="1:6">
      <c r="A33" s="4" t="s">
        <v>537</v>
      </c>
      <c r="E33" s="6" t="n">
        <v>1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6" t="n">
        <v>0</v>
      </c>
      <c r="C3" s="6" t="n">
        <v>1385</v>
      </c>
    </row>
    <row r="4" spans="1:3">
      <c r="A4" s="4" t="s">
        <v>541</v>
      </c>
      <c r="B4" s="5" t="n">
        <v>0</v>
      </c>
      <c r="C4" s="5" t="n">
        <v>22</v>
      </c>
    </row>
    <row r="5" spans="1:3">
      <c r="A5" s="4" t="s">
        <v>542</v>
      </c>
      <c r="B5" s="5" t="n">
        <v>8568</v>
      </c>
      <c r="C5" s="5" t="n">
        <v>11142</v>
      </c>
    </row>
    <row r="6" spans="1:3">
      <c r="A6" s="4" t="s">
        <v>37</v>
      </c>
      <c r="B6" s="6" t="n">
        <v>8568</v>
      </c>
      <c r="C6" s="6" t="n">
        <v>12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44</v>
      </c>
    </row>
    <row r="4" spans="1:3">
      <c r="A4" s="4" t="s">
        <v>545</v>
      </c>
      <c r="B4" s="6" t="n">
        <v>2285</v>
      </c>
      <c r="C4" s="6" t="n">
        <v>2942</v>
      </c>
    </row>
    <row r="5" spans="1:3">
      <c r="A5" s="4" t="s">
        <v>546</v>
      </c>
      <c r="B5" s="5" t="n">
        <v>480</v>
      </c>
      <c r="C5" s="5" t="n">
        <v>-5928</v>
      </c>
    </row>
    <row r="6" spans="1:3">
      <c r="A6" s="4" t="s">
        <v>547</v>
      </c>
      <c r="B6" s="5" t="n">
        <v>1500</v>
      </c>
      <c r="C6" s="5" t="n">
        <v>1800</v>
      </c>
    </row>
    <row r="7" spans="1:3">
      <c r="A7" s="4" t="s">
        <v>548</v>
      </c>
      <c r="B7" s="5" t="n">
        <v>300</v>
      </c>
    </row>
    <row r="8" spans="1:3">
      <c r="A8" s="4" t="s">
        <v>151</v>
      </c>
      <c r="B8" s="5" t="n">
        <v>576</v>
      </c>
      <c r="C8" s="5" t="n">
        <v>1055</v>
      </c>
    </row>
    <row r="9" spans="1:3">
      <c r="A9" s="4" t="s">
        <v>549</v>
      </c>
      <c r="B9" s="5" t="n">
        <v>2244</v>
      </c>
      <c r="C9" s="5" t="n">
        <v>10364</v>
      </c>
    </row>
    <row r="10" spans="1:3">
      <c r="A10" s="4" t="s">
        <v>550</v>
      </c>
      <c r="B10" s="5" t="n">
        <v>1638</v>
      </c>
      <c r="C10" s="5" t="n">
        <v>8652</v>
      </c>
    </row>
    <row r="11" spans="1:3">
      <c r="A11" s="4" t="s">
        <v>200</v>
      </c>
    </row>
    <row r="12" spans="1:3">
      <c r="A12" s="3" t="s">
        <v>544</v>
      </c>
    </row>
    <row r="13" spans="1:3">
      <c r="A13" s="4" t="s">
        <v>546</v>
      </c>
      <c r="B13" s="5" t="n">
        <v>1800</v>
      </c>
    </row>
    <row r="14" spans="1:3">
      <c r="A14" s="4" t="s">
        <v>551</v>
      </c>
      <c r="B14" s="5" t="n">
        <v>2000</v>
      </c>
    </row>
    <row r="15" spans="1:3">
      <c r="A15" s="4" t="s">
        <v>552</v>
      </c>
    </row>
    <row r="16" spans="1:3">
      <c r="A16" s="3" t="s">
        <v>544</v>
      </c>
    </row>
    <row r="17" spans="1:3">
      <c r="A17" s="4" t="s">
        <v>553</v>
      </c>
      <c r="B17" s="5" t="n">
        <v>400</v>
      </c>
    </row>
    <row r="18" spans="1:3">
      <c r="A18" s="4" t="s">
        <v>554</v>
      </c>
    </row>
    <row r="19" spans="1:3">
      <c r="A19" s="3" t="s">
        <v>544</v>
      </c>
    </row>
    <row r="20" spans="1:3">
      <c r="A20" s="4" t="s">
        <v>549</v>
      </c>
      <c r="C20" s="5" t="n">
        <v>933</v>
      </c>
    </row>
    <row r="21" spans="1:3">
      <c r="A21" s="4" t="s">
        <v>550</v>
      </c>
      <c r="C21" s="5" t="n">
        <v>800</v>
      </c>
    </row>
    <row r="22" spans="1:3">
      <c r="A22" s="4" t="s">
        <v>555</v>
      </c>
    </row>
    <row r="23" spans="1:3">
      <c r="A23" s="3" t="s">
        <v>544</v>
      </c>
    </row>
    <row r="24" spans="1:3">
      <c r="A24" s="4" t="s">
        <v>549</v>
      </c>
      <c r="B24" s="5" t="n">
        <v>1200</v>
      </c>
    </row>
    <row r="25" spans="1:3">
      <c r="A25" s="4" t="s">
        <v>550</v>
      </c>
      <c r="B25" s="5" t="n">
        <v>800</v>
      </c>
    </row>
    <row r="26" spans="1:3">
      <c r="A26" s="4" t="s">
        <v>556</v>
      </c>
      <c r="B26" s="5" t="n">
        <v>800</v>
      </c>
    </row>
    <row r="27" spans="1:3">
      <c r="A27" s="4" t="s">
        <v>557</v>
      </c>
    </row>
    <row r="28" spans="1:3">
      <c r="A28" s="3" t="s">
        <v>544</v>
      </c>
    </row>
    <row r="29" spans="1:3">
      <c r="A29" s="4" t="s">
        <v>549</v>
      </c>
      <c r="C29" s="5" t="n">
        <v>54</v>
      </c>
    </row>
    <row r="30" spans="1:3">
      <c r="A30" s="4" t="s">
        <v>550</v>
      </c>
      <c r="C30" s="5" t="n">
        <v>23</v>
      </c>
    </row>
    <row r="31" spans="1:3">
      <c r="A31" s="4" t="s">
        <v>558</v>
      </c>
    </row>
    <row r="32" spans="1:3">
      <c r="A32" s="3" t="s">
        <v>544</v>
      </c>
    </row>
    <row r="33" spans="1:3">
      <c r="A33" s="4" t="s">
        <v>549</v>
      </c>
      <c r="C33" s="5" t="n">
        <v>3130</v>
      </c>
    </row>
    <row r="34" spans="1:3">
      <c r="A34" s="4" t="s">
        <v>550</v>
      </c>
      <c r="C34" s="5" t="n">
        <v>2713</v>
      </c>
    </row>
    <row r="35" spans="1:3">
      <c r="A35" s="4" t="s">
        <v>559</v>
      </c>
    </row>
    <row r="36" spans="1:3">
      <c r="A36" s="3" t="s">
        <v>544</v>
      </c>
    </row>
    <row r="37" spans="1:3">
      <c r="A37" s="4" t="s">
        <v>549</v>
      </c>
      <c r="C37" s="5" t="n">
        <v>2158</v>
      </c>
    </row>
    <row r="38" spans="1:3">
      <c r="A38" s="4" t="s">
        <v>550</v>
      </c>
      <c r="C38" s="5" t="n">
        <v>1618</v>
      </c>
    </row>
    <row r="39" spans="1:3">
      <c r="A39" s="4" t="s">
        <v>560</v>
      </c>
    </row>
    <row r="40" spans="1:3">
      <c r="A40" s="3" t="s">
        <v>544</v>
      </c>
    </row>
    <row r="41" spans="1:3">
      <c r="A41" s="4" t="s">
        <v>549</v>
      </c>
      <c r="B41" s="5" t="n">
        <v>2244</v>
      </c>
      <c r="C41" s="5" t="n">
        <v>4020</v>
      </c>
    </row>
    <row r="42" spans="1:3">
      <c r="A42" s="4" t="s">
        <v>550</v>
      </c>
      <c r="B42" s="6" t="n">
        <v>1638</v>
      </c>
      <c r="C42" s="5" t="n">
        <v>3498</v>
      </c>
    </row>
    <row r="43" spans="1:3">
      <c r="A43" s="4" t="s">
        <v>561</v>
      </c>
    </row>
    <row r="44" spans="1:3">
      <c r="A44" s="3" t="s">
        <v>544</v>
      </c>
    </row>
    <row r="45" spans="1:3">
      <c r="A45" s="4" t="s">
        <v>549</v>
      </c>
      <c r="C45" s="5" t="n">
        <v>69</v>
      </c>
    </row>
    <row r="46" spans="1:3">
      <c r="A46" s="4" t="s">
        <v>550</v>
      </c>
      <c r="C4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2</v>
      </c>
    </row>
    <row r="2" spans="1:3">
      <c r="A2" s="3" t="s">
        <v>563</v>
      </c>
    </row>
    <row r="3" spans="1:3">
      <c r="A3" s="4" t="s">
        <v>564</v>
      </c>
      <c r="B3" s="6" t="n">
        <v>7362</v>
      </c>
      <c r="C3" s="6" t="n">
        <v>10653</v>
      </c>
    </row>
    <row r="4" spans="1:3">
      <c r="A4" s="4" t="s">
        <v>565</v>
      </c>
      <c r="B4" s="5" t="n">
        <v>-4119</v>
      </c>
      <c r="C4" s="5" t="n">
        <v>-3960</v>
      </c>
    </row>
    <row r="5" spans="1:3">
      <c r="A5" s="4" t="s">
        <v>42</v>
      </c>
      <c r="B5" s="5" t="n">
        <v>3243</v>
      </c>
      <c r="C5" s="5" t="n">
        <v>6693</v>
      </c>
    </row>
    <row r="6" spans="1:3">
      <c r="A6" s="4" t="s">
        <v>566</v>
      </c>
    </row>
    <row r="7" spans="1:3">
      <c r="A7" s="3" t="s">
        <v>563</v>
      </c>
    </row>
    <row r="8" spans="1:3">
      <c r="A8" s="4" t="s">
        <v>564</v>
      </c>
      <c r="B8" s="5" t="n">
        <v>55</v>
      </c>
      <c r="C8" s="5" t="n">
        <v>54</v>
      </c>
    </row>
    <row r="9" spans="1:3">
      <c r="A9" s="4" t="s">
        <v>450</v>
      </c>
    </row>
    <row r="10" spans="1:3">
      <c r="A10" s="3" t="s">
        <v>563</v>
      </c>
    </row>
    <row r="11" spans="1:3">
      <c r="A11" s="4" t="s">
        <v>564</v>
      </c>
      <c r="B11" s="5" t="n">
        <v>2504</v>
      </c>
      <c r="C11" s="5" t="n">
        <v>3227</v>
      </c>
    </row>
    <row r="12" spans="1:3">
      <c r="A12" s="4" t="s">
        <v>567</v>
      </c>
    </row>
    <row r="13" spans="1:3">
      <c r="A13" s="3" t="s">
        <v>563</v>
      </c>
    </row>
    <row r="14" spans="1:3">
      <c r="A14" s="4" t="s">
        <v>564</v>
      </c>
      <c r="B14" s="5" t="n">
        <v>3521</v>
      </c>
      <c r="C14" s="5" t="n">
        <v>3621</v>
      </c>
    </row>
    <row r="15" spans="1:3">
      <c r="A15" s="4" t="s">
        <v>568</v>
      </c>
    </row>
    <row r="16" spans="1:3">
      <c r="A16" s="3" t="s">
        <v>563</v>
      </c>
    </row>
    <row r="17" spans="1:3">
      <c r="A17" s="4" t="s">
        <v>564</v>
      </c>
      <c r="B17" s="5" t="n">
        <v>334</v>
      </c>
      <c r="C17" s="5" t="n">
        <v>1146</v>
      </c>
    </row>
    <row r="18" spans="1:3">
      <c r="A18" s="4" t="s">
        <v>569</v>
      </c>
    </row>
    <row r="19" spans="1:3">
      <c r="A19" s="3" t="s">
        <v>563</v>
      </c>
    </row>
    <row r="20" spans="1:3">
      <c r="A20" s="4" t="s">
        <v>564</v>
      </c>
      <c r="B20" s="5" t="n">
        <v>3</v>
      </c>
      <c r="C20" s="5" t="n">
        <v>1659</v>
      </c>
    </row>
    <row r="21" spans="1:3">
      <c r="A21" s="4" t="s">
        <v>437</v>
      </c>
    </row>
    <row r="22" spans="1:3">
      <c r="A22" s="3" t="s">
        <v>563</v>
      </c>
    </row>
    <row r="23" spans="1:3">
      <c r="A23" s="4" t="s">
        <v>564</v>
      </c>
      <c r="B23" s="5" t="n">
        <v>483</v>
      </c>
      <c r="C23" s="5" t="n">
        <v>483</v>
      </c>
    </row>
    <row r="24" spans="1:3">
      <c r="A24" s="4" t="s">
        <v>444</v>
      </c>
    </row>
    <row r="25" spans="1:3">
      <c r="A25" s="3" t="s">
        <v>563</v>
      </c>
    </row>
    <row r="26" spans="1:3">
      <c r="A26" s="4" t="s">
        <v>564</v>
      </c>
      <c r="B26" s="6" t="n">
        <v>462</v>
      </c>
      <c r="C26" s="6" t="n">
        <v>4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70</v>
      </c>
      <c r="B1" s="2" t="s">
        <v>1</v>
      </c>
    </row>
    <row r="2" spans="1:3">
      <c r="B2" s="2" t="s">
        <v>2</v>
      </c>
      <c r="C2" s="2" t="s">
        <v>32</v>
      </c>
    </row>
    <row r="3" spans="1:3">
      <c r="A3" s="3" t="s">
        <v>571</v>
      </c>
    </row>
    <row r="4" spans="1:3">
      <c r="A4" s="4" t="s">
        <v>549</v>
      </c>
      <c r="B4" s="6" t="n">
        <v>2244</v>
      </c>
      <c r="C4" s="6" t="n">
        <v>10364</v>
      </c>
    </row>
    <row r="5" spans="1:3">
      <c r="A5" s="4" t="s">
        <v>572</v>
      </c>
      <c r="B5" s="5" t="n">
        <v>-606</v>
      </c>
      <c r="C5" s="5" t="n">
        <v>-1712</v>
      </c>
    </row>
    <row r="6" spans="1:3">
      <c r="A6" s="4" t="s">
        <v>573</v>
      </c>
      <c r="B6" s="5" t="n">
        <v>1638</v>
      </c>
      <c r="C6" s="5" t="n">
        <v>8652</v>
      </c>
    </row>
    <row r="7" spans="1:3">
      <c r="A7" s="4" t="s">
        <v>560</v>
      </c>
    </row>
    <row r="8" spans="1:3">
      <c r="A8" s="3" t="s">
        <v>571</v>
      </c>
    </row>
    <row r="9" spans="1:3">
      <c r="A9" s="4" t="s">
        <v>549</v>
      </c>
      <c r="B9" s="5" t="n">
        <v>2244</v>
      </c>
      <c r="C9" s="5" t="n">
        <v>4020</v>
      </c>
    </row>
    <row r="10" spans="1:3">
      <c r="A10" s="4" t="s">
        <v>572</v>
      </c>
      <c r="B10" s="5" t="n">
        <v>-606</v>
      </c>
      <c r="C10" s="5" t="n">
        <v>-522</v>
      </c>
    </row>
    <row r="11" spans="1:3">
      <c r="A11" s="4" t="s">
        <v>573</v>
      </c>
      <c r="B11" s="6" t="n">
        <v>1638</v>
      </c>
      <c r="C11" s="6" t="n">
        <v>3498</v>
      </c>
    </row>
    <row r="12" spans="1:3">
      <c r="A12" s="4" t="s">
        <v>574</v>
      </c>
      <c r="B12" s="4" t="s">
        <v>575</v>
      </c>
    </row>
    <row r="13" spans="1:3">
      <c r="A13" s="4" t="s">
        <v>576</v>
      </c>
      <c r="C13" s="4" t="s">
        <v>577</v>
      </c>
    </row>
    <row r="14" spans="1:3">
      <c r="A14" s="4" t="s">
        <v>559</v>
      </c>
    </row>
    <row r="15" spans="1:3">
      <c r="A15" s="3" t="s">
        <v>571</v>
      </c>
    </row>
    <row r="16" spans="1:3">
      <c r="A16" s="4" t="s">
        <v>549</v>
      </c>
      <c r="C16" s="6" t="n">
        <v>2158</v>
      </c>
    </row>
    <row r="17" spans="1:3">
      <c r="A17" s="4" t="s">
        <v>572</v>
      </c>
      <c r="C17" s="5" t="n">
        <v>-540</v>
      </c>
    </row>
    <row r="18" spans="1:3">
      <c r="A18" s="4" t="s">
        <v>573</v>
      </c>
      <c r="C18" s="6" t="n">
        <v>1618</v>
      </c>
    </row>
    <row r="19" spans="1:3">
      <c r="A19" s="4" t="s">
        <v>576</v>
      </c>
      <c r="C19" s="4" t="s">
        <v>578</v>
      </c>
    </row>
    <row r="20" spans="1:3">
      <c r="A20" s="4" t="s">
        <v>557</v>
      </c>
    </row>
    <row r="21" spans="1:3">
      <c r="A21" s="3" t="s">
        <v>571</v>
      </c>
    </row>
    <row r="22" spans="1:3">
      <c r="A22" s="4" t="s">
        <v>549</v>
      </c>
      <c r="C22" s="6" t="n">
        <v>54</v>
      </c>
    </row>
    <row r="23" spans="1:3">
      <c r="A23" s="4" t="s">
        <v>572</v>
      </c>
      <c r="C23" s="5" t="n">
        <v>-31</v>
      </c>
    </row>
    <row r="24" spans="1:3">
      <c r="A24" s="4" t="s">
        <v>573</v>
      </c>
      <c r="C24" s="6" t="n">
        <v>23</v>
      </c>
    </row>
    <row r="25" spans="1:3">
      <c r="A25" s="4" t="s">
        <v>576</v>
      </c>
      <c r="C25" s="4" t="s">
        <v>440</v>
      </c>
    </row>
    <row r="26" spans="1:3">
      <c r="A26" s="4" t="s">
        <v>558</v>
      </c>
    </row>
    <row r="27" spans="1:3">
      <c r="A27" s="3" t="s">
        <v>571</v>
      </c>
    </row>
    <row r="28" spans="1:3">
      <c r="A28" s="4" t="s">
        <v>549</v>
      </c>
      <c r="C28" s="6" t="n">
        <v>3130</v>
      </c>
    </row>
    <row r="29" spans="1:3">
      <c r="A29" s="4" t="s">
        <v>572</v>
      </c>
      <c r="C29" s="5" t="n">
        <v>-417</v>
      </c>
    </row>
    <row r="30" spans="1:3">
      <c r="A30" s="4" t="s">
        <v>573</v>
      </c>
      <c r="C30" s="6" t="n">
        <v>2713</v>
      </c>
    </row>
    <row r="31" spans="1:3">
      <c r="A31" s="4" t="s">
        <v>576</v>
      </c>
      <c r="C31" s="4" t="s">
        <v>579</v>
      </c>
    </row>
    <row r="32" spans="1:3">
      <c r="A32" s="4" t="s">
        <v>554</v>
      </c>
    </row>
    <row r="33" spans="1:3">
      <c r="A33" s="3" t="s">
        <v>571</v>
      </c>
    </row>
    <row r="34" spans="1:3">
      <c r="A34" s="4" t="s">
        <v>549</v>
      </c>
      <c r="C34" s="6" t="n">
        <v>933</v>
      </c>
    </row>
    <row r="35" spans="1:3">
      <c r="A35" s="4" t="s">
        <v>572</v>
      </c>
      <c r="C35" s="5" t="n">
        <v>-133</v>
      </c>
    </row>
    <row r="36" spans="1:3">
      <c r="A36" s="4" t="s">
        <v>573</v>
      </c>
      <c r="C36" s="6" t="n">
        <v>800</v>
      </c>
    </row>
    <row r="37" spans="1:3">
      <c r="A37" s="4" t="s">
        <v>576</v>
      </c>
      <c r="C37" s="4" t="s">
        <v>580</v>
      </c>
    </row>
    <row r="38" spans="1:3">
      <c r="A38" s="4" t="s">
        <v>561</v>
      </c>
    </row>
    <row r="39" spans="1:3">
      <c r="A39" s="3" t="s">
        <v>571</v>
      </c>
    </row>
    <row r="40" spans="1:3">
      <c r="A40" s="4" t="s">
        <v>549</v>
      </c>
      <c r="C40" s="6" t="n">
        <v>69</v>
      </c>
    </row>
    <row r="41" spans="1:3">
      <c r="A41" s="4" t="s">
        <v>572</v>
      </c>
      <c r="C41" s="5" t="n">
        <v>-69</v>
      </c>
    </row>
    <row r="42" spans="1:3">
      <c r="A42" s="4" t="s">
        <v>573</v>
      </c>
      <c r="C42"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82</v>
      </c>
    </row>
    <row r="3" spans="1:3">
      <c r="A3" s="5" t="n">
        <v>2017</v>
      </c>
      <c r="B3" s="6" t="n">
        <v>321</v>
      </c>
    </row>
    <row r="4" spans="1:3">
      <c r="A4" s="5" t="n">
        <v>2018</v>
      </c>
      <c r="B4" s="5" t="n">
        <v>321</v>
      </c>
    </row>
    <row r="5" spans="1:3">
      <c r="A5" s="5" t="n">
        <v>2019</v>
      </c>
      <c r="B5" s="5" t="n">
        <v>321</v>
      </c>
    </row>
    <row r="6" spans="1:3">
      <c r="A6" s="5" t="n">
        <v>2020</v>
      </c>
      <c r="B6" s="5" t="n">
        <v>321</v>
      </c>
    </row>
    <row r="7" spans="1:3">
      <c r="A7" s="5" t="n">
        <v>2021</v>
      </c>
      <c r="B7" s="5" t="n">
        <v>321</v>
      </c>
    </row>
    <row r="8" spans="1:3">
      <c r="A8" s="4" t="s">
        <v>583</v>
      </c>
      <c r="B8" s="5" t="n">
        <v>33</v>
      </c>
    </row>
    <row r="9" spans="1:3">
      <c r="A9" s="4" t="s">
        <v>573</v>
      </c>
      <c r="B9" s="6" t="n">
        <v>1638</v>
      </c>
      <c r="C9" s="6" t="n">
        <v>86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3" t="s">
        <v>97</v>
      </c>
    </row>
    <row r="4" spans="1:3">
      <c r="A4" s="4" t="s">
        <v>585</v>
      </c>
      <c r="B4" s="6" t="n">
        <v>-682</v>
      </c>
      <c r="C4" s="6" t="n">
        <v>-33</v>
      </c>
    </row>
    <row r="5" spans="1:3">
      <c r="A5" s="4" t="s">
        <v>586</v>
      </c>
      <c r="B5" s="5" t="n">
        <v>-258</v>
      </c>
      <c r="C5" s="5" t="n">
        <v>-746</v>
      </c>
    </row>
    <row r="6" spans="1:3">
      <c r="A6" s="4" t="s">
        <v>587</v>
      </c>
      <c r="B6" s="5" t="n">
        <v>-702</v>
      </c>
      <c r="C6" s="5" t="n">
        <v>0</v>
      </c>
    </row>
    <row r="7" spans="1:3">
      <c r="A7" s="4" t="s">
        <v>588</v>
      </c>
      <c r="B7" s="5" t="n">
        <v>23</v>
      </c>
      <c r="C7" s="5" t="n">
        <v>-1047</v>
      </c>
    </row>
    <row r="8" spans="1:3">
      <c r="A8" s="4" t="s">
        <v>589</v>
      </c>
      <c r="B8" s="5" t="n">
        <v>-694</v>
      </c>
      <c r="C8" s="5" t="n">
        <v>20</v>
      </c>
    </row>
    <row r="9" spans="1:3">
      <c r="A9" s="4" t="s">
        <v>590</v>
      </c>
      <c r="B9" s="6" t="n">
        <v>-2313</v>
      </c>
      <c r="C9" s="6" t="n">
        <v>-18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6</v>
      </c>
      <c r="B1" s="2" t="s">
        <v>1</v>
      </c>
    </row>
    <row r="2" spans="1:3">
      <c r="B2" s="2" t="s">
        <v>2</v>
      </c>
      <c r="C2" s="2" t="s">
        <v>32</v>
      </c>
    </row>
    <row r="3" spans="1:3">
      <c r="A3" s="3" t="s">
        <v>107</v>
      </c>
    </row>
    <row r="4" spans="1:3">
      <c r="A4" s="4" t="s">
        <v>100</v>
      </c>
      <c r="B4" s="6" t="n">
        <v>-3477</v>
      </c>
      <c r="C4" s="6" t="n">
        <v>-51858</v>
      </c>
    </row>
    <row r="5" spans="1:3">
      <c r="A5" s="3" t="s">
        <v>108</v>
      </c>
    </row>
    <row r="6" spans="1:3">
      <c r="A6" s="4" t="s">
        <v>109</v>
      </c>
      <c r="B6" s="5" t="n">
        <v>10</v>
      </c>
      <c r="C6" s="5" t="n">
        <v>-106</v>
      </c>
    </row>
    <row r="7" spans="1:3">
      <c r="A7" s="4" t="s">
        <v>110</v>
      </c>
      <c r="B7" s="6" t="n">
        <v>-3467</v>
      </c>
      <c r="C7" s="6" t="n">
        <v>-519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1</v>
      </c>
      <c r="B1" s="2" t="s">
        <v>2</v>
      </c>
      <c r="C1" s="2" t="s">
        <v>32</v>
      </c>
    </row>
    <row r="2" spans="1:3">
      <c r="A2" s="3" t="s">
        <v>233</v>
      </c>
    </row>
    <row r="3" spans="1:3">
      <c r="A3" s="4" t="s">
        <v>592</v>
      </c>
      <c r="B3" s="6" t="n">
        <v>0</v>
      </c>
      <c r="C3" s="6" t="n">
        <v>3000</v>
      </c>
    </row>
    <row r="4" spans="1:3">
      <c r="A4" s="4" t="s">
        <v>54</v>
      </c>
      <c r="B4" s="5" t="n">
        <v>0</v>
      </c>
      <c r="C4" s="5" t="n">
        <v>2949</v>
      </c>
    </row>
    <row r="5" spans="1:3">
      <c r="A5" s="4" t="s">
        <v>593</v>
      </c>
      <c r="B5" s="5" t="n">
        <v>6000</v>
      </c>
      <c r="C5" s="5" t="n">
        <v>5952</v>
      </c>
    </row>
    <row r="6" spans="1:3">
      <c r="A6" s="4" t="s">
        <v>594</v>
      </c>
      <c r="B6" s="5" t="n">
        <v>10465</v>
      </c>
      <c r="C6" s="5" t="n">
        <v>0</v>
      </c>
    </row>
    <row r="7" spans="1:3">
      <c r="A7" s="4" t="s">
        <v>595</v>
      </c>
      <c r="B7" s="5" t="n">
        <v>2681</v>
      </c>
      <c r="C7" s="5" t="n">
        <v>0</v>
      </c>
    </row>
    <row r="8" spans="1:3">
      <c r="A8" s="4" t="s">
        <v>589</v>
      </c>
      <c r="B8" s="5" t="n">
        <v>0</v>
      </c>
      <c r="C8" s="5" t="n">
        <v>21</v>
      </c>
    </row>
    <row r="9" spans="1:3">
      <c r="A9" s="4" t="s">
        <v>596</v>
      </c>
      <c r="B9" s="5" t="n">
        <v>19146</v>
      </c>
      <c r="C9" s="5" t="n">
        <v>11922</v>
      </c>
    </row>
    <row r="10" spans="1:3">
      <c r="A10" s="4" t="s">
        <v>597</v>
      </c>
      <c r="B10" s="5" t="n">
        <v>-19146</v>
      </c>
      <c r="C10" s="5" t="n">
        <v>-5970</v>
      </c>
    </row>
    <row r="11" spans="1:3">
      <c r="A11" s="4" t="s">
        <v>598</v>
      </c>
      <c r="B11" s="6" t="n">
        <v>0</v>
      </c>
      <c r="C11" s="6" t="n">
        <v>59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37"/>
    <col customWidth="1" max="5" min="5" width="21"/>
    <col customWidth="1" max="6" min="6" width="27"/>
    <col customWidth="1" max="7" min="7" width="26"/>
    <col customWidth="1" max="8" min="8" width="19"/>
    <col customWidth="1" max="9" min="9" width="21"/>
    <col customWidth="1" max="10" min="10" width="37"/>
  </cols>
  <sheetData>
    <row r="1" spans="1:10">
      <c r="A1" s="1" t="s">
        <v>599</v>
      </c>
      <c r="B1" s="2" t="s">
        <v>455</v>
      </c>
      <c r="I1" s="2" t="s">
        <v>1</v>
      </c>
    </row>
    <row r="2" spans="1:10">
      <c r="B2" s="2" t="s">
        <v>600</v>
      </c>
      <c r="C2" s="2" t="s">
        <v>601</v>
      </c>
      <c r="D2" s="2" t="s">
        <v>602</v>
      </c>
      <c r="E2" s="2" t="s">
        <v>603</v>
      </c>
      <c r="F2" s="2" t="s">
        <v>604</v>
      </c>
      <c r="G2" s="2" t="s">
        <v>605</v>
      </c>
      <c r="H2" s="2" t="s">
        <v>606</v>
      </c>
      <c r="I2" s="2" t="s">
        <v>607</v>
      </c>
      <c r="J2" s="2" t="s">
        <v>608</v>
      </c>
    </row>
    <row r="3" spans="1:10">
      <c r="A3" s="3" t="s">
        <v>609</v>
      </c>
    </row>
    <row r="4" spans="1:10">
      <c r="A4" s="4" t="s">
        <v>53</v>
      </c>
      <c r="C4" s="6" t="n">
        <v>0</v>
      </c>
      <c r="I4" s="6" t="n">
        <v>0</v>
      </c>
      <c r="J4" s="6" t="n">
        <v>3000</v>
      </c>
    </row>
    <row r="5" spans="1:10">
      <c r="A5" s="4" t="s">
        <v>610</v>
      </c>
      <c r="C5" s="5" t="n">
        <v>200000</v>
      </c>
    </row>
    <row r="6" spans="1:10">
      <c r="A6" s="4" t="s">
        <v>611</v>
      </c>
      <c r="C6" s="6" t="n">
        <v>500</v>
      </c>
    </row>
    <row r="7" spans="1:10">
      <c r="A7" s="4" t="s">
        <v>612</v>
      </c>
      <c r="C7" s="5" t="n">
        <v>6000</v>
      </c>
      <c r="I7" s="5" t="n">
        <v>6000</v>
      </c>
      <c r="J7" s="5" t="n">
        <v>5952</v>
      </c>
    </row>
    <row r="8" spans="1:10">
      <c r="A8" s="4" t="s">
        <v>613</v>
      </c>
      <c r="C8" s="5" t="n">
        <v>10465</v>
      </c>
      <c r="I8" s="5" t="n">
        <v>10465</v>
      </c>
      <c r="J8" s="5" t="n">
        <v>0</v>
      </c>
    </row>
    <row r="9" spans="1:10">
      <c r="A9" s="4" t="s">
        <v>585</v>
      </c>
      <c r="I9" s="5" t="n">
        <v>682</v>
      </c>
      <c r="J9" s="5" t="n">
        <v>33</v>
      </c>
    </row>
    <row r="10" spans="1:10">
      <c r="A10" s="4" t="s">
        <v>614</v>
      </c>
      <c r="I10" s="5" t="n">
        <v>501</v>
      </c>
      <c r="J10" s="5" t="n">
        <v>0</v>
      </c>
    </row>
    <row r="11" spans="1:10">
      <c r="A11" s="4" t="s">
        <v>390</v>
      </c>
      <c r="C11" s="6" t="n">
        <v>10000</v>
      </c>
      <c r="I11" s="5" t="n">
        <v>10000</v>
      </c>
    </row>
    <row r="12" spans="1:10">
      <c r="A12" s="4" t="s">
        <v>392</v>
      </c>
      <c r="I12" s="5" t="n">
        <v>43700</v>
      </c>
    </row>
    <row r="13" spans="1:10">
      <c r="A13" s="4" t="s">
        <v>615</v>
      </c>
      <c r="I13" s="6" t="n">
        <v>41900</v>
      </c>
    </row>
    <row r="14" spans="1:10">
      <c r="A14" s="4" t="s">
        <v>616</v>
      </c>
    </row>
    <row r="15" spans="1:10">
      <c r="A15" s="3" t="s">
        <v>609</v>
      </c>
    </row>
    <row r="16" spans="1:10">
      <c r="A16" s="4" t="s">
        <v>617</v>
      </c>
      <c r="D16" s="4" t="s">
        <v>420</v>
      </c>
    </row>
    <row r="17" spans="1:10">
      <c r="A17" s="4" t="s">
        <v>613</v>
      </c>
      <c r="D17" s="6" t="n">
        <v>11000</v>
      </c>
    </row>
    <row r="18" spans="1:10">
      <c r="A18" s="4" t="s">
        <v>618</v>
      </c>
      <c r="D18" s="8" t="n">
        <v>1.83</v>
      </c>
    </row>
    <row r="19" spans="1:10">
      <c r="A19" s="4" t="s">
        <v>619</v>
      </c>
      <c r="D19" s="5" t="n">
        <v>6010929</v>
      </c>
    </row>
    <row r="20" spans="1:10">
      <c r="A20" s="4" t="s">
        <v>620</v>
      </c>
      <c r="D20" s="4" t="s">
        <v>621</v>
      </c>
    </row>
    <row r="21" spans="1:10">
      <c r="A21" s="4" t="s">
        <v>622</v>
      </c>
      <c r="D21" s="4" t="s">
        <v>623</v>
      </c>
    </row>
    <row r="22" spans="1:10">
      <c r="A22" s="4" t="s">
        <v>624</v>
      </c>
      <c r="D22" s="6" t="n">
        <v>601</v>
      </c>
    </row>
    <row r="23" spans="1:10">
      <c r="A23" s="4" t="s">
        <v>625</v>
      </c>
    </row>
    <row r="24" spans="1:10">
      <c r="A24" s="3" t="s">
        <v>609</v>
      </c>
    </row>
    <row r="25" spans="1:10">
      <c r="A25" s="4" t="s">
        <v>617</v>
      </c>
      <c r="B25" s="4" t="s">
        <v>420</v>
      </c>
    </row>
    <row r="26" spans="1:10">
      <c r="A26" s="4" t="s">
        <v>620</v>
      </c>
      <c r="B26" s="4" t="s">
        <v>621</v>
      </c>
    </row>
    <row r="27" spans="1:10">
      <c r="A27" s="4" t="s">
        <v>626</v>
      </c>
    </row>
    <row r="28" spans="1:10">
      <c r="A28" s="3" t="s">
        <v>609</v>
      </c>
    </row>
    <row r="29" spans="1:10">
      <c r="A29" s="4" t="s">
        <v>627</v>
      </c>
      <c r="H29" s="4" t="s">
        <v>628</v>
      </c>
    </row>
    <row r="30" spans="1:10">
      <c r="A30" s="4" t="s">
        <v>629</v>
      </c>
      <c r="H30" s="4" t="s">
        <v>630</v>
      </c>
    </row>
    <row r="31" spans="1:10">
      <c r="A31" s="4" t="s">
        <v>631</v>
      </c>
      <c r="H31" s="4" t="s">
        <v>632</v>
      </c>
    </row>
    <row r="32" spans="1:10">
      <c r="A32" s="4" t="s">
        <v>53</v>
      </c>
      <c r="J32" s="5" t="n">
        <v>3000</v>
      </c>
    </row>
    <row r="33" spans="1:10">
      <c r="A33" s="4" t="s">
        <v>617</v>
      </c>
      <c r="G33" s="4" t="s">
        <v>633</v>
      </c>
    </row>
    <row r="34" spans="1:10">
      <c r="A34" s="4" t="s">
        <v>634</v>
      </c>
      <c r="G34" s="5" t="n">
        <v>36</v>
      </c>
    </row>
    <row r="35" spans="1:10">
      <c r="A35" s="4" t="s">
        <v>635</v>
      </c>
      <c r="G35" s="4" t="s">
        <v>636</v>
      </c>
    </row>
    <row r="36" spans="1:10">
      <c r="A36" s="4" t="s">
        <v>637</v>
      </c>
      <c r="J36" s="6" t="n">
        <v>2900</v>
      </c>
    </row>
    <row r="37" spans="1:10">
      <c r="A37" s="4" t="s">
        <v>638</v>
      </c>
    </row>
    <row r="38" spans="1:10">
      <c r="A38" s="3" t="s">
        <v>609</v>
      </c>
    </row>
    <row r="39" spans="1:10">
      <c r="A39" s="4" t="s">
        <v>617</v>
      </c>
      <c r="J39" s="4" t="s">
        <v>639</v>
      </c>
    </row>
    <row r="40" spans="1:10">
      <c r="A40" s="4" t="s">
        <v>612</v>
      </c>
      <c r="J40" s="6" t="n">
        <v>6000</v>
      </c>
    </row>
    <row r="41" spans="1:10">
      <c r="A41" s="4" t="s">
        <v>618</v>
      </c>
      <c r="J41" s="8" t="n">
        <v>2.3</v>
      </c>
    </row>
    <row r="42" spans="1:10">
      <c r="A42" s="4" t="s">
        <v>620</v>
      </c>
      <c r="J42" s="4" t="s">
        <v>420</v>
      </c>
    </row>
    <row r="43" spans="1:10">
      <c r="A43" s="4" t="s">
        <v>622</v>
      </c>
      <c r="J43" s="4" t="s">
        <v>640</v>
      </c>
    </row>
    <row r="44" spans="1:10">
      <c r="A44" s="4" t="s">
        <v>624</v>
      </c>
      <c r="J44" s="6" t="n">
        <v>52</v>
      </c>
    </row>
    <row r="45" spans="1:10">
      <c r="A45" s="4" t="s">
        <v>641</v>
      </c>
    </row>
    <row r="46" spans="1:10">
      <c r="A46" s="3" t="s">
        <v>609</v>
      </c>
    </row>
    <row r="47" spans="1:10">
      <c r="A47" s="4" t="s">
        <v>619</v>
      </c>
      <c r="J47" s="5" t="n">
        <v>2608695</v>
      </c>
    </row>
    <row r="48" spans="1:10">
      <c r="A48" s="4" t="s">
        <v>642</v>
      </c>
    </row>
    <row r="49" spans="1:10">
      <c r="A49" s="3" t="s">
        <v>609</v>
      </c>
    </row>
    <row r="50" spans="1:10">
      <c r="A50" s="4" t="s">
        <v>635</v>
      </c>
      <c r="F50" s="4" t="s">
        <v>643</v>
      </c>
    </row>
    <row r="51" spans="1:10">
      <c r="A51" s="4" t="s">
        <v>644</v>
      </c>
      <c r="F51" s="6" t="n">
        <v>6200</v>
      </c>
    </row>
    <row r="52" spans="1:10">
      <c r="A52" s="4" t="s">
        <v>645</v>
      </c>
    </row>
    <row r="53" spans="1:10">
      <c r="A53" s="3" t="s">
        <v>609</v>
      </c>
    </row>
    <row r="54" spans="1:10">
      <c r="A54" s="4" t="s">
        <v>610</v>
      </c>
      <c r="F54" s="5" t="n">
        <v>28571</v>
      </c>
    </row>
    <row r="55" spans="1:10">
      <c r="A55" s="4" t="s">
        <v>611</v>
      </c>
      <c r="F55" s="6" t="n">
        <v>80</v>
      </c>
    </row>
    <row r="56" spans="1:10">
      <c r="A56" s="4" t="s">
        <v>646</v>
      </c>
    </row>
    <row r="57" spans="1:10">
      <c r="A57" s="3" t="s">
        <v>609</v>
      </c>
    </row>
    <row r="58" spans="1:10">
      <c r="A58" s="4" t="s">
        <v>635</v>
      </c>
      <c r="I58" s="4" t="s">
        <v>647</v>
      </c>
    </row>
    <row r="59" spans="1:10">
      <c r="A59" s="4" t="s">
        <v>648</v>
      </c>
      <c r="E59" s="4" t="s">
        <v>649</v>
      </c>
    </row>
    <row r="60" spans="1:10">
      <c r="A60" s="4" t="s">
        <v>650</v>
      </c>
      <c r="E60" s="4" t="s">
        <v>418</v>
      </c>
    </row>
    <row r="61" spans="1:10">
      <c r="A61" s="4" t="s">
        <v>651</v>
      </c>
      <c r="I61" s="6" t="n">
        <v>54600</v>
      </c>
    </row>
    <row r="62" spans="1:10">
      <c r="A62" s="4" t="s">
        <v>392</v>
      </c>
      <c r="I62" s="6" t="n">
        <v>43700</v>
      </c>
    </row>
    <row r="63" spans="1:10">
      <c r="A63" s="4" t="s">
        <v>652</v>
      </c>
    </row>
    <row r="64" spans="1:10">
      <c r="A64" s="3" t="s">
        <v>609</v>
      </c>
    </row>
    <row r="65" spans="1:10">
      <c r="A65" s="4" t="s">
        <v>390</v>
      </c>
      <c r="E65" s="6" t="n">
        <v>10000</v>
      </c>
    </row>
  </sheetData>
  <mergeCells count="3">
    <mergeCell ref="A1:A2"/>
    <mergeCell ref="B1:H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34"/>
    <col customWidth="1" max="6" min="6" width="28"/>
    <col customWidth="1" max="7" min="7" width="28"/>
  </cols>
  <sheetData>
    <row r="1" spans="1:7">
      <c r="A1" s="1" t="s">
        <v>653</v>
      </c>
      <c r="B1" s="2" t="s">
        <v>654</v>
      </c>
      <c r="C1" s="2" t="s">
        <v>655</v>
      </c>
      <c r="D1" s="2" t="s">
        <v>656</v>
      </c>
      <c r="E1" s="2" t="s">
        <v>657</v>
      </c>
      <c r="F1" s="2" t="s">
        <v>658</v>
      </c>
      <c r="G1" s="2" t="s">
        <v>659</v>
      </c>
    </row>
    <row r="2" spans="1:7">
      <c r="A2" s="3" t="s">
        <v>660</v>
      </c>
    </row>
    <row r="3" spans="1:7">
      <c r="A3" s="4" t="s">
        <v>661</v>
      </c>
      <c r="E3" s="5" t="n">
        <v>2020</v>
      </c>
    </row>
    <row r="4" spans="1:7">
      <c r="A4" s="4" t="s">
        <v>662</v>
      </c>
      <c r="E4" s="6" t="n">
        <v>900</v>
      </c>
      <c r="F4" s="6" t="n">
        <v>1600</v>
      </c>
    </row>
    <row r="5" spans="1:7">
      <c r="A5" s="4" t="s">
        <v>663</v>
      </c>
      <c r="E5" s="4" t="s">
        <v>664</v>
      </c>
    </row>
    <row r="6" spans="1:7">
      <c r="A6" s="4" t="s">
        <v>665</v>
      </c>
      <c r="E6" s="6" t="n">
        <v>173</v>
      </c>
      <c r="F6" s="5" t="n">
        <v>186</v>
      </c>
    </row>
    <row r="7" spans="1:7">
      <c r="A7" s="4" t="s">
        <v>666</v>
      </c>
      <c r="E7" s="6" t="n">
        <v>332</v>
      </c>
      <c r="F7" s="5" t="n">
        <v>330</v>
      </c>
    </row>
    <row r="8" spans="1:7">
      <c r="A8" s="4" t="s">
        <v>667</v>
      </c>
      <c r="E8" s="5" t="n">
        <v>2019</v>
      </c>
    </row>
    <row r="9" spans="1:7">
      <c r="A9" s="4" t="s">
        <v>200</v>
      </c>
    </row>
    <row r="10" spans="1:7">
      <c r="A10" s="3" t="s">
        <v>660</v>
      </c>
    </row>
    <row r="11" spans="1:7">
      <c r="A11" s="4" t="s">
        <v>469</v>
      </c>
      <c r="D11" s="6" t="n">
        <v>1900</v>
      </c>
    </row>
    <row r="12" spans="1:7">
      <c r="A12" s="4" t="s">
        <v>469</v>
      </c>
      <c r="D12" s="6" t="n">
        <v>3000</v>
      </c>
    </row>
    <row r="13" spans="1:7">
      <c r="A13" s="4" t="s">
        <v>470</v>
      </c>
      <c r="D13" s="4" t="s">
        <v>434</v>
      </c>
    </row>
    <row r="14" spans="1:7">
      <c r="A14" s="4" t="s">
        <v>668</v>
      </c>
    </row>
    <row r="15" spans="1:7">
      <c r="A15" s="3" t="s">
        <v>660</v>
      </c>
    </row>
    <row r="16" spans="1:7">
      <c r="A16" s="4" t="s">
        <v>669</v>
      </c>
      <c r="E16" s="6" t="n">
        <v>8300</v>
      </c>
    </row>
    <row r="17" spans="1:7">
      <c r="A17" s="4" t="s">
        <v>670</v>
      </c>
    </row>
    <row r="18" spans="1:7">
      <c r="A18" s="3" t="s">
        <v>660</v>
      </c>
    </row>
    <row r="19" spans="1:7">
      <c r="A19" s="4" t="s">
        <v>671</v>
      </c>
      <c r="E19" s="5" t="n">
        <v>2000</v>
      </c>
    </row>
    <row r="20" spans="1:7">
      <c r="A20" s="4" t="s">
        <v>672</v>
      </c>
    </row>
    <row r="21" spans="1:7">
      <c r="A21" s="3" t="s">
        <v>660</v>
      </c>
    </row>
    <row r="22" spans="1:7">
      <c r="A22" s="4" t="s">
        <v>673</v>
      </c>
      <c r="E22" s="5" t="n">
        <v>126</v>
      </c>
      <c r="F22" s="5" t="n">
        <v>90</v>
      </c>
    </row>
    <row r="23" spans="1:7">
      <c r="A23" s="4" t="s">
        <v>568</v>
      </c>
    </row>
    <row r="24" spans="1:7">
      <c r="A24" s="3" t="s">
        <v>660</v>
      </c>
    </row>
    <row r="25" spans="1:7">
      <c r="A25" s="4" t="s">
        <v>674</v>
      </c>
      <c r="E25" s="6" t="n">
        <v>330</v>
      </c>
      <c r="F25" s="6" t="n">
        <v>670</v>
      </c>
    </row>
    <row r="26" spans="1:7">
      <c r="A26" s="4" t="s">
        <v>675</v>
      </c>
    </row>
    <row r="27" spans="1:7">
      <c r="A27" s="3" t="s">
        <v>660</v>
      </c>
    </row>
    <row r="28" spans="1:7">
      <c r="A28" s="4" t="s">
        <v>676</v>
      </c>
      <c r="G28" s="6" t="n">
        <v>1800</v>
      </c>
    </row>
    <row r="29" spans="1:7">
      <c r="A29" s="4" t="s">
        <v>677</v>
      </c>
      <c r="E29" s="5" t="n">
        <v>10</v>
      </c>
      <c r="F29" s="5" t="n">
        <v>21</v>
      </c>
    </row>
    <row r="30" spans="1:7">
      <c r="A30" s="4" t="s">
        <v>678</v>
      </c>
    </row>
    <row r="31" spans="1:7">
      <c r="A31" s="3" t="s">
        <v>660</v>
      </c>
    </row>
    <row r="32" spans="1:7">
      <c r="A32" s="4" t="s">
        <v>679</v>
      </c>
      <c r="G32" s="5" t="n">
        <v>50</v>
      </c>
    </row>
    <row r="33" spans="1:7">
      <c r="A33" s="4" t="s">
        <v>521</v>
      </c>
    </row>
    <row r="34" spans="1:7">
      <c r="A34" s="3" t="s">
        <v>660</v>
      </c>
    </row>
    <row r="35" spans="1:7">
      <c r="A35" s="4" t="s">
        <v>528</v>
      </c>
      <c r="E35" s="6" t="n">
        <v>11000</v>
      </c>
    </row>
    <row r="36" spans="1:7">
      <c r="A36" s="4" t="s">
        <v>680</v>
      </c>
      <c r="E36" s="5" t="n">
        <v>1289378</v>
      </c>
    </row>
    <row r="37" spans="1:7">
      <c r="A37" s="4" t="s">
        <v>670</v>
      </c>
    </row>
    <row r="38" spans="1:7">
      <c r="A38" s="3" t="s">
        <v>660</v>
      </c>
    </row>
    <row r="39" spans="1:7">
      <c r="A39" s="4" t="s">
        <v>681</v>
      </c>
      <c r="C39" s="5" t="n">
        <v>780000</v>
      </c>
    </row>
    <row r="40" spans="1:7">
      <c r="A40" s="4" t="s">
        <v>682</v>
      </c>
      <c r="C40" s="6" t="n">
        <v>1677</v>
      </c>
    </row>
    <row r="41" spans="1:7">
      <c r="A41" s="4" t="s">
        <v>683</v>
      </c>
      <c r="C41" s="5" t="n">
        <v>1000</v>
      </c>
    </row>
    <row r="42" spans="1:7">
      <c r="A42" s="4" t="s">
        <v>684</v>
      </c>
      <c r="C42" s="5" t="n">
        <v>1000</v>
      </c>
    </row>
    <row r="43" spans="1:7">
      <c r="A43" s="4" t="s">
        <v>685</v>
      </c>
      <c r="C43" s="6" t="n">
        <v>4000</v>
      </c>
    </row>
    <row r="44" spans="1:7">
      <c r="A44" s="4" t="s">
        <v>686</v>
      </c>
    </row>
    <row r="45" spans="1:7">
      <c r="A45" s="3" t="s">
        <v>660</v>
      </c>
    </row>
    <row r="46" spans="1:7">
      <c r="A46" s="4" t="s">
        <v>685</v>
      </c>
      <c r="B46" s="6" t="n">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7</v>
      </c>
      <c r="B1" s="2" t="s">
        <v>607</v>
      </c>
    </row>
    <row r="2" spans="1:2">
      <c r="A2" s="3" t="s">
        <v>688</v>
      </c>
    </row>
    <row r="3" spans="1:2">
      <c r="A3" s="5" t="n">
        <v>2017</v>
      </c>
      <c r="B3" s="6" t="n">
        <v>435</v>
      </c>
    </row>
    <row r="4" spans="1:2">
      <c r="A4" s="5" t="n">
        <v>2018</v>
      </c>
      <c r="B4" s="5" t="n">
        <v>418</v>
      </c>
    </row>
    <row r="5" spans="1:2">
      <c r="A5" s="5" t="n">
        <v>2019</v>
      </c>
      <c r="B5" s="5" t="n">
        <v>392</v>
      </c>
    </row>
    <row r="6" spans="1:2">
      <c r="A6" s="5" t="n">
        <v>2020</v>
      </c>
      <c r="B6" s="5" t="n">
        <v>268</v>
      </c>
    </row>
    <row r="7" spans="1:2">
      <c r="A7" s="4" t="s">
        <v>689</v>
      </c>
      <c r="B7" s="6" t="n">
        <v>15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07</v>
      </c>
    </row>
    <row r="2" spans="1:2">
      <c r="A2" s="3" t="s">
        <v>237</v>
      </c>
    </row>
    <row r="3" spans="1:2">
      <c r="A3" s="5" t="n">
        <v>2017</v>
      </c>
      <c r="B3" s="6" t="n">
        <v>194</v>
      </c>
    </row>
    <row r="4" spans="1:2">
      <c r="A4" s="5" t="n">
        <v>2018</v>
      </c>
      <c r="B4" s="5" t="n">
        <v>179</v>
      </c>
    </row>
    <row r="5" spans="1:2">
      <c r="A5" s="5" t="n">
        <v>2019</v>
      </c>
      <c r="B5" s="5" t="n">
        <v>122</v>
      </c>
    </row>
    <row r="6" spans="1:2">
      <c r="A6" s="5" t="n">
        <v>2020</v>
      </c>
      <c r="B6" s="5" t="n">
        <v>50</v>
      </c>
    </row>
    <row r="7" spans="1:2">
      <c r="A7" s="4" t="s">
        <v>689</v>
      </c>
      <c r="B7" s="5" t="n">
        <v>545</v>
      </c>
    </row>
    <row r="8" spans="1:2">
      <c r="A8" s="4" t="s">
        <v>691</v>
      </c>
      <c r="B8" s="5" t="n">
        <v>-40</v>
      </c>
    </row>
    <row r="9" spans="1:2">
      <c r="A9" s="4" t="s">
        <v>692</v>
      </c>
      <c r="B9" s="6" t="n">
        <v>5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607</v>
      </c>
    </row>
    <row r="2" spans="1:2">
      <c r="A2" s="3" t="s">
        <v>694</v>
      </c>
    </row>
    <row r="3" spans="1:2">
      <c r="A3" s="5" t="n">
        <v>2017</v>
      </c>
      <c r="B3" s="6" t="n">
        <v>2741</v>
      </c>
    </row>
    <row r="4" spans="1:2">
      <c r="A4" s="5" t="n">
        <v>2018</v>
      </c>
      <c r="B4" s="5" t="n">
        <v>2461</v>
      </c>
    </row>
    <row r="5" spans="1:2">
      <c r="A5" s="5" t="n">
        <v>2019</v>
      </c>
      <c r="B5" s="5" t="n">
        <v>1040</v>
      </c>
    </row>
    <row r="6" spans="1:2">
      <c r="A6" s="5" t="n">
        <v>2020</v>
      </c>
      <c r="B6" s="5" t="n">
        <v>0</v>
      </c>
    </row>
    <row r="7" spans="1:2">
      <c r="A7" s="4" t="s">
        <v>583</v>
      </c>
      <c r="B7" s="5" t="n">
        <v>0</v>
      </c>
    </row>
    <row r="8" spans="1:2">
      <c r="A8" s="4" t="s">
        <v>695</v>
      </c>
      <c r="B8" s="5" t="n">
        <v>6242</v>
      </c>
    </row>
    <row r="9" spans="1:2">
      <c r="A9" s="4" t="s">
        <v>696</v>
      </c>
    </row>
    <row r="10" spans="1:2">
      <c r="A10" s="3" t="s">
        <v>694</v>
      </c>
    </row>
    <row r="11" spans="1:2">
      <c r="A11" s="5" t="n">
        <v>2017</v>
      </c>
      <c r="B11" s="5" t="n">
        <v>2467</v>
      </c>
    </row>
    <row r="12" spans="1:2">
      <c r="A12" s="5" t="n">
        <v>2018</v>
      </c>
      <c r="B12" s="5" t="n">
        <v>2459</v>
      </c>
    </row>
    <row r="13" spans="1:2">
      <c r="A13" s="5" t="n">
        <v>2019</v>
      </c>
      <c r="B13" s="5" t="n">
        <v>1040</v>
      </c>
    </row>
    <row r="14" spans="1:2">
      <c r="A14" s="5" t="n">
        <v>2020</v>
      </c>
      <c r="B14" s="5" t="n">
        <v>0</v>
      </c>
    </row>
    <row r="15" spans="1:2">
      <c r="A15" s="4" t="s">
        <v>583</v>
      </c>
      <c r="B15" s="5" t="n">
        <v>0</v>
      </c>
    </row>
    <row r="16" spans="1:2">
      <c r="A16" s="4" t="s">
        <v>695</v>
      </c>
      <c r="B16" s="5" t="n">
        <v>5966</v>
      </c>
    </row>
    <row r="17" spans="1:2">
      <c r="A17" s="4" t="s">
        <v>697</v>
      </c>
    </row>
    <row r="18" spans="1:2">
      <c r="A18" s="3" t="s">
        <v>694</v>
      </c>
    </row>
    <row r="19" spans="1:2">
      <c r="A19" s="5" t="n">
        <v>2017</v>
      </c>
      <c r="B19" s="5" t="n">
        <v>274</v>
      </c>
    </row>
    <row r="20" spans="1:2">
      <c r="A20" s="5" t="n">
        <v>2018</v>
      </c>
      <c r="B20" s="5" t="n">
        <v>2</v>
      </c>
    </row>
    <row r="21" spans="1:2">
      <c r="A21" s="5" t="n">
        <v>2019</v>
      </c>
      <c r="B21" s="5" t="n">
        <v>0</v>
      </c>
    </row>
    <row r="22" spans="1:2">
      <c r="A22" s="5" t="n">
        <v>2020</v>
      </c>
      <c r="B22" s="5" t="n">
        <v>0</v>
      </c>
    </row>
    <row r="23" spans="1:2">
      <c r="A23" s="4" t="s">
        <v>583</v>
      </c>
      <c r="B23" s="5" t="n">
        <v>0</v>
      </c>
    </row>
    <row r="24" spans="1:2">
      <c r="A24" s="4" t="s">
        <v>695</v>
      </c>
      <c r="B24" s="6" t="n">
        <v>2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8</v>
      </c>
      <c r="B1" s="2" t="s">
        <v>455</v>
      </c>
      <c r="C1" s="2" t="s">
        <v>1</v>
      </c>
    </row>
    <row r="2" spans="1:4">
      <c r="B2" s="2" t="s">
        <v>2</v>
      </c>
      <c r="C2" s="2" t="s">
        <v>2</v>
      </c>
      <c r="D2" s="2" t="s">
        <v>32</v>
      </c>
    </row>
    <row r="3" spans="1:4">
      <c r="A3" s="3" t="s">
        <v>699</v>
      </c>
    </row>
    <row r="4" spans="1:4">
      <c r="A4" s="4" t="s">
        <v>700</v>
      </c>
      <c r="B4" s="5" t="n">
        <v>200000</v>
      </c>
    </row>
    <row r="5" spans="1:4">
      <c r="A5" s="4" t="s">
        <v>701</v>
      </c>
      <c r="B5" s="6" t="n">
        <v>500</v>
      </c>
    </row>
    <row r="6" spans="1:4">
      <c r="A6" s="4" t="s">
        <v>702</v>
      </c>
      <c r="D6" s="6" t="n">
        <v>1198</v>
      </c>
    </row>
    <row r="7" spans="1:4">
      <c r="A7" s="4" t="s">
        <v>703</v>
      </c>
      <c r="C7" s="6" t="n">
        <v>640</v>
      </c>
    </row>
    <row r="8" spans="1:4">
      <c r="A8" s="4" t="s">
        <v>704</v>
      </c>
      <c r="C8" s="6" t="n">
        <v>-456</v>
      </c>
    </row>
    <row r="9" spans="1:4">
      <c r="A9" s="4" t="s">
        <v>705</v>
      </c>
      <c r="D9" s="5" t="n">
        <v>325</v>
      </c>
    </row>
    <row r="10" spans="1:4">
      <c r="A10" s="4" t="s">
        <v>706</v>
      </c>
      <c r="D10" s="6" t="n">
        <v>320</v>
      </c>
    </row>
    <row r="11" spans="1:4">
      <c r="A11" s="4" t="s">
        <v>112</v>
      </c>
    </row>
    <row r="12" spans="1:4">
      <c r="A12" s="3" t="s">
        <v>699</v>
      </c>
    </row>
    <row r="13" spans="1:4">
      <c r="A13" s="4" t="s">
        <v>700</v>
      </c>
      <c r="C13" s="5" t="n">
        <v>572154</v>
      </c>
      <c r="D13" s="5" t="n">
        <v>214394</v>
      </c>
    </row>
    <row r="14" spans="1:4">
      <c r="A14" s="4" t="s">
        <v>707</v>
      </c>
      <c r="D14" s="5" t="n">
        <v>150000</v>
      </c>
    </row>
    <row r="15" spans="1:4">
      <c r="A15" s="4" t="s">
        <v>708</v>
      </c>
      <c r="C15" s="5" t="n">
        <v>200000</v>
      </c>
    </row>
    <row r="16" spans="1:4">
      <c r="A16" s="4" t="s">
        <v>709</v>
      </c>
      <c r="D16" s="5" t="n">
        <v>170000</v>
      </c>
    </row>
    <row r="17" spans="1:4">
      <c r="A17" s="4" t="s">
        <v>710</v>
      </c>
      <c r="C17" s="5" t="n">
        <v>-449085</v>
      </c>
    </row>
    <row r="18" spans="1:4">
      <c r="A18" s="4" t="s">
        <v>711</v>
      </c>
      <c r="D18" s="5" t="n">
        <v>50000</v>
      </c>
    </row>
    <row r="19" spans="1:4">
      <c r="A19" s="4" t="s">
        <v>712</v>
      </c>
      <c r="D19" s="5" t="n">
        <v>55189</v>
      </c>
    </row>
    <row r="20" spans="1:4">
      <c r="A20" s="4" t="s">
        <v>713</v>
      </c>
      <c r="D20" s="5" t="n">
        <v>28571</v>
      </c>
    </row>
    <row r="21" spans="1:4">
      <c r="A21" s="4" t="s">
        <v>714</v>
      </c>
      <c r="C21" s="5" t="n">
        <v>323069</v>
      </c>
      <c r="D21" s="5" t="n">
        <v>668154</v>
      </c>
    </row>
    <row r="22" spans="1:4">
      <c r="A22" s="4" t="s">
        <v>701</v>
      </c>
      <c r="C22" s="6" t="n">
        <v>1367</v>
      </c>
      <c r="D22" s="6" t="n">
        <v>766</v>
      </c>
    </row>
    <row r="23" spans="1:4">
      <c r="A23" s="4" t="s">
        <v>702</v>
      </c>
      <c r="D23" s="5" t="n">
        <v>1198</v>
      </c>
    </row>
    <row r="24" spans="1:4">
      <c r="A24" s="4" t="s">
        <v>703</v>
      </c>
      <c r="C24" s="5" t="n">
        <v>640</v>
      </c>
    </row>
    <row r="25" spans="1:4">
      <c r="A25" s="4" t="s">
        <v>715</v>
      </c>
      <c r="D25" s="5" t="n">
        <v>1394</v>
      </c>
    </row>
    <row r="26" spans="1:4">
      <c r="A26" s="4" t="s">
        <v>704</v>
      </c>
      <c r="C26" s="5" t="n">
        <v>-456</v>
      </c>
    </row>
    <row r="27" spans="1:4">
      <c r="A27" s="4" t="s">
        <v>705</v>
      </c>
      <c r="D27" s="5" t="n">
        <v>325</v>
      </c>
    </row>
    <row r="28" spans="1:4">
      <c r="A28" s="4" t="s">
        <v>706</v>
      </c>
      <c r="D28" s="5" t="n">
        <v>320</v>
      </c>
    </row>
    <row r="29" spans="1:4">
      <c r="A29" s="4" t="s">
        <v>716</v>
      </c>
      <c r="D29" s="5" t="n">
        <v>80</v>
      </c>
    </row>
    <row r="30" spans="1:4">
      <c r="A30" s="4" t="s">
        <v>717</v>
      </c>
      <c r="C30" s="6" t="n">
        <v>1551</v>
      </c>
      <c r="D30" s="6" t="n">
        <v>4083</v>
      </c>
    </row>
    <row r="31" spans="1:4">
      <c r="A31" s="4" t="s">
        <v>718</v>
      </c>
      <c r="D31" s="8" t="n">
        <v>7.99</v>
      </c>
    </row>
    <row r="32" spans="1:4">
      <c r="A32" s="4" t="s">
        <v>719</v>
      </c>
      <c r="C32" s="8" t="n">
        <v>3.2</v>
      </c>
    </row>
    <row r="33" spans="1:4">
      <c r="A33" s="4" t="s">
        <v>720</v>
      </c>
      <c r="D33" s="9" t="n">
        <v>6.49</v>
      </c>
    </row>
    <row r="34" spans="1:4">
      <c r="A34" s="4" t="s">
        <v>721</v>
      </c>
      <c r="D34" s="9" t="n">
        <v>2.8</v>
      </c>
    </row>
    <row r="35" spans="1:4">
      <c r="A35" s="4" t="s">
        <v>722</v>
      </c>
    </row>
    <row r="36" spans="1:4">
      <c r="A36" s="3" t="s">
        <v>699</v>
      </c>
    </row>
    <row r="37" spans="1:4">
      <c r="A37" s="4" t="s">
        <v>723</v>
      </c>
      <c r="C37" s="9" t="n">
        <v>1.89</v>
      </c>
      <c r="D37" s="9" t="n">
        <v>3.82</v>
      </c>
    </row>
    <row r="38" spans="1:4">
      <c r="A38" s="4" t="s">
        <v>724</v>
      </c>
      <c r="C38" s="9" t="n">
        <v>2.72</v>
      </c>
    </row>
    <row r="39" spans="1:4">
      <c r="A39" s="4" t="s">
        <v>725</v>
      </c>
      <c r="D39" s="9" t="n">
        <v>5.3</v>
      </c>
    </row>
    <row r="40" spans="1:4">
      <c r="A40" s="4" t="s">
        <v>726</v>
      </c>
      <c r="C40" s="9" t="n">
        <v>1.89</v>
      </c>
      <c r="D40" s="9" t="n">
        <v>2.8</v>
      </c>
    </row>
    <row r="41" spans="1:4">
      <c r="A41" s="4" t="s">
        <v>727</v>
      </c>
    </row>
    <row r="42" spans="1:4">
      <c r="A42" s="3" t="s">
        <v>699</v>
      </c>
    </row>
    <row r="43" spans="1:4">
      <c r="A43" s="4" t="s">
        <v>723</v>
      </c>
      <c r="C43" s="9" t="n">
        <v>2.95</v>
      </c>
      <c r="D43" s="9" t="n">
        <v>8.6</v>
      </c>
    </row>
    <row r="44" spans="1:4">
      <c r="A44" s="4" t="s">
        <v>724</v>
      </c>
      <c r="C44" s="5" t="n">
        <v>13</v>
      </c>
    </row>
    <row r="45" spans="1:4">
      <c r="A45" s="4" t="s">
        <v>725</v>
      </c>
      <c r="D45" s="9" t="n">
        <v>5.85</v>
      </c>
    </row>
    <row r="46" spans="1:4">
      <c r="A46" s="4" t="s">
        <v>726</v>
      </c>
      <c r="C46" s="6" t="n">
        <v>13</v>
      </c>
      <c r="D46" s="8" t="n">
        <v>8.6</v>
      </c>
    </row>
    <row r="47" spans="1:4">
      <c r="A47" s="4" t="s">
        <v>728</v>
      </c>
    </row>
    <row r="48" spans="1:4">
      <c r="A48" s="3" t="s">
        <v>699</v>
      </c>
    </row>
    <row r="49" spans="1:4">
      <c r="A49" s="4" t="s">
        <v>709</v>
      </c>
      <c r="D49" s="5" t="n">
        <v>170000</v>
      </c>
    </row>
    <row r="50" spans="1:4">
      <c r="A50" s="4" t="s">
        <v>715</v>
      </c>
      <c r="D50" s="6" t="n">
        <v>1394</v>
      </c>
    </row>
    <row r="51" spans="1:4">
      <c r="A51" s="4" t="s">
        <v>729</v>
      </c>
      <c r="D51" s="8" t="n">
        <v>8.19999999999999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730</v>
      </c>
      <c r="B1" s="2" t="s">
        <v>455</v>
      </c>
      <c r="D1" s="2" t="s">
        <v>1</v>
      </c>
    </row>
    <row r="2" spans="1:7">
      <c r="B2" s="2" t="s">
        <v>731</v>
      </c>
      <c r="C2" s="2" t="s">
        <v>732</v>
      </c>
      <c r="D2" s="2" t="s">
        <v>2</v>
      </c>
      <c r="E2" s="2" t="s">
        <v>513</v>
      </c>
      <c r="F2" s="2" t="s">
        <v>32</v>
      </c>
      <c r="G2" s="2" t="s">
        <v>512</v>
      </c>
    </row>
    <row r="3" spans="1:7">
      <c r="A3" s="4" t="s">
        <v>78</v>
      </c>
      <c r="D3" s="5" t="n">
        <v>875621</v>
      </c>
      <c r="F3" s="5" t="n">
        <v>875621</v>
      </c>
    </row>
    <row r="4" spans="1:7">
      <c r="A4" s="4" t="s">
        <v>733</v>
      </c>
      <c r="F4" s="5" t="n">
        <v>860900</v>
      </c>
    </row>
    <row r="5" spans="1:7">
      <c r="A5" s="4" t="s">
        <v>734</v>
      </c>
      <c r="C5" s="4" t="s">
        <v>440</v>
      </c>
    </row>
    <row r="6" spans="1:7">
      <c r="A6" s="4" t="s">
        <v>735</v>
      </c>
      <c r="D6" s="4" t="s">
        <v>520</v>
      </c>
    </row>
    <row r="7" spans="1:7">
      <c r="A7" s="4" t="s">
        <v>736</v>
      </c>
    </row>
    <row r="8" spans="1:7">
      <c r="A8" s="4" t="s">
        <v>735</v>
      </c>
      <c r="C8" s="4" t="s">
        <v>440</v>
      </c>
    </row>
    <row r="9" spans="1:7">
      <c r="A9" s="4" t="s">
        <v>737</v>
      </c>
      <c r="C9" s="4" t="s">
        <v>738</v>
      </c>
    </row>
    <row r="10" spans="1:7">
      <c r="A10" s="4" t="s">
        <v>739</v>
      </c>
      <c r="C10" s="4" t="s">
        <v>740</v>
      </c>
    </row>
    <row r="11" spans="1:7">
      <c r="A11" s="4" t="s">
        <v>741</v>
      </c>
      <c r="C11" s="4" t="s">
        <v>742</v>
      </c>
    </row>
    <row r="12" spans="1:7">
      <c r="A12" s="4" t="s">
        <v>743</v>
      </c>
      <c r="C12" s="5" t="n">
        <v>100000</v>
      </c>
    </row>
    <row r="13" spans="1:7">
      <c r="A13" s="4" t="s">
        <v>521</v>
      </c>
    </row>
    <row r="14" spans="1:7">
      <c r="A14" s="4" t="s">
        <v>529</v>
      </c>
      <c r="D14" s="5" t="n">
        <v>1289378</v>
      </c>
    </row>
    <row r="15" spans="1:7">
      <c r="A15" s="4" t="s">
        <v>530</v>
      </c>
      <c r="E15" s="8" t="n">
        <v>1.83</v>
      </c>
      <c r="G15" s="8" t="n">
        <v>0.01</v>
      </c>
    </row>
    <row r="16" spans="1:7">
      <c r="A16" s="4" t="s">
        <v>531</v>
      </c>
      <c r="E16" s="6" t="n">
        <v>1800</v>
      </c>
    </row>
    <row r="17" spans="1:7">
      <c r="A17" s="4" t="s">
        <v>735</v>
      </c>
      <c r="B17" s="4" t="s">
        <v>744</v>
      </c>
    </row>
    <row r="18" spans="1:7">
      <c r="A18" s="4" t="s">
        <v>737</v>
      </c>
      <c r="B18" s="4" t="s">
        <v>745</v>
      </c>
    </row>
    <row r="19" spans="1:7">
      <c r="A19" s="4" t="s">
        <v>739</v>
      </c>
      <c r="B19" s="4" t="s">
        <v>740</v>
      </c>
    </row>
    <row r="20" spans="1:7">
      <c r="A20" s="4" t="s">
        <v>741</v>
      </c>
      <c r="B20" s="4" t="s">
        <v>7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2</v>
      </c>
    </row>
    <row r="3" spans="1:3">
      <c r="A3" s="3" t="s">
        <v>748</v>
      </c>
    </row>
    <row r="4" spans="1:3">
      <c r="A4" s="4" t="s">
        <v>749</v>
      </c>
      <c r="B4" s="5" t="n">
        <v>1025999</v>
      </c>
      <c r="C4" s="5" t="n">
        <v>2631987</v>
      </c>
    </row>
    <row r="5" spans="1:3">
      <c r="A5" s="4" t="s">
        <v>750</v>
      </c>
      <c r="B5" s="5" t="n">
        <v>572154</v>
      </c>
      <c r="C5" s="5" t="n">
        <v>299828</v>
      </c>
    </row>
    <row r="6" spans="1:3">
      <c r="A6" s="4" t="s">
        <v>751</v>
      </c>
      <c r="B6" s="5" t="n">
        <v>-843643</v>
      </c>
      <c r="C6" s="5" t="n">
        <v>-1805816</v>
      </c>
    </row>
    <row r="7" spans="1:3">
      <c r="A7" s="4" t="s">
        <v>752</v>
      </c>
      <c r="B7" s="5" t="n">
        <v>-260000</v>
      </c>
      <c r="C7" s="5" t="n">
        <v>-100000</v>
      </c>
    </row>
    <row r="8" spans="1:3">
      <c r="A8" s="4" t="s">
        <v>753</v>
      </c>
      <c r="B8" s="5" t="n">
        <v>-116085</v>
      </c>
      <c r="C8" s="5" t="n">
        <v>0</v>
      </c>
    </row>
    <row r="9" spans="1:3">
      <c r="A9" s="4" t="s">
        <v>754</v>
      </c>
      <c r="B9" s="5" t="n">
        <v>378425</v>
      </c>
      <c r="C9" s="5" t="n">
        <v>1025999</v>
      </c>
    </row>
    <row r="10" spans="1:3">
      <c r="A10" s="4" t="s">
        <v>755</v>
      </c>
      <c r="B10" s="8" t="n">
        <v>12.34</v>
      </c>
      <c r="C10" s="8" t="n">
        <v>11.67</v>
      </c>
    </row>
    <row r="11" spans="1:3">
      <c r="A11" s="4" t="s">
        <v>756</v>
      </c>
      <c r="B11" s="9" t="n">
        <v>2.39</v>
      </c>
      <c r="C11" s="9" t="n">
        <v>4.25</v>
      </c>
    </row>
    <row r="12" spans="1:3">
      <c r="A12" s="4" t="s">
        <v>757</v>
      </c>
      <c r="B12" s="9" t="n">
        <v>9.94</v>
      </c>
      <c r="C12" s="9" t="n">
        <v>10.54</v>
      </c>
    </row>
    <row r="13" spans="1:3">
      <c r="A13" s="4" t="s">
        <v>758</v>
      </c>
      <c r="B13" s="5" t="n">
        <v>13</v>
      </c>
      <c r="C13" s="9" t="n">
        <v>4.29</v>
      </c>
    </row>
    <row r="14" spans="1:3">
      <c r="A14" s="4" t="s">
        <v>759</v>
      </c>
      <c r="B14" s="9" t="n">
        <v>8.65</v>
      </c>
      <c r="C14" s="5" t="n">
        <v>0</v>
      </c>
    </row>
    <row r="15" spans="1:3">
      <c r="A15" s="4" t="s">
        <v>760</v>
      </c>
      <c r="B15" s="8" t="n">
        <v>3.45</v>
      </c>
      <c r="C15" s="8" t="n">
        <v>12.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6"/>
    <col customWidth="1" max="13" min="13" width="14"/>
  </cols>
  <sheetData>
    <row r="1" spans="1:13">
      <c r="A1" s="1" t="s">
        <v>761</v>
      </c>
      <c r="B1" s="2" t="s">
        <v>455</v>
      </c>
      <c r="L1" s="2" t="s">
        <v>1</v>
      </c>
    </row>
    <row r="2" spans="1:13">
      <c r="B2" s="2" t="s">
        <v>2</v>
      </c>
      <c r="C2" s="2" t="s">
        <v>762</v>
      </c>
      <c r="D2" s="2" t="s">
        <v>763</v>
      </c>
      <c r="E2" s="2" t="s">
        <v>764</v>
      </c>
      <c r="F2" s="2" t="s">
        <v>765</v>
      </c>
      <c r="G2" s="2" t="s">
        <v>766</v>
      </c>
      <c r="H2" s="2" t="s">
        <v>767</v>
      </c>
      <c r="I2" s="2" t="s">
        <v>768</v>
      </c>
      <c r="J2" s="2" t="s">
        <v>33</v>
      </c>
      <c r="K2" s="2" t="s">
        <v>732</v>
      </c>
      <c r="L2" s="2" t="s">
        <v>2</v>
      </c>
      <c r="M2" s="2" t="s">
        <v>32</v>
      </c>
    </row>
    <row r="3" spans="1:13">
      <c r="A3" s="3" t="s">
        <v>748</v>
      </c>
    </row>
    <row r="4" spans="1:13">
      <c r="A4" s="4" t="s">
        <v>769</v>
      </c>
      <c r="B4" s="4" t="s">
        <v>770</v>
      </c>
    </row>
    <row r="5" spans="1:13">
      <c r="A5" s="4" t="s">
        <v>771</v>
      </c>
      <c r="L5" s="8" t="n">
        <v>2.1</v>
      </c>
      <c r="M5" s="6" t="n">
        <v>0</v>
      </c>
    </row>
    <row r="6" spans="1:13">
      <c r="A6" s="4" t="s">
        <v>121</v>
      </c>
      <c r="L6" s="6" t="n">
        <v>5304</v>
      </c>
      <c r="M6" s="6" t="n">
        <v>12705</v>
      </c>
    </row>
    <row r="7" spans="1:13">
      <c r="A7" s="4" t="s">
        <v>411</v>
      </c>
      <c r="L7" s="5" t="n">
        <v>800</v>
      </c>
      <c r="M7" s="5" t="n">
        <v>5400</v>
      </c>
    </row>
    <row r="8" spans="1:13">
      <c r="A8" s="4" t="s">
        <v>772</v>
      </c>
      <c r="L8" s="5" t="n">
        <v>0</v>
      </c>
      <c r="M8" s="6" t="n">
        <v>850</v>
      </c>
    </row>
    <row r="9" spans="1:13">
      <c r="A9" s="4" t="s">
        <v>773</v>
      </c>
      <c r="B9" s="5" t="n">
        <v>200000</v>
      </c>
    </row>
    <row r="10" spans="1:13">
      <c r="A10" s="4" t="s">
        <v>611</v>
      </c>
      <c r="B10" s="6" t="n">
        <v>500</v>
      </c>
    </row>
    <row r="11" spans="1:13">
      <c r="A11" s="4" t="s">
        <v>774</v>
      </c>
    </row>
    <row r="12" spans="1:13">
      <c r="A12" s="3" t="s">
        <v>748</v>
      </c>
    </row>
    <row r="13" spans="1:13">
      <c r="A13" s="4" t="s">
        <v>775</v>
      </c>
      <c r="J13" s="5" t="n">
        <v>30000</v>
      </c>
    </row>
    <row r="14" spans="1:13">
      <c r="A14" s="4" t="s">
        <v>776</v>
      </c>
      <c r="J14" s="6" t="n">
        <v>402</v>
      </c>
    </row>
    <row r="15" spans="1:13">
      <c r="A15" s="4" t="s">
        <v>777</v>
      </c>
    </row>
    <row r="16" spans="1:13">
      <c r="A16" s="3" t="s">
        <v>748</v>
      </c>
    </row>
    <row r="17" spans="1:13">
      <c r="A17" s="4" t="s">
        <v>775</v>
      </c>
      <c r="K17" s="5" t="n">
        <v>446853</v>
      </c>
    </row>
    <row r="18" spans="1:13">
      <c r="A18" s="4" t="s">
        <v>776</v>
      </c>
      <c r="K18" s="6" t="n">
        <v>5000</v>
      </c>
    </row>
    <row r="19" spans="1:13">
      <c r="A19" s="4" t="s">
        <v>778</v>
      </c>
    </row>
    <row r="20" spans="1:13">
      <c r="A20" s="3" t="s">
        <v>748</v>
      </c>
    </row>
    <row r="21" spans="1:13">
      <c r="A21" s="4" t="s">
        <v>779</v>
      </c>
      <c r="I21" s="5" t="n">
        <v>150000</v>
      </c>
    </row>
    <row r="22" spans="1:13">
      <c r="A22" s="4" t="s">
        <v>780</v>
      </c>
      <c r="I22" s="6" t="n">
        <v>1200</v>
      </c>
    </row>
    <row r="23" spans="1:13">
      <c r="A23" s="4" t="s">
        <v>781</v>
      </c>
      <c r="I23" s="4" t="s">
        <v>770</v>
      </c>
    </row>
    <row r="24" spans="1:13">
      <c r="A24" s="4" t="s">
        <v>411</v>
      </c>
      <c r="E24" s="6" t="n">
        <v>1100</v>
      </c>
    </row>
    <row r="25" spans="1:13">
      <c r="A25" s="4" t="s">
        <v>782</v>
      </c>
    </row>
    <row r="26" spans="1:13">
      <c r="A26" s="3" t="s">
        <v>748</v>
      </c>
    </row>
    <row r="27" spans="1:13">
      <c r="A27" s="4" t="s">
        <v>772</v>
      </c>
      <c r="H27" s="6" t="n">
        <v>850</v>
      </c>
    </row>
    <row r="28" spans="1:13">
      <c r="A28" s="4" t="s">
        <v>783</v>
      </c>
      <c r="H28" s="5" t="n">
        <v>170000</v>
      </c>
    </row>
    <row r="29" spans="1:13">
      <c r="A29" s="4" t="s">
        <v>466</v>
      </c>
      <c r="H29" s="6" t="n">
        <v>1400</v>
      </c>
    </row>
    <row r="30" spans="1:13">
      <c r="A30" s="4" t="s">
        <v>576</v>
      </c>
      <c r="H30" s="4" t="s">
        <v>449</v>
      </c>
    </row>
    <row r="31" spans="1:13">
      <c r="A31" s="4" t="s">
        <v>784</v>
      </c>
      <c r="H31" s="6" t="n">
        <v>2200</v>
      </c>
    </row>
    <row r="32" spans="1:13">
      <c r="A32" s="4" t="s">
        <v>642</v>
      </c>
    </row>
    <row r="33" spans="1:13">
      <c r="A33" s="3" t="s">
        <v>748</v>
      </c>
    </row>
    <row r="34" spans="1:13">
      <c r="A34" s="4" t="s">
        <v>644</v>
      </c>
      <c r="D34" s="6" t="n">
        <v>6200</v>
      </c>
    </row>
    <row r="35" spans="1:13">
      <c r="A35" s="4" t="s">
        <v>785</v>
      </c>
    </row>
    <row r="36" spans="1:13">
      <c r="A36" s="3" t="s">
        <v>748</v>
      </c>
    </row>
    <row r="37" spans="1:13">
      <c r="A37" s="4" t="s">
        <v>773</v>
      </c>
      <c r="D37" s="5" t="n">
        <v>28571</v>
      </c>
    </row>
    <row r="38" spans="1:13">
      <c r="A38" s="4" t="s">
        <v>611</v>
      </c>
      <c r="D38" s="6" t="n">
        <v>80</v>
      </c>
    </row>
    <row r="39" spans="1:13">
      <c r="A39" s="4" t="s">
        <v>786</v>
      </c>
    </row>
    <row r="40" spans="1:13">
      <c r="A40" s="3" t="s">
        <v>748</v>
      </c>
    </row>
    <row r="41" spans="1:13">
      <c r="A41" s="4" t="s">
        <v>787</v>
      </c>
      <c r="L41" s="5" t="n">
        <v>1100</v>
      </c>
    </row>
    <row r="42" spans="1:13">
      <c r="A42" s="4" t="s">
        <v>788</v>
      </c>
      <c r="L42" s="6" t="n">
        <v>250</v>
      </c>
    </row>
    <row r="43" spans="1:13">
      <c r="A43" s="4" t="s">
        <v>789</v>
      </c>
      <c r="L43" s="5" t="n">
        <v>500000</v>
      </c>
    </row>
    <row r="44" spans="1:13">
      <c r="A44" s="4" t="s">
        <v>790</v>
      </c>
    </row>
    <row r="45" spans="1:13">
      <c r="A45" s="3" t="s">
        <v>748</v>
      </c>
    </row>
    <row r="46" spans="1:13">
      <c r="A46" s="4" t="s">
        <v>791</v>
      </c>
      <c r="L46" s="6" t="n">
        <v>3900</v>
      </c>
    </row>
    <row r="47" spans="1:13">
      <c r="A47" s="4" t="s">
        <v>792</v>
      </c>
    </row>
    <row r="48" spans="1:13">
      <c r="A48" s="3" t="s">
        <v>748</v>
      </c>
    </row>
    <row r="49" spans="1:13">
      <c r="A49" s="4" t="s">
        <v>793</v>
      </c>
      <c r="L49" s="4" t="s">
        <v>794</v>
      </c>
    </row>
    <row r="50" spans="1:13">
      <c r="A50" s="4" t="s">
        <v>795</v>
      </c>
    </row>
    <row r="51" spans="1:13">
      <c r="A51" s="3" t="s">
        <v>748</v>
      </c>
    </row>
    <row r="52" spans="1:13">
      <c r="A52" s="4" t="s">
        <v>796</v>
      </c>
      <c r="B52" s="5" t="n">
        <v>139277</v>
      </c>
    </row>
    <row r="53" spans="1:13">
      <c r="A53" s="4" t="s">
        <v>769</v>
      </c>
      <c r="B53" s="4" t="s">
        <v>770</v>
      </c>
    </row>
    <row r="54" spans="1:13">
      <c r="A54" s="4" t="s">
        <v>771</v>
      </c>
      <c r="B54" s="8" t="n">
        <v>2.39</v>
      </c>
    </row>
    <row r="55" spans="1:13">
      <c r="A55" s="4" t="s">
        <v>797</v>
      </c>
      <c r="B55" s="8" t="n">
        <v>2.09</v>
      </c>
    </row>
    <row r="56" spans="1:13">
      <c r="A56" s="4" t="s">
        <v>798</v>
      </c>
      <c r="B56" s="6" t="n">
        <v>300</v>
      </c>
    </row>
    <row r="57" spans="1:13">
      <c r="A57" s="4" t="s">
        <v>799</v>
      </c>
      <c r="B57" s="4" t="s">
        <v>442</v>
      </c>
    </row>
    <row r="58" spans="1:13">
      <c r="A58" s="4" t="s">
        <v>795</v>
      </c>
    </row>
    <row r="59" spans="1:13">
      <c r="A59" s="3" t="s">
        <v>748</v>
      </c>
    </row>
    <row r="60" spans="1:13">
      <c r="A60" s="4" t="s">
        <v>800</v>
      </c>
      <c r="M60" s="5" t="n">
        <v>2000000</v>
      </c>
    </row>
    <row r="61" spans="1:13">
      <c r="A61" s="4" t="s">
        <v>801</v>
      </c>
      <c r="M61" s="5" t="n">
        <v>350000</v>
      </c>
    </row>
    <row r="62" spans="1:13">
      <c r="A62" s="4" t="s">
        <v>802</v>
      </c>
      <c r="M62" s="6" t="n">
        <v>1500</v>
      </c>
    </row>
    <row r="63" spans="1:13">
      <c r="A63" s="4" t="s">
        <v>803</v>
      </c>
      <c r="B63" s="5" t="n">
        <v>1374519</v>
      </c>
      <c r="L63" s="5" t="n">
        <v>1374519</v>
      </c>
    </row>
    <row r="64" spans="1:13">
      <c r="A64" s="4" t="s">
        <v>769</v>
      </c>
      <c r="C64" s="4" t="s">
        <v>770</v>
      </c>
    </row>
    <row r="65" spans="1:13">
      <c r="A65" s="4" t="s">
        <v>798</v>
      </c>
      <c r="C65" s="6" t="n">
        <v>300</v>
      </c>
    </row>
    <row r="66" spans="1:13">
      <c r="A66" s="4" t="s">
        <v>799</v>
      </c>
      <c r="C66" s="4" t="s">
        <v>804</v>
      </c>
    </row>
    <row r="67" spans="1:13">
      <c r="A67" s="4" t="s">
        <v>805</v>
      </c>
    </row>
    <row r="68" spans="1:13">
      <c r="A68" s="3" t="s">
        <v>748</v>
      </c>
    </row>
    <row r="69" spans="1:13">
      <c r="A69" s="4" t="s">
        <v>796</v>
      </c>
      <c r="C69" s="5" t="n">
        <v>137362</v>
      </c>
    </row>
    <row r="70" spans="1:13">
      <c r="A70" s="4" t="s">
        <v>771</v>
      </c>
      <c r="C70" s="8" t="n">
        <v>1.89</v>
      </c>
    </row>
    <row r="71" spans="1:13">
      <c r="A71" s="4" t="s">
        <v>797</v>
      </c>
      <c r="C71" s="8" t="n">
        <v>1.72</v>
      </c>
    </row>
    <row r="72" spans="1:13">
      <c r="A72" s="4" t="s">
        <v>806</v>
      </c>
    </row>
    <row r="73" spans="1:13">
      <c r="A73" s="3" t="s">
        <v>748</v>
      </c>
    </row>
    <row r="74" spans="1:13">
      <c r="A74" s="4" t="s">
        <v>796</v>
      </c>
      <c r="C74" s="5" t="n">
        <v>54945</v>
      </c>
    </row>
    <row r="75" spans="1:13">
      <c r="A75" s="4" t="s">
        <v>771</v>
      </c>
      <c r="C75" s="8" t="n">
        <v>1.89</v>
      </c>
    </row>
    <row r="76" spans="1:13">
      <c r="A76" s="4" t="s">
        <v>797</v>
      </c>
      <c r="C76" s="8" t="n">
        <v>1.72</v>
      </c>
    </row>
    <row r="77" spans="1:13">
      <c r="A77" s="4" t="s">
        <v>487</v>
      </c>
    </row>
    <row r="78" spans="1:13">
      <c r="A78" s="3" t="s">
        <v>748</v>
      </c>
    </row>
    <row r="79" spans="1:13">
      <c r="A79" s="4" t="s">
        <v>807</v>
      </c>
      <c r="L79" s="6" t="n">
        <v>1400</v>
      </c>
      <c r="M79" s="6" t="n">
        <v>1300</v>
      </c>
    </row>
    <row r="80" spans="1:13">
      <c r="A80" s="4" t="s">
        <v>808</v>
      </c>
      <c r="B80" s="6" t="n">
        <v>1100</v>
      </c>
      <c r="L80" s="6" t="n">
        <v>1100</v>
      </c>
    </row>
    <row r="81" spans="1:13">
      <c r="A81" s="4" t="s">
        <v>809</v>
      </c>
      <c r="L81" s="4" t="s">
        <v>810</v>
      </c>
    </row>
    <row r="82" spans="1:13">
      <c r="A82" s="4" t="s">
        <v>811</v>
      </c>
      <c r="E82" s="5" t="n">
        <v>3800</v>
      </c>
    </row>
    <row r="83" spans="1:13">
      <c r="A83" s="4" t="s">
        <v>812</v>
      </c>
    </row>
    <row r="84" spans="1:13">
      <c r="A84" s="3" t="s">
        <v>748</v>
      </c>
    </row>
    <row r="85" spans="1:13">
      <c r="A85" s="4" t="s">
        <v>799</v>
      </c>
      <c r="I85" s="4" t="s">
        <v>442</v>
      </c>
    </row>
    <row r="86" spans="1:13">
      <c r="A86" s="4" t="s">
        <v>813</v>
      </c>
    </row>
    <row r="87" spans="1:13">
      <c r="A87" s="3" t="s">
        <v>748</v>
      </c>
    </row>
    <row r="88" spans="1:13">
      <c r="A88" s="4" t="s">
        <v>779</v>
      </c>
      <c r="G88" s="5" t="n">
        <v>50000</v>
      </c>
    </row>
    <row r="89" spans="1:13">
      <c r="A89" s="4" t="s">
        <v>780</v>
      </c>
      <c r="G89" s="6" t="n">
        <v>325</v>
      </c>
    </row>
    <row r="90" spans="1:13">
      <c r="A90" s="4" t="s">
        <v>814</v>
      </c>
    </row>
    <row r="91" spans="1:13">
      <c r="A91" s="3" t="s">
        <v>748</v>
      </c>
    </row>
    <row r="92" spans="1:13">
      <c r="A92" s="4" t="s">
        <v>779</v>
      </c>
      <c r="G92" s="5" t="n">
        <v>50000</v>
      </c>
    </row>
    <row r="93" spans="1:13">
      <c r="A93" s="4" t="s">
        <v>780</v>
      </c>
      <c r="F93" s="6" t="n">
        <v>28</v>
      </c>
    </row>
    <row r="94" spans="1:13">
      <c r="A94" s="4" t="s">
        <v>781</v>
      </c>
      <c r="G94" s="4" t="s">
        <v>442</v>
      </c>
    </row>
    <row r="95" spans="1:13">
      <c r="A95" s="4" t="s">
        <v>411</v>
      </c>
      <c r="E95" s="6" t="n">
        <v>268</v>
      </c>
    </row>
    <row r="96" spans="1:13">
      <c r="A96" s="4" t="s">
        <v>815</v>
      </c>
      <c r="G96" s="6" t="n">
        <v>25</v>
      </c>
    </row>
    <row r="97" spans="1:13">
      <c r="A97" s="4" t="s">
        <v>816</v>
      </c>
      <c r="F97" s="4" t="s">
        <v>817</v>
      </c>
    </row>
    <row r="98" spans="1:13">
      <c r="A98" s="4" t="s">
        <v>818</v>
      </c>
      <c r="F98" s="5" t="n">
        <v>5189</v>
      </c>
    </row>
    <row r="99" spans="1:13">
      <c r="A99" s="4" t="s">
        <v>819</v>
      </c>
    </row>
    <row r="100" spans="1:13">
      <c r="A100" s="3" t="s">
        <v>748</v>
      </c>
    </row>
    <row r="101" spans="1:13">
      <c r="A101" s="4" t="s">
        <v>780</v>
      </c>
      <c r="G101" s="6" t="n">
        <v>292</v>
      </c>
    </row>
  </sheetData>
  <mergeCells count="3">
    <mergeCell ref="A1:A2"/>
    <mergeCell ref="B1:K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5"/>
    <col customWidth="1" max="5" min="5" width="34"/>
    <col customWidth="1" max="6" min="6" width="40"/>
    <col customWidth="1" max="7" min="7" width="10"/>
  </cols>
  <sheetData>
    <row r="1" spans="1:7">
      <c r="A1" s="1" t="s">
        <v>111</v>
      </c>
      <c r="B1" s="2" t="s">
        <v>112</v>
      </c>
      <c r="C1" s="2" t="s">
        <v>113</v>
      </c>
      <c r="D1" s="2" t="s">
        <v>114</v>
      </c>
      <c r="E1" s="2" t="s">
        <v>115</v>
      </c>
      <c r="F1" s="2" t="s">
        <v>116</v>
      </c>
      <c r="G1" s="2" t="s">
        <v>117</v>
      </c>
    </row>
    <row r="2" spans="1:7">
      <c r="A2" s="4" t="s">
        <v>118</v>
      </c>
      <c r="B2" s="6" t="n">
        <v>14</v>
      </c>
      <c r="C2" s="6" t="n">
        <v>129130</v>
      </c>
      <c r="D2" s="6" t="n">
        <v>-10039</v>
      </c>
      <c r="E2" s="6" t="n">
        <v>-66</v>
      </c>
      <c r="F2" s="6" t="n">
        <v>-95659</v>
      </c>
      <c r="G2" s="6" t="n">
        <v>23380</v>
      </c>
    </row>
    <row r="3" spans="1:7">
      <c r="A3" s="4" t="s">
        <v>119</v>
      </c>
      <c r="B3" s="5" t="n">
        <v>13120386</v>
      </c>
      <c r="G3" s="5" t="n">
        <v>13120386</v>
      </c>
    </row>
    <row r="4" spans="1:7">
      <c r="A4" s="4" t="s">
        <v>120</v>
      </c>
      <c r="C4" s="5" t="n">
        <v>65</v>
      </c>
      <c r="G4" s="6" t="n">
        <v>65</v>
      </c>
    </row>
    <row r="5" spans="1:7">
      <c r="A5" s="4" t="s">
        <v>121</v>
      </c>
      <c r="C5" s="5" t="n">
        <v>15082</v>
      </c>
      <c r="G5" s="5" t="n">
        <v>15082</v>
      </c>
    </row>
    <row r="6" spans="1:7">
      <c r="A6" s="4" t="s">
        <v>122</v>
      </c>
      <c r="B6" s="5" t="n">
        <v>214394</v>
      </c>
    </row>
    <row r="7" spans="1:7">
      <c r="A7" s="3" t="s">
        <v>123</v>
      </c>
    </row>
    <row r="8" spans="1:7">
      <c r="A8" s="4" t="s">
        <v>124</v>
      </c>
      <c r="B8" s="6" t="n">
        <v>1198</v>
      </c>
      <c r="C8" s="5" t="n">
        <v>1198</v>
      </c>
      <c r="G8" s="5" t="n">
        <v>1198</v>
      </c>
    </row>
    <row r="9" spans="1:7">
      <c r="A9" s="4" t="s">
        <v>125</v>
      </c>
      <c r="B9" s="5" t="n">
        <v>150000</v>
      </c>
    </row>
    <row r="10" spans="1:7">
      <c r="A10" s="4" t="s">
        <v>126</v>
      </c>
      <c r="C10" s="5" t="n">
        <v>1394</v>
      </c>
      <c r="G10" s="5" t="n">
        <v>1394</v>
      </c>
    </row>
    <row r="11" spans="1:7">
      <c r="A11" s="4" t="s">
        <v>127</v>
      </c>
      <c r="B11" s="5" t="n">
        <v>170000</v>
      </c>
    </row>
    <row r="12" spans="1:7">
      <c r="A12" s="4" t="s">
        <v>128</v>
      </c>
      <c r="B12" s="6" t="n">
        <v>325</v>
      </c>
      <c r="C12" s="5" t="n">
        <v>325</v>
      </c>
      <c r="G12" s="5" t="n">
        <v>325</v>
      </c>
    </row>
    <row r="13" spans="1:7">
      <c r="A13" s="4" t="s">
        <v>129</v>
      </c>
      <c r="B13" s="5" t="n">
        <v>50000</v>
      </c>
    </row>
    <row r="14" spans="1:7">
      <c r="A14" s="4" t="s">
        <v>130</v>
      </c>
      <c r="B14" s="6" t="n">
        <v>320</v>
      </c>
      <c r="C14" s="5" t="n">
        <v>320</v>
      </c>
      <c r="G14" s="5" t="n">
        <v>320</v>
      </c>
    </row>
    <row r="15" spans="1:7">
      <c r="A15" s="4" t="s">
        <v>131</v>
      </c>
      <c r="B15" s="5" t="n">
        <v>55189</v>
      </c>
    </row>
    <row r="16" spans="1:7">
      <c r="A16" s="4" t="s">
        <v>132</v>
      </c>
      <c r="C16" s="5" t="n">
        <v>80</v>
      </c>
      <c r="G16" s="5" t="n">
        <v>80</v>
      </c>
    </row>
    <row r="17" spans="1:7">
      <c r="A17" s="4" t="s">
        <v>133</v>
      </c>
      <c r="B17" s="5" t="n">
        <v>28571</v>
      </c>
    </row>
    <row r="18" spans="1:7">
      <c r="A18" s="4" t="s">
        <v>134</v>
      </c>
      <c r="C18" s="5" t="n">
        <v>52</v>
      </c>
      <c r="G18" s="5" t="n">
        <v>52</v>
      </c>
    </row>
    <row r="19" spans="1:7">
      <c r="A19" s="4" t="s">
        <v>135</v>
      </c>
      <c r="G19" s="5" t="n">
        <v>0</v>
      </c>
    </row>
    <row r="20" spans="1:7">
      <c r="A20" s="4" t="s">
        <v>109</v>
      </c>
      <c r="E20" s="5" t="n">
        <v>-106</v>
      </c>
      <c r="G20" s="5" t="n">
        <v>-106</v>
      </c>
    </row>
    <row r="21" spans="1:7">
      <c r="A21" s="4" t="s">
        <v>100</v>
      </c>
      <c r="F21" s="5" t="n">
        <v>-51858</v>
      </c>
      <c r="G21" s="5" t="n">
        <v>-51858</v>
      </c>
    </row>
    <row r="22" spans="1:7">
      <c r="A22" s="4" t="s">
        <v>136</v>
      </c>
      <c r="B22" s="6" t="n">
        <v>14</v>
      </c>
      <c r="C22" s="5" t="n">
        <v>147646</v>
      </c>
      <c r="D22" s="5" t="n">
        <v>-10039</v>
      </c>
      <c r="E22" s="5" t="n">
        <v>-172</v>
      </c>
      <c r="F22" s="5" t="n">
        <v>-147517</v>
      </c>
      <c r="G22" s="6" t="n">
        <v>-10068</v>
      </c>
    </row>
    <row r="23" spans="1:7">
      <c r="A23" s="4" t="s">
        <v>137</v>
      </c>
      <c r="B23" s="5" t="n">
        <v>13788540</v>
      </c>
      <c r="G23" s="5" t="n">
        <v>13788540</v>
      </c>
    </row>
    <row r="24" spans="1:7">
      <c r="A24" s="4" t="s">
        <v>120</v>
      </c>
      <c r="C24" s="5" t="n">
        <v>6</v>
      </c>
      <c r="G24" s="6" t="n">
        <v>6</v>
      </c>
    </row>
    <row r="25" spans="1:7">
      <c r="A25" s="4" t="s">
        <v>121</v>
      </c>
      <c r="C25" s="5" t="n">
        <v>1708</v>
      </c>
      <c r="G25" s="5" t="n">
        <v>1708</v>
      </c>
    </row>
    <row r="26" spans="1:7">
      <c r="A26" s="4" t="s">
        <v>122</v>
      </c>
      <c r="B26" s="5" t="n">
        <v>572154</v>
      </c>
    </row>
    <row r="27" spans="1:7">
      <c r="A27" s="3" t="s">
        <v>123</v>
      </c>
    </row>
    <row r="28" spans="1:7">
      <c r="A28" s="4" t="s">
        <v>126</v>
      </c>
      <c r="G28" s="5" t="n">
        <v>0</v>
      </c>
    </row>
    <row r="29" spans="1:7">
      <c r="A29" s="4" t="s">
        <v>134</v>
      </c>
      <c r="C29" s="5" t="n">
        <v>601</v>
      </c>
      <c r="G29" s="5" t="n">
        <v>601</v>
      </c>
    </row>
    <row r="30" spans="1:7">
      <c r="A30" s="4" t="s">
        <v>138</v>
      </c>
      <c r="C30" s="5" t="n">
        <v>3900</v>
      </c>
      <c r="G30" s="5" t="n">
        <v>3900</v>
      </c>
    </row>
    <row r="31" spans="1:7">
      <c r="A31" s="4" t="s">
        <v>139</v>
      </c>
      <c r="C31" s="5" t="n">
        <v>288</v>
      </c>
      <c r="G31" s="5" t="n">
        <v>288</v>
      </c>
    </row>
    <row r="32" spans="1:7">
      <c r="A32" s="4" t="s">
        <v>140</v>
      </c>
      <c r="C32" s="5" t="n">
        <v>153</v>
      </c>
      <c r="G32" s="5" t="n">
        <v>153</v>
      </c>
    </row>
    <row r="33" spans="1:7">
      <c r="A33" s="4" t="s">
        <v>141</v>
      </c>
      <c r="B33" s="6" t="n">
        <v>640</v>
      </c>
      <c r="C33" s="5" t="n">
        <v>640</v>
      </c>
      <c r="G33" s="5" t="n">
        <v>640</v>
      </c>
    </row>
    <row r="34" spans="1:7">
      <c r="A34" s="4" t="s">
        <v>142</v>
      </c>
      <c r="B34" s="5" t="n">
        <v>200000</v>
      </c>
    </row>
    <row r="35" spans="1:7">
      <c r="A35" s="4" t="s">
        <v>135</v>
      </c>
      <c r="C35" s="5" t="n">
        <v>1815</v>
      </c>
      <c r="G35" s="5" t="n">
        <v>1815</v>
      </c>
    </row>
    <row r="36" spans="1:7">
      <c r="A36" s="4" t="s">
        <v>143</v>
      </c>
      <c r="B36" s="6" t="n">
        <v>-456</v>
      </c>
      <c r="C36" s="5" t="n">
        <v>-456</v>
      </c>
      <c r="G36" s="5" t="n">
        <v>-456</v>
      </c>
    </row>
    <row r="37" spans="1:7">
      <c r="A37" s="4" t="s">
        <v>144</v>
      </c>
      <c r="B37" s="5" t="n">
        <v>-449085</v>
      </c>
    </row>
    <row r="38" spans="1:7">
      <c r="A38" s="4" t="s">
        <v>109</v>
      </c>
      <c r="E38" s="5" t="n">
        <v>10</v>
      </c>
      <c r="G38" s="5" t="n">
        <v>10</v>
      </c>
    </row>
    <row r="39" spans="1:7">
      <c r="A39" s="4" t="s">
        <v>100</v>
      </c>
      <c r="F39" s="5" t="n">
        <v>-3477</v>
      </c>
      <c r="G39" s="5" t="n">
        <v>-3477</v>
      </c>
    </row>
    <row r="40" spans="1:7">
      <c r="A40" s="4" t="s">
        <v>145</v>
      </c>
      <c r="B40" s="6" t="n">
        <v>14</v>
      </c>
      <c r="C40" s="6" t="n">
        <v>156301</v>
      </c>
      <c r="D40" s="6" t="n">
        <v>-10039</v>
      </c>
      <c r="E40" s="6" t="n">
        <v>-162</v>
      </c>
      <c r="F40" s="6" t="n">
        <v>-150994</v>
      </c>
      <c r="G40" s="6" t="n">
        <v>-4880</v>
      </c>
    </row>
    <row r="41" spans="1:7">
      <c r="A41" s="4" t="s">
        <v>146</v>
      </c>
      <c r="B41" s="5" t="n">
        <v>14411609</v>
      </c>
      <c r="G41" s="5" t="n">
        <v>1411160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20</v>
      </c>
      <c r="B1" s="2" t="s">
        <v>1</v>
      </c>
    </row>
    <row r="2" spans="1:3">
      <c r="B2" s="2" t="s">
        <v>2</v>
      </c>
      <c r="C2" s="2" t="s">
        <v>32</v>
      </c>
    </row>
    <row r="3" spans="1:3">
      <c r="A3" s="3" t="s">
        <v>821</v>
      </c>
    </row>
    <row r="4" spans="1:3">
      <c r="A4" s="4" t="s">
        <v>822</v>
      </c>
      <c r="B4" s="5" t="n">
        <v>331584</v>
      </c>
      <c r="C4" s="5" t="n">
        <v>0</v>
      </c>
    </row>
    <row r="5" spans="1:3">
      <c r="A5" s="4" t="s">
        <v>823</v>
      </c>
      <c r="B5" s="5" t="n">
        <v>331584</v>
      </c>
      <c r="C5" s="5" t="n">
        <v>0</v>
      </c>
    </row>
    <row r="6" spans="1:3">
      <c r="A6" s="4" t="s">
        <v>824</v>
      </c>
      <c r="B6" s="5" t="n">
        <v>0</v>
      </c>
      <c r="C6" s="5" t="n">
        <v>0</v>
      </c>
    </row>
    <row r="7" spans="1:3">
      <c r="A7" s="4" t="s">
        <v>825</v>
      </c>
      <c r="B7" s="5" t="n">
        <v>0</v>
      </c>
      <c r="C7" s="5" t="n">
        <v>0</v>
      </c>
    </row>
    <row r="8" spans="1:3">
      <c r="A8" s="4" t="s">
        <v>826</v>
      </c>
      <c r="B8" s="5" t="n">
        <v>72114</v>
      </c>
      <c r="C8" s="5" t="n">
        <v>0</v>
      </c>
    </row>
    <row r="9" spans="1:3">
      <c r="A9" s="4" t="s">
        <v>827</v>
      </c>
      <c r="B9" s="8" t="n">
        <v>2.1</v>
      </c>
      <c r="C9" s="6" t="n">
        <v>0</v>
      </c>
    </row>
    <row r="10" spans="1:3">
      <c r="A10" s="4" t="s">
        <v>828</v>
      </c>
      <c r="B10" s="9" t="n">
        <v>2.1</v>
      </c>
      <c r="C10" s="5" t="n">
        <v>0</v>
      </c>
    </row>
    <row r="11" spans="1:3">
      <c r="A11" s="4" t="s">
        <v>829</v>
      </c>
      <c r="B11" s="5" t="n">
        <v>0</v>
      </c>
      <c r="C11" s="5" t="n">
        <v>0</v>
      </c>
    </row>
    <row r="12" spans="1:3">
      <c r="A12" s="4" t="s">
        <v>830</v>
      </c>
      <c r="B12" s="5" t="n">
        <v>0</v>
      </c>
      <c r="C12" s="5" t="n">
        <v>0</v>
      </c>
    </row>
    <row r="13" spans="1:3">
      <c r="A13" s="4" t="s">
        <v>831</v>
      </c>
      <c r="B13" s="9" t="n">
        <v>1.89</v>
      </c>
      <c r="C13" s="5" t="n">
        <v>0</v>
      </c>
    </row>
    <row r="14" spans="1:3">
      <c r="A14" s="4" t="s">
        <v>832</v>
      </c>
      <c r="B14" s="8" t="n">
        <v>1.88</v>
      </c>
      <c r="C14" s="6" t="n">
        <v>0</v>
      </c>
    </row>
    <row r="15" spans="1:3">
      <c r="A15" s="4" t="s">
        <v>833</v>
      </c>
      <c r="B15" s="4" t="s">
        <v>834</v>
      </c>
    </row>
    <row r="16" spans="1:3">
      <c r="A16" s="4" t="s">
        <v>835</v>
      </c>
      <c r="B16" s="4" t="s">
        <v>836</v>
      </c>
    </row>
    <row r="17" spans="1:3">
      <c r="A17" s="4" t="s">
        <v>837</v>
      </c>
      <c r="B17" s="6" t="n">
        <v>0</v>
      </c>
      <c r="C17" s="6" t="n">
        <v>0</v>
      </c>
    </row>
    <row r="18" spans="1:3">
      <c r="A18" s="4" t="s">
        <v>838</v>
      </c>
      <c r="B18" s="5" t="n">
        <v>0</v>
      </c>
    </row>
    <row r="19" spans="1:3">
      <c r="A19" s="4" t="s">
        <v>839</v>
      </c>
      <c r="B19" s="5" t="n">
        <v>200</v>
      </c>
      <c r="C19" s="6" t="n">
        <v>0</v>
      </c>
    </row>
    <row r="20" spans="1:3">
      <c r="A20" s="4" t="s">
        <v>840</v>
      </c>
      <c r="B20" s="6" t="n">
        <v>500</v>
      </c>
    </row>
    <row r="21" spans="1:3">
      <c r="A21" s="4" t="s">
        <v>841</v>
      </c>
      <c r="B21" s="4" t="s">
        <v>842</v>
      </c>
    </row>
    <row r="22" spans="1:3">
      <c r="A22" s="4" t="s">
        <v>843</v>
      </c>
      <c r="B22" s="4" t="s">
        <v>520</v>
      </c>
    </row>
    <row r="23" spans="1:3">
      <c r="A23" s="4" t="s">
        <v>844</v>
      </c>
      <c r="B23" s="4" t="s">
        <v>845</v>
      </c>
    </row>
    <row r="24" spans="1:3">
      <c r="A24" s="4" t="s">
        <v>846</v>
      </c>
      <c r="B24" s="4" t="s">
        <v>746</v>
      </c>
    </row>
    <row r="25" spans="1:3">
      <c r="A25" s="4" t="s">
        <v>847</v>
      </c>
      <c r="B25" s="4" t="s">
        <v>848</v>
      </c>
    </row>
    <row r="26" spans="1:3">
      <c r="A26" s="4" t="s">
        <v>849</v>
      </c>
      <c r="B26" s="4" t="s">
        <v>745</v>
      </c>
    </row>
    <row r="27" spans="1:3">
      <c r="A27" s="4" t="s">
        <v>850</v>
      </c>
      <c r="B27" s="4" t="s">
        <v>8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2</v>
      </c>
      <c r="B1" s="2" t="s">
        <v>1</v>
      </c>
    </row>
    <row r="2" spans="1:3">
      <c r="B2" s="2" t="s">
        <v>2</v>
      </c>
      <c r="C2" s="2" t="s">
        <v>32</v>
      </c>
    </row>
    <row r="3" spans="1:3">
      <c r="A3" s="3" t="s">
        <v>249</v>
      </c>
    </row>
    <row r="4" spans="1:3">
      <c r="A4" s="4" t="s">
        <v>853</v>
      </c>
      <c r="B4" s="6" t="n">
        <v>200</v>
      </c>
      <c r="C4" s="6" t="n">
        <v>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2</v>
      </c>
    </row>
    <row r="3" spans="1:3">
      <c r="A3" s="3" t="s">
        <v>80</v>
      </c>
    </row>
    <row r="4" spans="1:3">
      <c r="A4" s="4" t="s">
        <v>100</v>
      </c>
      <c r="B4" s="6" t="n">
        <v>-3477</v>
      </c>
      <c r="C4" s="6" t="n">
        <v>-51858</v>
      </c>
    </row>
    <row r="5" spans="1:3">
      <c r="A5" s="4" t="s">
        <v>855</v>
      </c>
      <c r="B5" s="5" t="n">
        <v>13438248</v>
      </c>
      <c r="C5" s="5" t="n">
        <v>13621255</v>
      </c>
    </row>
    <row r="6" spans="1:3">
      <c r="A6" s="4" t="s">
        <v>101</v>
      </c>
      <c r="B6" s="8" t="n">
        <v>-0.26</v>
      </c>
      <c r="C6" s="8" t="n">
        <v>-3.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2</v>
      </c>
    </row>
    <row r="3" spans="1:3">
      <c r="A3" s="3" t="s">
        <v>857</v>
      </c>
    </row>
    <row r="4" spans="1:3">
      <c r="A4" s="4" t="s">
        <v>858</v>
      </c>
      <c r="B4" s="5" t="n">
        <v>10719011</v>
      </c>
      <c r="C4" s="5" t="n">
        <v>3734694</v>
      </c>
    </row>
    <row r="5" spans="1:3">
      <c r="A5" s="4" t="s">
        <v>859</v>
      </c>
      <c r="B5" s="5" t="n">
        <v>8663206</v>
      </c>
      <c r="C5" s="5" t="n">
        <v>2608695</v>
      </c>
    </row>
    <row r="6" spans="1:3">
      <c r="A6" s="4" t="s">
        <v>860</v>
      </c>
    </row>
    <row r="7" spans="1:3">
      <c r="A7" s="3" t="s">
        <v>857</v>
      </c>
    </row>
    <row r="8" spans="1:3">
      <c r="A8" s="4" t="s">
        <v>858</v>
      </c>
      <c r="B8" s="5" t="n">
        <v>331584</v>
      </c>
    </row>
    <row r="9" spans="1:3">
      <c r="A9" s="4" t="s">
        <v>859</v>
      </c>
      <c r="B9" s="5" t="n">
        <v>0</v>
      </c>
    </row>
    <row r="10" spans="1:3">
      <c r="A10" s="4" t="s">
        <v>861</v>
      </c>
    </row>
    <row r="11" spans="1:3">
      <c r="A11" s="3" t="s">
        <v>857</v>
      </c>
    </row>
    <row r="12" spans="1:3">
      <c r="A12" s="4" t="s">
        <v>858</v>
      </c>
      <c r="B12" s="5" t="n">
        <v>8619624</v>
      </c>
      <c r="C12" s="5" t="n">
        <v>2608695</v>
      </c>
    </row>
    <row r="13" spans="1:3">
      <c r="A13" s="4" t="s">
        <v>859</v>
      </c>
      <c r="B13" s="5" t="n">
        <v>8619624</v>
      </c>
      <c r="C13" s="5" t="n">
        <v>2608695</v>
      </c>
    </row>
    <row r="14" spans="1:3">
      <c r="A14" s="4" t="s">
        <v>736</v>
      </c>
    </row>
    <row r="15" spans="1:3">
      <c r="A15" s="3" t="s">
        <v>857</v>
      </c>
    </row>
    <row r="16" spans="1:3">
      <c r="A16" s="4" t="s">
        <v>858</v>
      </c>
      <c r="B16" s="5" t="n">
        <v>1389378</v>
      </c>
      <c r="C16" s="5" t="n">
        <v>100000</v>
      </c>
    </row>
    <row r="17" spans="1:3">
      <c r="A17" s="4" t="s">
        <v>859</v>
      </c>
      <c r="B17" s="5" t="n">
        <v>43582</v>
      </c>
      <c r="C17" s="5" t="n">
        <v>0</v>
      </c>
    </row>
    <row r="18" spans="1:3">
      <c r="A18" s="4" t="s">
        <v>487</v>
      </c>
    </row>
    <row r="19" spans="1:3">
      <c r="A19" s="3" t="s">
        <v>857</v>
      </c>
    </row>
    <row r="20" spans="1:3">
      <c r="A20" s="4" t="s">
        <v>858</v>
      </c>
      <c r="B20" s="5" t="n">
        <v>378425</v>
      </c>
      <c r="C20" s="5" t="n">
        <v>1025999</v>
      </c>
    </row>
    <row r="21" spans="1:3">
      <c r="A21" s="4" t="s">
        <v>859</v>
      </c>
      <c r="B21" s="5" t="n">
        <v>0</v>
      </c>
      <c r="C21" s="5"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7"/>
    <col customWidth="1" max="6" min="6" width="14"/>
  </cols>
  <sheetData>
    <row r="1" spans="1:6">
      <c r="A1" s="1" t="s">
        <v>862</v>
      </c>
      <c r="B1" s="2" t="s">
        <v>455</v>
      </c>
      <c r="E1" s="2" t="s">
        <v>1</v>
      </c>
    </row>
    <row r="2" spans="1:6">
      <c r="B2" s="2" t="s">
        <v>600</v>
      </c>
      <c r="C2" s="2" t="s">
        <v>732</v>
      </c>
      <c r="D2" s="2" t="s">
        <v>863</v>
      </c>
      <c r="E2" s="2" t="s">
        <v>2</v>
      </c>
      <c r="F2" s="2" t="s">
        <v>32</v>
      </c>
    </row>
    <row r="3" spans="1:6">
      <c r="A3" s="3" t="s">
        <v>864</v>
      </c>
    </row>
    <row r="4" spans="1:6">
      <c r="A4" s="4" t="s">
        <v>865</v>
      </c>
      <c r="E4" s="6" t="n">
        <v>4378</v>
      </c>
      <c r="F4" s="6" t="n">
        <v>0</v>
      </c>
    </row>
    <row r="5" spans="1:6">
      <c r="A5" s="4" t="s">
        <v>515</v>
      </c>
      <c r="E5" s="6" t="n">
        <v>6242</v>
      </c>
    </row>
    <row r="6" spans="1:6">
      <c r="A6" s="4" t="s">
        <v>734</v>
      </c>
      <c r="C6" s="4" t="s">
        <v>440</v>
      </c>
    </row>
    <row r="7" spans="1:6">
      <c r="A7" s="4" t="s">
        <v>735</v>
      </c>
      <c r="E7" s="4" t="s">
        <v>520</v>
      </c>
    </row>
    <row r="8" spans="1:6">
      <c r="A8" s="4" t="s">
        <v>866</v>
      </c>
      <c r="E8" s="6" t="n">
        <v>6</v>
      </c>
      <c r="F8" s="5" t="n">
        <v>65</v>
      </c>
    </row>
    <row r="9" spans="1:6">
      <c r="A9" s="4" t="s">
        <v>485</v>
      </c>
      <c r="E9" s="5" t="n">
        <v>7000</v>
      </c>
    </row>
    <row r="10" spans="1:6">
      <c r="A10" s="4" t="s">
        <v>867</v>
      </c>
    </row>
    <row r="11" spans="1:6">
      <c r="A11" s="3" t="s">
        <v>864</v>
      </c>
    </row>
    <row r="12" spans="1:6">
      <c r="A12" s="4" t="s">
        <v>866</v>
      </c>
      <c r="E12" s="5" t="n">
        <v>6</v>
      </c>
      <c r="F12" s="5" t="n">
        <v>50</v>
      </c>
    </row>
    <row r="13" spans="1:6">
      <c r="A13" s="4" t="s">
        <v>736</v>
      </c>
    </row>
    <row r="14" spans="1:6">
      <c r="A14" s="3" t="s">
        <v>864</v>
      </c>
    </row>
    <row r="15" spans="1:6">
      <c r="A15" s="4" t="s">
        <v>868</v>
      </c>
      <c r="C15" s="4" t="s">
        <v>804</v>
      </c>
    </row>
    <row r="16" spans="1:6">
      <c r="A16" s="4" t="s">
        <v>735</v>
      </c>
      <c r="C16" s="4" t="s">
        <v>440</v>
      </c>
    </row>
    <row r="17" spans="1:6">
      <c r="A17" s="4" t="s">
        <v>737</v>
      </c>
      <c r="C17" s="4" t="s">
        <v>738</v>
      </c>
    </row>
    <row r="18" spans="1:6">
      <c r="A18" s="4" t="s">
        <v>739</v>
      </c>
      <c r="C18" s="4" t="s">
        <v>740</v>
      </c>
    </row>
    <row r="19" spans="1:6">
      <c r="A19" s="4" t="s">
        <v>741</v>
      </c>
      <c r="C19" s="4" t="s">
        <v>742</v>
      </c>
    </row>
    <row r="20" spans="1:6">
      <c r="A20" s="4" t="s">
        <v>743</v>
      </c>
      <c r="C20" s="5" t="n">
        <v>100000</v>
      </c>
    </row>
    <row r="21" spans="1:6">
      <c r="A21" s="4" t="s">
        <v>869</v>
      </c>
    </row>
    <row r="22" spans="1:6">
      <c r="A22" s="3" t="s">
        <v>864</v>
      </c>
    </row>
    <row r="23" spans="1:6">
      <c r="A23" s="4" t="s">
        <v>870</v>
      </c>
      <c r="C23" s="5" t="n">
        <v>100000</v>
      </c>
    </row>
    <row r="24" spans="1:6">
      <c r="A24" s="4" t="s">
        <v>871</v>
      </c>
      <c r="C24" s="8" t="n">
        <v>11.9</v>
      </c>
    </row>
    <row r="25" spans="1:6">
      <c r="A25" s="4" t="s">
        <v>670</v>
      </c>
    </row>
    <row r="26" spans="1:6">
      <c r="A26" s="3" t="s">
        <v>864</v>
      </c>
    </row>
    <row r="27" spans="1:6">
      <c r="A27" s="4" t="s">
        <v>683</v>
      </c>
      <c r="B27" s="6" t="n">
        <v>1000</v>
      </c>
    </row>
    <row r="28" spans="1:6">
      <c r="A28" s="4" t="s">
        <v>552</v>
      </c>
    </row>
    <row r="29" spans="1:6">
      <c r="A29" s="3" t="s">
        <v>864</v>
      </c>
    </row>
    <row r="30" spans="1:6">
      <c r="A30" s="4" t="s">
        <v>865</v>
      </c>
      <c r="E30" s="5" t="n">
        <v>2000</v>
      </c>
    </row>
    <row r="31" spans="1:6">
      <c r="A31" s="4" t="s">
        <v>670</v>
      </c>
    </row>
    <row r="32" spans="1:6">
      <c r="A32" s="3" t="s">
        <v>864</v>
      </c>
    </row>
    <row r="33" spans="1:6">
      <c r="A33" s="4" t="s">
        <v>872</v>
      </c>
      <c r="D33" s="6" t="n">
        <v>8500</v>
      </c>
    </row>
    <row r="34" spans="1:6">
      <c r="A34" s="4" t="s">
        <v>671</v>
      </c>
      <c r="E34" s="5" t="n">
        <v>2000</v>
      </c>
    </row>
    <row r="35" spans="1:6">
      <c r="A35" s="4" t="s">
        <v>777</v>
      </c>
    </row>
    <row r="36" spans="1:6">
      <c r="A36" s="3" t="s">
        <v>864</v>
      </c>
    </row>
    <row r="37" spans="1:6">
      <c r="A37" s="4" t="s">
        <v>872</v>
      </c>
      <c r="C37" s="6" t="n">
        <v>5000</v>
      </c>
    </row>
    <row r="38" spans="1:6">
      <c r="A38" s="4" t="s">
        <v>873</v>
      </c>
      <c r="F38" s="6" t="n">
        <v>3500</v>
      </c>
    </row>
    <row r="39" spans="1:6">
      <c r="A39" s="4" t="s">
        <v>874</v>
      </c>
      <c r="C39" s="5" t="n">
        <v>446853</v>
      </c>
    </row>
    <row r="40" spans="1:6">
      <c r="A40" s="4" t="s">
        <v>495</v>
      </c>
      <c r="E40" s="5" t="n">
        <v>2200</v>
      </c>
    </row>
    <row r="41" spans="1:6">
      <c r="A41" s="4" t="s">
        <v>875</v>
      </c>
      <c r="E41" s="5" t="n">
        <v>4800</v>
      </c>
    </row>
    <row r="42" spans="1:6">
      <c r="A42" s="4" t="s">
        <v>735</v>
      </c>
      <c r="C42" s="4" t="s">
        <v>744</v>
      </c>
    </row>
    <row r="43" spans="1:6">
      <c r="A43" s="4" t="s">
        <v>485</v>
      </c>
      <c r="E43" s="6" t="n">
        <v>70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2</v>
      </c>
    </row>
    <row r="3" spans="1:3">
      <c r="A3" s="3" t="s">
        <v>877</v>
      </c>
    </row>
    <row r="4" spans="1:3">
      <c r="A4" s="4" t="s">
        <v>878</v>
      </c>
      <c r="B4" s="6" t="n">
        <v>49900</v>
      </c>
    </row>
    <row r="5" spans="1:3">
      <c r="A5" s="4" t="s">
        <v>879</v>
      </c>
      <c r="B5" s="5" t="n">
        <v>200</v>
      </c>
    </row>
    <row r="6" spans="1:3">
      <c r="A6" s="4" t="s">
        <v>880</v>
      </c>
      <c r="B6" s="5" t="n">
        <v>500</v>
      </c>
    </row>
    <row r="7" spans="1:3">
      <c r="A7" s="4" t="s">
        <v>881</v>
      </c>
      <c r="B7" s="5" t="n">
        <v>31153</v>
      </c>
      <c r="C7" s="6" t="n">
        <v>30834</v>
      </c>
    </row>
    <row r="8" spans="1:3">
      <c r="A8" s="4" t="s">
        <v>882</v>
      </c>
      <c r="B8" s="5" t="n">
        <v>400</v>
      </c>
    </row>
    <row r="9" spans="1:3">
      <c r="A9" s="4" t="s">
        <v>99</v>
      </c>
      <c r="B9" s="5" t="n">
        <v>318</v>
      </c>
      <c r="C9" s="5" t="n">
        <v>105</v>
      </c>
    </row>
    <row r="10" spans="1:3">
      <c r="A10" s="4" t="s">
        <v>883</v>
      </c>
      <c r="B10" s="6" t="n">
        <v>134</v>
      </c>
      <c r="C10" s="6" t="n">
        <v>12</v>
      </c>
    </row>
    <row r="11" spans="1:3">
      <c r="A11" s="4" t="s">
        <v>884</v>
      </c>
      <c r="B11" s="4" t="s">
        <v>885</v>
      </c>
      <c r="C11" s="4" t="s">
        <v>885</v>
      </c>
    </row>
    <row r="12" spans="1:3">
      <c r="A12" s="4" t="s">
        <v>886</v>
      </c>
    </row>
    <row r="13" spans="1:3">
      <c r="A13" s="3" t="s">
        <v>877</v>
      </c>
    </row>
    <row r="14" spans="1:3">
      <c r="A14" s="4" t="s">
        <v>887</v>
      </c>
      <c r="B14" s="4" t="s">
        <v>888</v>
      </c>
    </row>
    <row r="15" spans="1:3">
      <c r="A15" s="4" t="s">
        <v>889</v>
      </c>
    </row>
    <row r="16" spans="1:3">
      <c r="A16" s="3" t="s">
        <v>877</v>
      </c>
    </row>
    <row r="17" spans="1:3">
      <c r="A17" s="4" t="s">
        <v>887</v>
      </c>
      <c r="B17" s="4" t="s">
        <v>890</v>
      </c>
    </row>
    <row r="18" spans="1:3">
      <c r="A18" s="4" t="s">
        <v>891</v>
      </c>
    </row>
    <row r="19" spans="1:3">
      <c r="A19" s="3" t="s">
        <v>877</v>
      </c>
    </row>
    <row r="20" spans="1:3">
      <c r="A20" s="4" t="s">
        <v>892</v>
      </c>
      <c r="B20" s="6" t="n">
        <v>801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3" t="s">
        <v>261</v>
      </c>
    </row>
    <row r="4" spans="1:3">
      <c r="A4" s="4" t="s">
        <v>894</v>
      </c>
      <c r="B4" s="6" t="n">
        <v>-3857</v>
      </c>
      <c r="C4" s="6" t="n">
        <v>-52060</v>
      </c>
    </row>
    <row r="5" spans="1:3">
      <c r="A5" s="4" t="s">
        <v>895</v>
      </c>
      <c r="B5" s="5" t="n">
        <v>698</v>
      </c>
      <c r="C5" s="5" t="n">
        <v>307</v>
      </c>
    </row>
    <row r="6" spans="1:3">
      <c r="A6" s="4" t="s">
        <v>98</v>
      </c>
      <c r="B6" s="6" t="n">
        <v>-3159</v>
      </c>
      <c r="C6" s="6" t="n">
        <v>-517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897</v>
      </c>
    </row>
    <row r="3" spans="1:3">
      <c r="A3" s="4" t="s">
        <v>898</v>
      </c>
      <c r="B3" s="6" t="n">
        <v>29359</v>
      </c>
      <c r="C3" s="6" t="n">
        <v>29796</v>
      </c>
    </row>
    <row r="4" spans="1:3">
      <c r="A4" s="4" t="s">
        <v>589</v>
      </c>
      <c r="B4" s="5" t="n">
        <v>1794</v>
      </c>
      <c r="C4" s="5" t="n">
        <v>5142</v>
      </c>
    </row>
    <row r="5" spans="1:3">
      <c r="A5" s="4" t="s">
        <v>899</v>
      </c>
      <c r="B5" s="5" t="n">
        <v>31153</v>
      </c>
      <c r="C5" s="5" t="n">
        <v>34938</v>
      </c>
    </row>
    <row r="6" spans="1:3">
      <c r="A6" s="4" t="s">
        <v>900</v>
      </c>
      <c r="B6" s="5" t="n">
        <v>-31153</v>
      </c>
      <c r="C6" s="5" t="n">
        <v>-30834</v>
      </c>
    </row>
    <row r="7" spans="1:3">
      <c r="A7" s="4" t="s">
        <v>901</v>
      </c>
      <c r="B7" s="5" t="n">
        <v>0</v>
      </c>
      <c r="C7" s="5" t="n">
        <v>4104</v>
      </c>
    </row>
    <row r="8" spans="1:3">
      <c r="A8" s="3" t="s">
        <v>902</v>
      </c>
    </row>
    <row r="9" spans="1:3">
      <c r="A9" s="4" t="s">
        <v>121</v>
      </c>
      <c r="B9" s="5" t="n">
        <v>0</v>
      </c>
      <c r="C9" s="5" t="n">
        <v>-2370</v>
      </c>
    </row>
    <row r="10" spans="1:3">
      <c r="A10" s="4" t="s">
        <v>903</v>
      </c>
      <c r="B10" s="5" t="n">
        <v>0</v>
      </c>
      <c r="C10" s="5" t="n">
        <v>-1734</v>
      </c>
    </row>
    <row r="11" spans="1:3">
      <c r="A11" s="4" t="s">
        <v>904</v>
      </c>
      <c r="B11" s="5" t="n">
        <v>0</v>
      </c>
      <c r="C11" s="5" t="n">
        <v>-4104</v>
      </c>
    </row>
    <row r="12" spans="1:3">
      <c r="A12" s="4" t="s">
        <v>901</v>
      </c>
      <c r="B12" s="6" t="n">
        <v>0</v>
      </c>
      <c r="C1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2</v>
      </c>
    </row>
    <row r="3" spans="1:3">
      <c r="A3" s="3" t="s">
        <v>906</v>
      </c>
    </row>
    <row r="4" spans="1:3">
      <c r="A4" s="4" t="s">
        <v>907</v>
      </c>
      <c r="B4" s="6" t="n">
        <v>145</v>
      </c>
      <c r="C4" s="6" t="n">
        <v>0</v>
      </c>
    </row>
    <row r="5" spans="1:3">
      <c r="A5" s="4" t="s">
        <v>908</v>
      </c>
      <c r="B5" s="5" t="n">
        <v>39</v>
      </c>
      <c r="C5" s="5" t="n">
        <v>93</v>
      </c>
    </row>
    <row r="6" spans="1:3">
      <c r="A6" s="4" t="s">
        <v>895</v>
      </c>
      <c r="B6" s="5" t="n">
        <v>134</v>
      </c>
      <c r="C6" s="5" t="n">
        <v>12</v>
      </c>
    </row>
    <row r="7" spans="1:3">
      <c r="A7" s="4" t="s">
        <v>909</v>
      </c>
      <c r="B7" s="5" t="n">
        <v>318</v>
      </c>
      <c r="C7" s="5" t="n">
        <v>105</v>
      </c>
    </row>
    <row r="8" spans="1:3">
      <c r="A8" s="3" t="s">
        <v>910</v>
      </c>
    </row>
    <row r="9" spans="1:3">
      <c r="A9" s="4" t="s">
        <v>907</v>
      </c>
      <c r="B9" s="5" t="n">
        <v>0</v>
      </c>
      <c r="C9" s="5" t="n">
        <v>0</v>
      </c>
    </row>
    <row r="10" spans="1:3">
      <c r="A10" s="4" t="s">
        <v>908</v>
      </c>
      <c r="B10" s="5" t="n">
        <v>0</v>
      </c>
      <c r="C10" s="5" t="n">
        <v>0</v>
      </c>
    </row>
    <row r="11" spans="1:3">
      <c r="A11" s="4" t="s">
        <v>895</v>
      </c>
      <c r="B11" s="5" t="n">
        <v>0</v>
      </c>
      <c r="C11" s="5" t="n">
        <v>0</v>
      </c>
    </row>
    <row r="12" spans="1:3">
      <c r="A12" s="4" t="s">
        <v>911</v>
      </c>
      <c r="B12" s="5" t="n">
        <v>0</v>
      </c>
      <c r="C12" s="5" t="n">
        <v>0</v>
      </c>
    </row>
    <row r="13" spans="1:3">
      <c r="A13" s="4" t="s">
        <v>912</v>
      </c>
      <c r="B13" s="6" t="n">
        <v>318</v>
      </c>
      <c r="C13" s="6" t="n">
        <v>1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2</v>
      </c>
    </row>
    <row r="3" spans="1:3">
      <c r="A3" s="3" t="s">
        <v>261</v>
      </c>
    </row>
    <row r="4" spans="1:3">
      <c r="A4" s="4" t="s">
        <v>914</v>
      </c>
      <c r="B4" s="6" t="n">
        <v>-1074</v>
      </c>
      <c r="C4" s="6" t="n">
        <v>-17596</v>
      </c>
    </row>
    <row r="5" spans="1:3">
      <c r="A5" s="4" t="s">
        <v>915</v>
      </c>
      <c r="B5" s="5" t="n">
        <v>23</v>
      </c>
      <c r="C5" s="5" t="n">
        <v>74</v>
      </c>
    </row>
    <row r="6" spans="1:3">
      <c r="A6" s="4" t="s">
        <v>916</v>
      </c>
      <c r="B6" s="5" t="n">
        <v>-38</v>
      </c>
      <c r="C6" s="5" t="n">
        <v>-43</v>
      </c>
    </row>
    <row r="7" spans="1:3">
      <c r="A7" s="4" t="s">
        <v>216</v>
      </c>
      <c r="B7" s="5" t="n">
        <v>949</v>
      </c>
      <c r="C7" s="5" t="n">
        <v>0</v>
      </c>
    </row>
    <row r="8" spans="1:3">
      <c r="A8" s="4" t="s">
        <v>121</v>
      </c>
      <c r="B8" s="5" t="n">
        <v>0</v>
      </c>
      <c r="C8" s="5" t="n">
        <v>56</v>
      </c>
    </row>
    <row r="9" spans="1:3">
      <c r="A9" s="4" t="s">
        <v>589</v>
      </c>
      <c r="B9" s="5" t="n">
        <v>217</v>
      </c>
      <c r="C9" s="5" t="n">
        <v>-125</v>
      </c>
    </row>
    <row r="10" spans="1:3">
      <c r="A10" s="4" t="s">
        <v>917</v>
      </c>
      <c r="B10" s="5" t="n">
        <v>241</v>
      </c>
      <c r="C10" s="5" t="n">
        <v>17739</v>
      </c>
    </row>
    <row r="11" spans="1:3">
      <c r="A11" s="4" t="s">
        <v>912</v>
      </c>
      <c r="B11" s="6" t="n">
        <v>318</v>
      </c>
      <c r="C11" s="6" t="n">
        <v>1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2</v>
      </c>
    </row>
    <row r="3" spans="1:3">
      <c r="A3" s="3" t="s">
        <v>148</v>
      </c>
    </row>
    <row r="4" spans="1:3">
      <c r="A4" s="4" t="s">
        <v>100</v>
      </c>
      <c r="B4" s="6" t="n">
        <v>-3477</v>
      </c>
      <c r="C4" s="6" t="n">
        <v>-51858</v>
      </c>
    </row>
    <row r="5" spans="1:3">
      <c r="A5" s="3" t="s">
        <v>149</v>
      </c>
    </row>
    <row r="6" spans="1:3">
      <c r="A6" s="4" t="s">
        <v>150</v>
      </c>
      <c r="B6" s="5" t="n">
        <v>1551</v>
      </c>
      <c r="C6" s="5" t="n">
        <v>1760</v>
      </c>
    </row>
    <row r="7" spans="1:3">
      <c r="A7" s="4" t="s">
        <v>151</v>
      </c>
      <c r="B7" s="5" t="n">
        <v>576</v>
      </c>
      <c r="C7" s="5" t="n">
        <v>1055</v>
      </c>
    </row>
    <row r="8" spans="1:3">
      <c r="A8" s="4" t="s">
        <v>152</v>
      </c>
      <c r="B8" s="5" t="n">
        <v>386</v>
      </c>
      <c r="C8" s="5" t="n">
        <v>219</v>
      </c>
    </row>
    <row r="9" spans="1:3">
      <c r="A9" s="4" t="s">
        <v>95</v>
      </c>
      <c r="B9" s="5" t="n">
        <v>-9927</v>
      </c>
      <c r="C9" s="5" t="n">
        <v>0</v>
      </c>
    </row>
    <row r="10" spans="1:3">
      <c r="A10" s="4" t="s">
        <v>153</v>
      </c>
      <c r="B10" s="5" t="n">
        <v>163</v>
      </c>
      <c r="C10" s="5" t="n">
        <v>16</v>
      </c>
    </row>
    <row r="11" spans="1:3">
      <c r="A11" s="4" t="s">
        <v>96</v>
      </c>
      <c r="B11" s="5" t="n">
        <v>2115</v>
      </c>
      <c r="C11" s="5" t="n">
        <v>0</v>
      </c>
    </row>
    <row r="12" spans="1:3">
      <c r="A12" s="4" t="s">
        <v>154</v>
      </c>
      <c r="B12" s="5" t="n">
        <v>4381</v>
      </c>
      <c r="C12" s="5" t="n">
        <v>0</v>
      </c>
    </row>
    <row r="13" spans="1:3">
      <c r="A13" s="4" t="s">
        <v>155</v>
      </c>
      <c r="B13" s="5" t="n">
        <v>-4132</v>
      </c>
      <c r="C13" s="5" t="n">
        <v>9494</v>
      </c>
    </row>
    <row r="14" spans="1:3">
      <c r="A14" s="4" t="s">
        <v>105</v>
      </c>
      <c r="B14" s="5" t="n">
        <v>2285</v>
      </c>
      <c r="C14" s="5" t="n">
        <v>2942</v>
      </c>
    </row>
    <row r="15" spans="1:3">
      <c r="A15" s="4" t="s">
        <v>156</v>
      </c>
      <c r="B15" s="5" t="n">
        <v>938</v>
      </c>
      <c r="C15" s="5" t="n">
        <v>3901</v>
      </c>
    </row>
    <row r="16" spans="1:3">
      <c r="A16" s="4" t="s">
        <v>157</v>
      </c>
      <c r="B16" s="5" t="n">
        <v>0</v>
      </c>
      <c r="C16" s="5" t="n">
        <v>6255</v>
      </c>
    </row>
    <row r="17" spans="1:3">
      <c r="A17" s="4" t="s">
        <v>158</v>
      </c>
      <c r="B17" s="5" t="n">
        <v>113</v>
      </c>
      <c r="C17" s="5" t="n">
        <v>118</v>
      </c>
    </row>
    <row r="18" spans="1:3">
      <c r="A18" s="4" t="s">
        <v>121</v>
      </c>
      <c r="B18" s="5" t="n">
        <v>5304</v>
      </c>
      <c r="C18" s="5" t="n">
        <v>12705</v>
      </c>
    </row>
    <row r="19" spans="1:3">
      <c r="A19" s="4" t="s">
        <v>159</v>
      </c>
      <c r="B19" s="5" t="n">
        <v>0</v>
      </c>
      <c r="C19" s="5" t="n">
        <v>80</v>
      </c>
    </row>
    <row r="20" spans="1:3">
      <c r="A20" s="4" t="s">
        <v>160</v>
      </c>
      <c r="B20" s="5" t="n">
        <v>6</v>
      </c>
      <c r="C20" s="5" t="n">
        <v>65</v>
      </c>
    </row>
    <row r="21" spans="1:3">
      <c r="A21" s="3" t="s">
        <v>161</v>
      </c>
    </row>
    <row r="22" spans="1:3">
      <c r="A22" s="4" t="s">
        <v>162</v>
      </c>
      <c r="B22" s="5" t="n">
        <v>7338</v>
      </c>
      <c r="C22" s="5" t="n">
        <v>-5578</v>
      </c>
    </row>
    <row r="23" spans="1:3">
      <c r="A23" s="4" t="s">
        <v>37</v>
      </c>
      <c r="B23" s="5" t="n">
        <v>-480</v>
      </c>
      <c r="C23" s="5" t="n">
        <v>5928</v>
      </c>
    </row>
    <row r="24" spans="1:3">
      <c r="A24" s="4" t="s">
        <v>38</v>
      </c>
      <c r="B24" s="5" t="n">
        <v>103</v>
      </c>
      <c r="C24" s="5" t="n">
        <v>921</v>
      </c>
    </row>
    <row r="25" spans="1:3">
      <c r="A25" s="4" t="s">
        <v>163</v>
      </c>
      <c r="B25" s="5" t="n">
        <v>0</v>
      </c>
      <c r="C25" s="5" t="n">
        <v>-6843</v>
      </c>
    </row>
    <row r="26" spans="1:3">
      <c r="A26" s="4" t="s">
        <v>40</v>
      </c>
      <c r="B26" s="5" t="n">
        <v>2482</v>
      </c>
      <c r="C26" s="5" t="n">
        <v>-2185</v>
      </c>
    </row>
    <row r="27" spans="1:3">
      <c r="A27" s="4" t="s">
        <v>45</v>
      </c>
      <c r="B27" s="5" t="n">
        <v>-322</v>
      </c>
      <c r="C27" s="5" t="n">
        <v>-72</v>
      </c>
    </row>
    <row r="28" spans="1:3">
      <c r="A28" s="4" t="s">
        <v>164</v>
      </c>
      <c r="B28" s="5" t="n">
        <v>-20802</v>
      </c>
      <c r="C28" s="5" t="n">
        <v>19270</v>
      </c>
    </row>
    <row r="29" spans="1:3">
      <c r="A29" s="4" t="s">
        <v>165</v>
      </c>
      <c r="B29" s="5" t="n">
        <v>-3669</v>
      </c>
      <c r="C29" s="5" t="n">
        <v>7299</v>
      </c>
    </row>
    <row r="30" spans="1:3">
      <c r="A30" s="4" t="s">
        <v>166</v>
      </c>
      <c r="B30" s="5" t="n">
        <v>-15068</v>
      </c>
      <c r="C30" s="5" t="n">
        <v>5492</v>
      </c>
    </row>
    <row r="31" spans="1:3">
      <c r="A31" s="3" t="s">
        <v>167</v>
      </c>
    </row>
    <row r="32" spans="1:3">
      <c r="A32" s="4" t="s">
        <v>168</v>
      </c>
      <c r="B32" s="5" t="n">
        <v>-508</v>
      </c>
      <c r="C32" s="5" t="n">
        <v>-1477</v>
      </c>
    </row>
    <row r="33" spans="1:3">
      <c r="A33" s="4" t="s">
        <v>169</v>
      </c>
      <c r="B33" s="5" t="n">
        <v>115</v>
      </c>
      <c r="C33" s="5" t="n">
        <v>519</v>
      </c>
    </row>
    <row r="34" spans="1:3">
      <c r="A34" s="4" t="s">
        <v>170</v>
      </c>
      <c r="B34" s="5" t="n">
        <v>5942</v>
      </c>
      <c r="C34" s="5" t="n">
        <v>0</v>
      </c>
    </row>
    <row r="35" spans="1:3">
      <c r="A35" s="4" t="s">
        <v>171</v>
      </c>
      <c r="B35" s="5" t="n">
        <v>0</v>
      </c>
      <c r="C35" s="5" t="n">
        <v>-850</v>
      </c>
    </row>
    <row r="36" spans="1:3">
      <c r="A36" s="4" t="s">
        <v>172</v>
      </c>
      <c r="B36" s="5" t="n">
        <v>-154</v>
      </c>
      <c r="C36" s="5" t="n">
        <v>-262</v>
      </c>
    </row>
    <row r="37" spans="1:3">
      <c r="A37" s="4" t="s">
        <v>173</v>
      </c>
      <c r="B37" s="5" t="n">
        <v>0</v>
      </c>
      <c r="C37" s="5" t="n">
        <v>-977</v>
      </c>
    </row>
    <row r="38" spans="1:3">
      <c r="A38" s="4" t="s">
        <v>174</v>
      </c>
      <c r="B38" s="5" t="n">
        <v>5395</v>
      </c>
      <c r="C38" s="5" t="n">
        <v>-3047</v>
      </c>
    </row>
    <row r="39" spans="1:3">
      <c r="A39" s="3" t="s">
        <v>175</v>
      </c>
    </row>
    <row r="40" spans="1:3">
      <c r="A40" s="4" t="s">
        <v>176</v>
      </c>
      <c r="B40" s="5" t="n">
        <v>0</v>
      </c>
      <c r="C40" s="5" t="n">
        <v>9507</v>
      </c>
    </row>
    <row r="41" spans="1:3">
      <c r="A41" s="4" t="s">
        <v>177</v>
      </c>
      <c r="B41" s="5" t="n">
        <v>-3000</v>
      </c>
      <c r="C41" s="5" t="n">
        <v>-14507</v>
      </c>
    </row>
    <row r="42" spans="1:3">
      <c r="A42" s="4" t="s">
        <v>178</v>
      </c>
      <c r="B42" s="5" t="n">
        <v>-2949</v>
      </c>
      <c r="C42" s="5" t="n">
        <v>-1051</v>
      </c>
    </row>
    <row r="43" spans="1:3">
      <c r="A43" s="4" t="s">
        <v>179</v>
      </c>
      <c r="B43" s="5" t="n">
        <v>0</v>
      </c>
      <c r="C43" s="5" t="n">
        <v>4000</v>
      </c>
    </row>
    <row r="44" spans="1:3">
      <c r="A44" s="4" t="s">
        <v>180</v>
      </c>
      <c r="B44" s="5" t="n">
        <v>0</v>
      </c>
      <c r="C44" s="5" t="n">
        <v>-40</v>
      </c>
    </row>
    <row r="45" spans="1:3">
      <c r="A45" s="4" t="s">
        <v>181</v>
      </c>
      <c r="B45" s="5" t="n">
        <v>43925</v>
      </c>
      <c r="C45" s="5" t="n">
        <v>0</v>
      </c>
    </row>
    <row r="46" spans="1:3">
      <c r="A46" s="4" t="s">
        <v>182</v>
      </c>
      <c r="B46" s="5" t="n">
        <v>-41245</v>
      </c>
      <c r="C46" s="5" t="n">
        <v>0</v>
      </c>
    </row>
    <row r="47" spans="1:3">
      <c r="A47" s="4" t="s">
        <v>183</v>
      </c>
      <c r="B47" s="5" t="n">
        <v>11000</v>
      </c>
      <c r="C47" s="5" t="n">
        <v>6000</v>
      </c>
    </row>
    <row r="48" spans="1:3">
      <c r="A48" s="4" t="s">
        <v>184</v>
      </c>
      <c r="B48" s="5" t="n">
        <v>-20</v>
      </c>
      <c r="C48" s="5" t="n">
        <v>-25</v>
      </c>
    </row>
    <row r="49" spans="1:3">
      <c r="A49" s="4" t="s">
        <v>185</v>
      </c>
      <c r="B49" s="5" t="n">
        <v>-189</v>
      </c>
      <c r="C49" s="5" t="n">
        <v>-162</v>
      </c>
    </row>
    <row r="50" spans="1:3">
      <c r="A50" s="4" t="s">
        <v>186</v>
      </c>
      <c r="B50" s="5" t="n">
        <v>7522</v>
      </c>
      <c r="C50" s="5" t="n">
        <v>3722</v>
      </c>
    </row>
    <row r="51" spans="1:3">
      <c r="A51" s="4" t="s">
        <v>187</v>
      </c>
      <c r="B51" s="5" t="n">
        <v>13</v>
      </c>
      <c r="C51" s="5" t="n">
        <v>-106</v>
      </c>
    </row>
    <row r="52" spans="1:3">
      <c r="A52" s="4" t="s">
        <v>188</v>
      </c>
      <c r="B52" s="5" t="n">
        <v>-2138</v>
      </c>
      <c r="C52" s="5" t="n">
        <v>6061</v>
      </c>
    </row>
    <row r="53" spans="1:3">
      <c r="A53" s="4" t="s">
        <v>189</v>
      </c>
      <c r="B53" s="5" t="n">
        <v>7081</v>
      </c>
      <c r="C53" s="5" t="n">
        <v>1020</v>
      </c>
    </row>
    <row r="54" spans="1:3">
      <c r="A54" s="4" t="s">
        <v>190</v>
      </c>
      <c r="B54" s="5" t="n">
        <v>4943</v>
      </c>
      <c r="C54" s="5" t="n">
        <v>7081</v>
      </c>
    </row>
    <row r="55" spans="1:3">
      <c r="A55" s="3" t="s">
        <v>191</v>
      </c>
    </row>
    <row r="56" spans="1:3">
      <c r="A56" s="4" t="s">
        <v>192</v>
      </c>
      <c r="B56" s="5" t="n">
        <v>1557</v>
      </c>
      <c r="C56" s="5" t="n">
        <v>527</v>
      </c>
    </row>
    <row r="57" spans="1:3">
      <c r="A57" s="4" t="s">
        <v>193</v>
      </c>
      <c r="B57" s="5" t="n">
        <v>218</v>
      </c>
      <c r="C57" s="5" t="n">
        <v>77</v>
      </c>
    </row>
    <row r="58" spans="1:3">
      <c r="A58" s="3" t="s">
        <v>194</v>
      </c>
    </row>
    <row r="59" spans="1:3">
      <c r="A59" s="4" t="s">
        <v>135</v>
      </c>
      <c r="B59" s="5" t="n">
        <v>1815</v>
      </c>
      <c r="C59" s="5" t="n">
        <v>0</v>
      </c>
    </row>
    <row r="60" spans="1:3">
      <c r="A60" s="4" t="s">
        <v>195</v>
      </c>
      <c r="B60" s="5" t="n">
        <v>640</v>
      </c>
      <c r="C60" s="5" t="n">
        <v>0</v>
      </c>
    </row>
    <row r="61" spans="1:3">
      <c r="A61" s="4" t="s">
        <v>196</v>
      </c>
      <c r="B61" s="5" t="n">
        <v>0</v>
      </c>
      <c r="C61" s="5" t="n">
        <v>1394</v>
      </c>
    </row>
    <row r="62" spans="1:3">
      <c r="A62" s="4" t="s">
        <v>197</v>
      </c>
      <c r="B62" s="5" t="n">
        <v>460</v>
      </c>
      <c r="C62" s="5" t="n">
        <v>471</v>
      </c>
    </row>
    <row r="63" spans="1:3">
      <c r="A63" s="4" t="s">
        <v>198</v>
      </c>
      <c r="B63" s="5" t="n">
        <v>9</v>
      </c>
      <c r="C63" s="5" t="n">
        <v>48</v>
      </c>
    </row>
    <row r="64" spans="1:3">
      <c r="A64" s="4" t="s">
        <v>199</v>
      </c>
      <c r="B64" s="5" t="n">
        <v>0</v>
      </c>
      <c r="C64" s="5" t="n">
        <v>153</v>
      </c>
    </row>
    <row r="65" spans="1:3">
      <c r="A65" s="4" t="s">
        <v>134</v>
      </c>
      <c r="B65" s="5" t="n">
        <v>601</v>
      </c>
      <c r="C65" s="5" t="n">
        <v>52</v>
      </c>
    </row>
    <row r="66" spans="1:3">
      <c r="A66" s="4" t="s">
        <v>200</v>
      </c>
    </row>
    <row r="67" spans="1:3">
      <c r="A67" s="3" t="s">
        <v>149</v>
      </c>
    </row>
    <row r="68" spans="1:3">
      <c r="A68" s="4" t="s">
        <v>96</v>
      </c>
      <c r="B68" s="5" t="n">
        <v>2115</v>
      </c>
    </row>
    <row r="69" spans="1:3">
      <c r="A69" s="3" t="s">
        <v>161</v>
      </c>
    </row>
    <row r="70" spans="1:3">
      <c r="A70" s="4" t="s">
        <v>37</v>
      </c>
      <c r="B70" s="5" t="n">
        <v>-1800</v>
      </c>
    </row>
    <row r="71" spans="1:3">
      <c r="A71" s="3" t="s">
        <v>194</v>
      </c>
    </row>
    <row r="72" spans="1:3">
      <c r="A72" s="4" t="s">
        <v>195</v>
      </c>
      <c r="B72" s="6" t="n">
        <v>640</v>
      </c>
    </row>
    <row r="73" spans="1:3">
      <c r="A73" s="4" t="s">
        <v>201</v>
      </c>
    </row>
    <row r="74" spans="1:3">
      <c r="A74" s="3" t="s">
        <v>194</v>
      </c>
    </row>
    <row r="75" spans="1:3">
      <c r="A75" s="4" t="s">
        <v>196</v>
      </c>
      <c r="C75" s="6" t="n">
        <v>139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32</v>
      </c>
    </row>
    <row r="3" spans="1:3">
      <c r="A3" s="3" t="s">
        <v>919</v>
      </c>
    </row>
    <row r="4" spans="1:3">
      <c r="A4" s="4" t="s">
        <v>920</v>
      </c>
      <c r="B4" s="6" t="n">
        <v>245</v>
      </c>
      <c r="C4" s="6" t="n">
        <v>-141</v>
      </c>
    </row>
    <row r="5" spans="1:3">
      <c r="A5" s="4" t="s">
        <v>921</v>
      </c>
      <c r="B5" s="5" t="n">
        <v>-102</v>
      </c>
    </row>
    <row r="6" spans="1:3">
      <c r="A6" s="4" t="s">
        <v>922</v>
      </c>
      <c r="B6" s="5" t="n">
        <v>206</v>
      </c>
    </row>
    <row r="7" spans="1:3">
      <c r="A7" s="4" t="s">
        <v>923</v>
      </c>
      <c r="B7" s="6" t="n">
        <v>245</v>
      </c>
      <c r="C7" s="6" t="n">
        <v>-1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2</v>
      </c>
    </row>
    <row r="3" spans="1:3">
      <c r="A3" s="3" t="s">
        <v>925</v>
      </c>
    </row>
    <row r="4" spans="1:3">
      <c r="A4" s="4" t="s">
        <v>81</v>
      </c>
      <c r="B4" s="6" t="n">
        <v>132499</v>
      </c>
      <c r="C4" s="6" t="n">
        <v>166858</v>
      </c>
    </row>
    <row r="5" spans="1:3">
      <c r="A5" s="4" t="s">
        <v>926</v>
      </c>
    </row>
    <row r="6" spans="1:3">
      <c r="A6" s="3" t="s">
        <v>925</v>
      </c>
    </row>
    <row r="7" spans="1:3">
      <c r="A7" s="4" t="s">
        <v>81</v>
      </c>
      <c r="B7" s="5" t="n">
        <v>86748</v>
      </c>
      <c r="C7" s="5" t="n">
        <v>120598</v>
      </c>
    </row>
    <row r="8" spans="1:3">
      <c r="A8" s="4" t="s">
        <v>927</v>
      </c>
    </row>
    <row r="9" spans="1:3">
      <c r="A9" s="3" t="s">
        <v>925</v>
      </c>
    </row>
    <row r="10" spans="1:3">
      <c r="A10" s="4" t="s">
        <v>81</v>
      </c>
      <c r="B10" s="6" t="n">
        <v>45751</v>
      </c>
      <c r="C10" s="6" t="n">
        <v>462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928</v>
      </c>
      <c r="B1" s="2" t="s">
        <v>455</v>
      </c>
      <c r="C1" s="2" t="s">
        <v>1</v>
      </c>
    </row>
    <row r="2" spans="1:5">
      <c r="B2" s="2" t="s">
        <v>929</v>
      </c>
      <c r="C2" s="2" t="s">
        <v>607</v>
      </c>
      <c r="D2" s="2" t="s">
        <v>930</v>
      </c>
      <c r="E2" s="2" t="s">
        <v>931</v>
      </c>
    </row>
    <row r="3" spans="1:5">
      <c r="A3" s="4" t="s">
        <v>932</v>
      </c>
      <c r="C3" s="6" t="n">
        <v>0</v>
      </c>
      <c r="D3" s="6" t="n">
        <v>5952</v>
      </c>
    </row>
    <row r="4" spans="1:5">
      <c r="A4" s="4" t="s">
        <v>933</v>
      </c>
      <c r="C4" s="6" t="n">
        <v>900</v>
      </c>
      <c r="D4" s="5" t="n">
        <v>1600</v>
      </c>
    </row>
    <row r="5" spans="1:5">
      <c r="A5" s="4" t="s">
        <v>934</v>
      </c>
      <c r="C5" s="4" t="s">
        <v>935</v>
      </c>
    </row>
    <row r="6" spans="1:5">
      <c r="A6" s="4" t="s">
        <v>936</v>
      </c>
      <c r="D6" s="5" t="n">
        <v>15</v>
      </c>
    </row>
    <row r="7" spans="1:5">
      <c r="A7" s="4" t="s">
        <v>937</v>
      </c>
      <c r="C7" s="6" t="n">
        <v>13353</v>
      </c>
      <c r="D7" s="5" t="n">
        <v>22003</v>
      </c>
    </row>
    <row r="8" spans="1:5">
      <c r="A8" s="4" t="s">
        <v>613</v>
      </c>
      <c r="C8" s="5" t="n">
        <v>10465</v>
      </c>
      <c r="D8" s="5" t="n">
        <v>0</v>
      </c>
    </row>
    <row r="9" spans="1:5">
      <c r="A9" s="4" t="s">
        <v>585</v>
      </c>
      <c r="C9" s="5" t="n">
        <v>682</v>
      </c>
      <c r="D9" s="5" t="n">
        <v>33</v>
      </c>
    </row>
    <row r="10" spans="1:5">
      <c r="A10" s="4" t="s">
        <v>614</v>
      </c>
      <c r="C10" s="6" t="n">
        <v>501</v>
      </c>
      <c r="D10" s="5" t="n">
        <v>0</v>
      </c>
    </row>
    <row r="11" spans="1:5">
      <c r="A11" s="4" t="s">
        <v>507</v>
      </c>
      <c r="D11" s="5" t="n">
        <v>2120</v>
      </c>
    </row>
    <row r="12" spans="1:5">
      <c r="A12" s="4" t="s">
        <v>616</v>
      </c>
    </row>
    <row r="13" spans="1:5">
      <c r="A13" s="4" t="s">
        <v>613</v>
      </c>
      <c r="E13" s="6" t="n">
        <v>11000</v>
      </c>
    </row>
    <row r="14" spans="1:5">
      <c r="A14" s="4" t="s">
        <v>938</v>
      </c>
    </row>
    <row r="15" spans="1:5">
      <c r="A15" s="4" t="s">
        <v>939</v>
      </c>
      <c r="B15" s="5" t="n">
        <v>1437</v>
      </c>
    </row>
    <row r="16" spans="1:5">
      <c r="A16" s="4" t="s">
        <v>940</v>
      </c>
    </row>
    <row r="17" spans="1:5">
      <c r="A17" s="4" t="s">
        <v>941</v>
      </c>
      <c r="B17" s="6" t="n">
        <v>39</v>
      </c>
    </row>
    <row r="18" spans="1:5">
      <c r="A18" s="4" t="s">
        <v>507</v>
      </c>
      <c r="B18" s="6" t="n">
        <v>77</v>
      </c>
    </row>
    <row r="19" spans="1:5">
      <c r="A19" s="4" t="s">
        <v>942</v>
      </c>
    </row>
    <row r="20" spans="1:5">
      <c r="A20" s="4" t="s">
        <v>933</v>
      </c>
      <c r="D20" s="5" t="n">
        <v>83</v>
      </c>
    </row>
    <row r="21" spans="1:5">
      <c r="A21" s="4" t="s">
        <v>943</v>
      </c>
    </row>
    <row r="22" spans="1:5">
      <c r="A22" s="4" t="s">
        <v>944</v>
      </c>
      <c r="D22" s="5" t="n">
        <v>16900</v>
      </c>
    </row>
    <row r="23" spans="1:5">
      <c r="A23" s="4" t="s">
        <v>937</v>
      </c>
      <c r="D23" s="5" t="n">
        <v>1500</v>
      </c>
    </row>
    <row r="24" spans="1:5">
      <c r="A24" s="4" t="s">
        <v>945</v>
      </c>
      <c r="D24" s="5" t="n">
        <v>400</v>
      </c>
    </row>
    <row r="25" spans="1:5">
      <c r="A25" s="4" t="s">
        <v>638</v>
      </c>
    </row>
    <row r="26" spans="1:5">
      <c r="A26" s="4" t="s">
        <v>932</v>
      </c>
      <c r="D26" s="6" t="n">
        <v>6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946</v>
      </c>
      <c r="B1" s="2" t="s">
        <v>455</v>
      </c>
      <c r="E1" s="2" t="s">
        <v>1</v>
      </c>
    </row>
    <row r="2" spans="1:6">
      <c r="B2" s="2" t="s">
        <v>600</v>
      </c>
      <c r="C2" s="2" t="s">
        <v>731</v>
      </c>
      <c r="D2" s="2" t="s">
        <v>767</v>
      </c>
      <c r="E2" s="2" t="s">
        <v>32</v>
      </c>
      <c r="F2" s="2" t="s">
        <v>2</v>
      </c>
    </row>
    <row r="3" spans="1:6">
      <c r="A3" s="4" t="s">
        <v>626</v>
      </c>
    </row>
    <row r="4" spans="1:6">
      <c r="A4" s="4" t="s">
        <v>617</v>
      </c>
      <c r="D4" s="4" t="s">
        <v>633</v>
      </c>
    </row>
    <row r="5" spans="1:6">
      <c r="A5" s="4" t="s">
        <v>625</v>
      </c>
    </row>
    <row r="6" spans="1:6">
      <c r="A6" s="4" t="s">
        <v>617</v>
      </c>
      <c r="B6" s="4" t="s">
        <v>420</v>
      </c>
    </row>
    <row r="7" spans="1:6">
      <c r="A7" s="4" t="s">
        <v>620</v>
      </c>
      <c r="B7" s="4" t="s">
        <v>621</v>
      </c>
    </row>
    <row r="8" spans="1:6">
      <c r="A8" s="4" t="s">
        <v>616</v>
      </c>
    </row>
    <row r="9" spans="1:6">
      <c r="A9" s="4" t="s">
        <v>617</v>
      </c>
      <c r="C9" s="4" t="s">
        <v>420</v>
      </c>
    </row>
    <row r="10" spans="1:6">
      <c r="A10" s="4" t="s">
        <v>620</v>
      </c>
      <c r="C10" s="4" t="s">
        <v>621</v>
      </c>
    </row>
    <row r="11" spans="1:6">
      <c r="A11" s="4" t="s">
        <v>947</v>
      </c>
    </row>
    <row r="12" spans="1:6">
      <c r="A12" s="4" t="s">
        <v>617</v>
      </c>
      <c r="E12" s="4" t="s">
        <v>639</v>
      </c>
    </row>
    <row r="13" spans="1:6">
      <c r="A13" s="4" t="s">
        <v>620</v>
      </c>
      <c r="E13" s="4" t="s">
        <v>420</v>
      </c>
    </row>
    <row r="14" spans="1:6">
      <c r="A14" s="4" t="s">
        <v>670</v>
      </c>
    </row>
    <row r="15" spans="1:6">
      <c r="A15" s="4" t="s">
        <v>671</v>
      </c>
      <c r="F15" s="6" t="n">
        <v>2000</v>
      </c>
    </row>
    <row r="16" spans="1:6">
      <c r="A16" s="4" t="s">
        <v>670</v>
      </c>
    </row>
    <row r="17" spans="1:6">
      <c r="A17" s="4" t="s">
        <v>948</v>
      </c>
      <c r="B17" s="5" t="n">
        <v>780000</v>
      </c>
    </row>
    <row r="18" spans="1:6">
      <c r="A18" s="4" t="s">
        <v>682</v>
      </c>
      <c r="B18" s="6" t="n">
        <v>1677</v>
      </c>
    </row>
    <row r="19" spans="1:6">
      <c r="A19" s="4" t="s">
        <v>683</v>
      </c>
      <c r="B19" s="6" t="n">
        <v>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44"/>
    <col customWidth="1" max="3" min="3" width="12"/>
  </cols>
  <sheetData>
    <row r="1" spans="1:3">
      <c r="A1" s="1" t="s">
        <v>949</v>
      </c>
      <c r="B1" s="1" t="s">
        <v>950</v>
      </c>
      <c r="C1" s="2" t="s">
        <v>951</v>
      </c>
    </row>
    <row r="2" spans="1:3">
      <c r="A2" s="4" t="s">
        <v>200</v>
      </c>
    </row>
    <row r="3" spans="1:3">
      <c r="A3" s="4" t="s">
        <v>170</v>
      </c>
      <c r="B3" s="4" t="s">
        <v>952</v>
      </c>
      <c r="C3" s="6" t="n">
        <v>9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8:31:17Z</dcterms:created>
  <dcterms:modified xmlns:dcterms="http://purl.org/dc/terms/" xmlns:xsi="http://www.w3.org/2001/XMLSchema-instance" xsi:type="dcterms:W3CDTF">2017-03-15T08:31:17Z</dcterms:modified>
</cp:coreProperties>
</file>